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and Basis of" sheetId="7" r:id="rId7"/>
    <s:sheet name="Summary of Significant Accounti" sheetId="8" r:id="rId8"/>
    <s:sheet name="Acquisitions" sheetId="9" r:id="rId9"/>
    <s:sheet name="Earnings Per Share" sheetId="10" r:id="rId10"/>
    <s:sheet name="Accumulated Other Comprehensive" sheetId="11" r:id="rId11"/>
    <s:sheet name="Financial Instruments and Fair " sheetId="12" r:id="rId12"/>
    <s:sheet name="Derivative Instruments and Hedg" sheetId="13" r:id="rId13"/>
    <s:sheet name="Cash, Cash Equivalents and Mark" sheetId="14" r:id="rId14"/>
    <s:sheet name="Inventory" sheetId="15" r:id="rId15"/>
    <s:sheet name="Intangible Assets and Goodwill" sheetId="16" r:id="rId16"/>
    <s:sheet name="Debt" sheetId="17" r:id="rId17"/>
    <s:sheet name="Share-Based Compensation" sheetId="18" r:id="rId18"/>
    <s:sheet name="Income Taxes" sheetId="19" r:id="rId19"/>
    <s:sheet name="Collaboration Agreements" sheetId="20" r:id="rId20"/>
    <s:sheet name="Commitments and Contingencies" sheetId="21" r:id="rId21"/>
    <s:sheet name="Legal Proceedings" sheetId="22" r:id="rId22"/>
    <s:sheet name="Subsequent Event" sheetId="23" r:id="rId23"/>
    <s:sheet name="Acquisitions (Tables)" sheetId="24" r:id="rId24"/>
    <s:sheet name="Earnings Per Share (Tables)" sheetId="25" r:id="rId25"/>
    <s:sheet name="Accumulated Other Comprehensi26" sheetId="26" r:id="rId26"/>
    <s:sheet name="Financial Instruments and Fai27" sheetId="27" r:id="rId27"/>
    <s:sheet name="Derivative Instruments and He28" sheetId="28" r:id="rId28"/>
    <s:sheet name="Cash, Cash Equivalents and Ma29" sheetId="29" r:id="rId29"/>
    <s:sheet name="Inventory (Tables)" sheetId="30" r:id="rId30"/>
    <s:sheet name="Intangible Assets and Goodwill " sheetId="31" r:id="rId31"/>
    <s:sheet name="Debt (Tables)" sheetId="32" r:id="rId32"/>
    <s:sheet name="Share-Based Compensation (Table" sheetId="33" r:id="rId33"/>
    <s:sheet name="Collaboration Agreements (Table" sheetId="34" r:id="rId34"/>
    <s:sheet name="Nature of Business and Basis 35" sheetId="35" r:id="rId35"/>
    <s:sheet name="Acquisitions (Narrative) (Detai" sheetId="36" r:id="rId36"/>
    <s:sheet name="Acquisitions (Total Considerati" sheetId="37" r:id="rId37"/>
    <s:sheet name="Acquisitions (Purchase Price Al" sheetId="38" r:id="rId38"/>
    <s:sheet name="Acquisitions (Statement of Oper" sheetId="39" r:id="rId39"/>
    <s:sheet name="Acquisitions (Pro Forma) (Detai" sheetId="40" r:id="rId40"/>
    <s:sheet name="Earnings Per Share (Narrative) " sheetId="41" r:id="rId41"/>
    <s:sheet name="Earnings Per Share (Schedule of" sheetId="42" r:id="rId42"/>
    <s:sheet name="Earnings Per Share (Gains from " sheetId="43" r:id="rId43"/>
    <s:sheet name="Accumulated Other Comprehensi44" sheetId="44" r:id="rId44"/>
    <s:sheet name="Accumulated Other Comprehensi45" sheetId="45" r:id="rId45"/>
    <s:sheet name="Financial Instruments and Fai46" sheetId="46" r:id="rId46"/>
    <s:sheet name="Financial Instruments and Fai47" sheetId="47" r:id="rId47"/>
    <s:sheet name="Financial Instruments and Fai48" sheetId="48" r:id="rId48"/>
    <s:sheet name="Derivative Instruments and He49"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Cash, Cash Equivalents and Ma55" sheetId="55" r:id="rId55"/>
    <s:sheet name="Cash, Cash Equivalents and Ma56" sheetId="56" r:id="rId56"/>
    <s:sheet name="Cash, Cash Equivalents and Ma57" sheetId="57" r:id="rId57"/>
    <s:sheet name="Inventory (Details)" sheetId="58" r:id="rId58"/>
    <s:sheet name="Intangible Assets and Goodwil59" sheetId="59" r:id="rId59"/>
    <s:sheet name="Intangible Assets and Goodwil60" sheetId="60" r:id="rId60"/>
    <s:sheet name="Debt (Narrative) (Details)" sheetId="61" r:id="rId61"/>
    <s:sheet name="Debt (Short Term Borriwngs and " sheetId="62" r:id="rId62"/>
    <s:sheet name="Debt (Senior Notes Carrying Val" sheetId="63" r:id="rId63"/>
    <s:sheet name="Share-Based Compensation (Narra" sheetId="64" r:id="rId64"/>
    <s:sheet name="Share-Based Compensation (Compo" sheetId="65" r:id="rId65"/>
    <s:sheet name="Share-Based Compensation (Summa" sheetId="66" r:id="rId66"/>
    <s:sheet name="Share-Based Compensation (Unves" sheetId="67" r:id="rId67"/>
    <s:sheet name="Income Taxes (Narrative) (Detai" sheetId="68" r:id="rId68"/>
    <s:sheet name="Collaboration Agreements (Narra" sheetId="69" r:id="rId69"/>
    <s:sheet name="Collaboration Agreements (Perio" sheetId="70" r:id="rId70"/>
    <s:sheet name="Collaboration Agreements (Per71" sheetId="71" r:id="rId71"/>
    <s:sheet name="Legal Proceedings (Narrative) (" sheetId="72" r:id="rId72"/>
    <s:sheet name="Subsequent Eventt (Narrative) (" sheetId="73" r:id="rId73"/>
  </s:sheets>
  <s:definedNames/>
  <s:calcPr calcId="124519" calcMode="auto" fullCalcOnLoad="1"/>
</s:workbook>
</file>

<file path=xl/sharedStrings.xml><?xml version="1.0" encoding="utf-8"?>
<sst xmlns="http://schemas.openxmlformats.org/spreadsheetml/2006/main" uniqueCount="779">
  <si>
    <t>Document and Entity Information - shares</t>
  </si>
  <si>
    <t>9 Months Ended</t>
  </si>
  <si>
    <t>Sep. 30, 2015</t>
  </si>
  <si>
    <t>Oct. 30, 2015</t>
  </si>
  <si>
    <t>Document and Entity Information</t>
  </si>
  <si>
    <t>Entity Registrant Name</t>
  </si>
  <si>
    <t>CELGENE CORP /DE/</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Sep. 30, 2014</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income (expense), net</t>
  </si>
  <si>
    <t>Income (loss) before income taxes</t>
  </si>
  <si>
    <t>Income tax provision</t>
  </si>
  <si>
    <t>Net income (loss)</t>
  </si>
  <si>
    <t>Net income (loss) per common share:</t>
  </si>
  <si>
    <t>Basic (in dollars per share)</t>
  </si>
  <si>
    <t>Diluted (in dollars per share)</t>
  </si>
  <si>
    <t>Weighted average shares:</t>
  </si>
  <si>
    <t>Basic (in shares)</t>
  </si>
  <si>
    <t>Diluted (in shares)</t>
  </si>
  <si>
    <t>CONSOLIDATED STATEMENTS OF COMPREHENSIVE INCOME (LOSS) - USD ($) $ in Millions</t>
  </si>
  <si>
    <t>Statement of Comprehensive Income [Abstract]</t>
  </si>
  <si>
    <t>Net income</t>
  </si>
  <si>
    <t>Foreign currency translation adjustments</t>
  </si>
  <si>
    <t>Pension liability adjustment</t>
  </si>
  <si>
    <t>Net unrealized gains (losses) related to cash flow hedges:</t>
  </si>
  <si>
    <t>Unrealized holding gains (losses)</t>
  </si>
  <si>
    <t>Tax benefit</t>
  </si>
  <si>
    <t>Unrealized gains (losses), net of tax expense (benefit) of [$x.x] and ($0.2) for the three months ended September 30, 2014, and 2013, respectively, and [$x.x] and $0 for the nine months ended September 30, 2014, and 2013, respectively.</t>
  </si>
  <si>
    <t>Reclassification adjustment for (gains) losses included in net income</t>
  </si>
  <si>
    <t>Tax (benefit)</t>
  </si>
  <si>
    <t>Reclassification adjustment for (gains) losses included in net income, net of tax (expense) benefit of [$x.x] and $0.3 for the three months ended September 30, 2014 and 2013, respectively, and [$x.x] and $6.5 for the nine months ended September 30, 2014 and 2013, respectively.</t>
  </si>
  <si>
    <t>Net unrealized gains (losses) on marketable securities available for sale:</t>
  </si>
  <si>
    <t>Tax (expense) benefit</t>
  </si>
  <si>
    <t>Unrealized gains (losses), net of tax expense (benefit) of [$x.x] and $58.5 for the three months ended September 30, 2014 and 2013, respectively, and [$x.x] and $78.4 for the nine months ended September 30, 2014 and 2013, respectively.</t>
  </si>
  <si>
    <t>Reclassification adjustment for losses included in net income</t>
  </si>
  <si>
    <t>Reclassification adjustment for losses included in net income, net of tax</t>
  </si>
  <si>
    <t>Total other comprehensive income (loss)</t>
  </si>
  <si>
    <t>Comprehensive income</t>
  </si>
  <si>
    <t>CONSOLIDATED BALANCE SHEETS - USD ($) $ in Millions</t>
  </si>
  <si>
    <t>Dec. 31, 2014</t>
  </si>
  <si>
    <t>Current assets:</t>
  </si>
  <si>
    <t>Cash and cash equivalents</t>
  </si>
  <si>
    <t>Marketable securities available for sale</t>
  </si>
  <si>
    <t>Accounts receivable, net of allowances of $31.5 and $32.1 at September 30, 2015 and December 31, 2014, respectively</t>
  </si>
  <si>
    <t>Inventory</t>
  </si>
  <si>
    <t>Deferred income taxes</t>
  </si>
  <si>
    <t>Other current assets</t>
  </si>
  <si>
    <t>Total current assets</t>
  </si>
  <si>
    <t>Property, plant and equipment, net</t>
  </si>
  <si>
    <t>Intangible assets, net</t>
  </si>
  <si>
    <t>Goodwill</t>
  </si>
  <si>
    <t>Other assets</t>
  </si>
  <si>
    <t>Total assets</t>
  </si>
  <si>
    <t>Current liabilities:</t>
  </si>
  <si>
    <t>Short-term borrowings and current portion of long-term debt</t>
  </si>
  <si>
    <t>Accounts payable</t>
  </si>
  <si>
    <t>Accrued expenses</t>
  </si>
  <si>
    <t>Income taxes payable</t>
  </si>
  <si>
    <t>Current portion of deferred revenue</t>
  </si>
  <si>
    <t>Other current liabilities</t>
  </si>
  <si>
    <t>Total current liabilities</t>
  </si>
  <si>
    <t>Deferred revenue, net of current portion</t>
  </si>
  <si>
    <t>Other non-current liabilities</t>
  </si>
  <si>
    <t>Long-term debt, net of discount</t>
  </si>
  <si>
    <t>Total liabilities</t>
  </si>
  <si>
    <t>Commitments and Contingencies (Note 15)</t>
  </si>
  <si>
    <t xml:space="preserve"> </t>
  </si>
  <si>
    <t>Stockholders’ Equity:</t>
  </si>
  <si>
    <t>Preferred stock, $.01 par value per share, 5.0 million shares authorized; none outstanding at September 30, 2015 and December 31, 2014, respectively</t>
  </si>
  <si>
    <t>Common stock, $.01 par value per share, 1,150.0 million shares authorized; issued 936.8 million and 924.8 million shares at September 30, 2015 and December 31, 2014, respectively</t>
  </si>
  <si>
    <t>Common stock in treasury, at cost; 149.6 million and 124.6 million shares at September 30, 2015 and December 31, 2014,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CASH FLOWS - USD ($) $ in Millions</t>
  </si>
  <si>
    <t>Cash flows from operating activities:</t>
  </si>
  <si>
    <t>Adjustments to reconcile net income to net cash provided by operating activities:</t>
  </si>
  <si>
    <t>Depreciation</t>
  </si>
  <si>
    <t>Amortization</t>
  </si>
  <si>
    <t>Impairment charges</t>
  </si>
  <si>
    <t>Change in value of contingent consideration</t>
  </si>
  <si>
    <t>Net (gain) loss on sale of investments</t>
  </si>
  <si>
    <t>Share-based compensation expense</t>
  </si>
  <si>
    <t>Share-based employee benefit plan expense</t>
  </si>
  <si>
    <t>Reclassification adjustment for cash flow hedges included in net income</t>
  </si>
  <si>
    <t>Unrealized change in value of derivative instruments</t>
  </si>
  <si>
    <t>Other, net</t>
  </si>
  <si>
    <t>Change in current assets and liabilities, excluding the effect of acquisitions:</t>
  </si>
  <si>
    <t>Accounts receivable</t>
  </si>
  <si>
    <t>Other operating assets</t>
  </si>
  <si>
    <t>Accounts payable and other operating liabilities</t>
  </si>
  <si>
    <t>Income tax payable</t>
  </si>
  <si>
    <t>Payment of contingent consideration</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es, net of cash acquired</t>
  </si>
  <si>
    <t>Capital expenditures</t>
  </si>
  <si>
    <t>Purchases and sales of investment securities, net</t>
  </si>
  <si>
    <t>Other investing activities</t>
  </si>
  <si>
    <t>Net cash used in investing activities</t>
  </si>
  <si>
    <t>Cash flows from financing activities:</t>
  </si>
  <si>
    <t>Payment for treasury shares</t>
  </si>
  <si>
    <t>Proceeds from short-term borrowing</t>
  </si>
  <si>
    <t>Principal repayments on short-term borrowing</t>
  </si>
  <si>
    <t>Proceeds from issuance of long-term debt</t>
  </si>
  <si>
    <t>Proceeds from sale of common equity put options</t>
  </si>
  <si>
    <t>Net proceeds from share-based compensation arrangements</t>
  </si>
  <si>
    <t>Excess tax benefit from share-based compensation arrangements</t>
  </si>
  <si>
    <t>Net cash provided by (used in) financing activities</t>
  </si>
  <si>
    <t>Effect of currency rate changes on cash and cash equivalents</t>
  </si>
  <si>
    <t>Net increase (decrease) in cash and cash equivalents</t>
  </si>
  <si>
    <t>Cash and cash equivalents at beginning of period</t>
  </si>
  <si>
    <t>Cash and cash equivalents at end of period</t>
  </si>
  <si>
    <t>Supplemental schedule of non-cash investing and financing activity:</t>
  </si>
  <si>
    <t>Fair value of contingent consideration issued in business combinations</t>
  </si>
  <si>
    <t>Change in net unrealized (gain) loss on marketable securities available for sale</t>
  </si>
  <si>
    <t>Investment in NantBioScience, Inc. preferred equity</t>
  </si>
  <si>
    <t>Supplemental disclosure of cash flow information:</t>
  </si>
  <si>
    <t>Interest paid</t>
  </si>
  <si>
    <t>Income taxes paid</t>
  </si>
  <si>
    <t>Nature of Business and Basis of Presentation</t>
  </si>
  <si>
    <t>Organization, Consolidation and Presentation of Financial Statements [Abstract]</t>
  </si>
  <si>
    <t>Nature of Business and Basis of Presentation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gene and protein regulation. We are dedicated to innovative research and development designed to bring new therapies to market and we are involved in research in several scientific areas designed to deliver proprietary next-generation therapies, targeting areas including intracellular signaling pathways, protein homeostasis and epigenetics in cancer and immune cells, immunomodulation in cancer and autoimmune diseases and therapeutic application of cell therapies. Our primary commercial stage products include REVLIMID ® , ABRAXANE ® , POMALYST ® /IMNOVID ® , VIDAZA ® , azacitidine for injection (generic version of VIDAZA ® ), THALOMID ® (sold as THALOMID ® or Thalidomide Celgene TM outside of the U.S.), OTEZLA ® and ISTODAX ® . OTEZLA ® was approved by the U.S. Food and Drug Administration (FDA) in March 2014 for the treatment of adult patients with active psoriatic arthritis and in September 2014 for the treatment of patients with moderate to severe plaque psoriasis who are candidates for phototherapy or systemic therapy. In January 2015, OTEZLA ® was approved by the European Commission (EC) for the treatment of both psoriasis and psoriatic arthritis in certain adult patients. We began recognizing revenue related to OTEZLA ® during the second quarter of 2014. Additional sources of revenue include royalties from Novartis Pharma AG (Novartis) on their sales of FOCALIN XR ® and the entire RITALIN ® family of drugs, the sale of products and services through our Celgene Cellular Therapeutics (CCT) subsidiary and other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Certain prior year amounts have been reclassified to conform to the current year's presentation.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European credit risk, technological change and product liability. 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t>
  </si>
  <si>
    <t>Summary of Significant Accounting Policies</t>
  </si>
  <si>
    <t>Accounting Policies [Abstract]</t>
  </si>
  <si>
    <t>Summary of Significant Accounting Policies Our significant accounting policies are described in Note 1 of Notes to Consolidated Financial Statements included in our Annual Report on Form 10-K for the year ended December 31, 2014 (2014 Annual Report on Form 10-K). New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will have on our consolidated financial statements and related disclosures. In April 2015, the FASB issued Accounting Standards Update No. 2015-03, "Simplifying the Presentation of Debt Issuance Costs" (ASU 2015-03). ASU 2015-03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This accounting guidance is effective for us beginning in the first quarter of 2016. We do not expect the adoption of this updated standard to have a material impact on our consolidated financial statements and related disclosures. In April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us beginning in the first quarter of 2016. We are currently evaluating the effect that the updated standard will have on our consolidated financial statements and related disclosures. In July 2015, the FASB issued Accounting Standards Update No. 2015-11, "Inventory (Topic 330): Simplifying the Measurement of Inventory" (ASU 2015-11).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are currently evaluating the effect that the updated standard will have on our consolidated financial statements and related disclosures. In August 2015, the FASB issued Accounting Standards Update No. 2015-15, "Presentation and Subsequent Measurement of Debt Issuance Costs Associated with Line-of-Credit Arrangements" (ASU 2015-15).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7 and will be applied retrospectively. We are currently evaluating the effect that the updated standard will have on our consolidated financial statements and related disclosures. In September 2015, the FASB issued Accounting Standards Update No. 2015-16, "Simplifying the Accounting for Measurement-Period Adjustments" (ASU 2015-16).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ill be effective is effective for us beginning in the first quarter of 2016. The guidance is to be applied prospectively to adjustments to provisional amounts that occur after the effective date of the guidance, with earlier application permitted for financial statements that have not been issued. We do not expect the adoption of this updated standard to have a material impact on our consolidated financial statements and related disclosures.</t>
  </si>
  <si>
    <t>Acquisitions</t>
  </si>
  <si>
    <t>Business Combinations [Abstract]</t>
  </si>
  <si>
    <t>Acquisition</t>
  </si>
  <si>
    <t>Acquisitions Receptos, Inc. (Receptos): On August 27, 2015 (Acquisition Date), we acquired all of the outstanding common stock of Receptos, resulting in Receptos becoming our wholly-owned subsidiary. Receptos' lead drug candidate, ozanimod, is a small molecule that modulates sphingosine 1-phosphate 1 and 5 receptors and it is in development for immune-inflammatory indications, including inflammatory bowel disease and relapsing multiple sclerosis (RMS). In clinical trial results, ozanimod demonstrated several areas of potential advantage over existing oral therapies for the treatment of ulcerative colitis (UC) and RMS, including its cardiac, hepatotoxicity and lymphocyte recovery profile. The phase III TRUE NORTH trial in UC is currently underway with data expected in 2018. The phase III RADIANCE and SUNBEAM RMS trials are ongoing and data are expected in the first half of 2017. Receptos is also developing RPC4046, for the treatment of an allergic/immune-mediated disorder, Eosinophilic Esophagitis (EoE), which has been designated as an orphan disease. RPC4046 was licensed from AbbVie Bahamas Ltd. and AbbVie Inc. (collectively referred to as AbbVie) and is currently in phase II testing for EoE. The results of operations for Receptos are included in our consolidated financial statements from the Acquisition Date and the assets and liabilities of Receptos have been recorded at their respective fair values on the Acquisition Date and consolidated with our assets and liabilities. We paid approximately $7.626 billion , consisting of $7.311 billion for common stock outstanding and $0.315 billion for the portion of equity compensation attributable to the pre-combination period. In addition, we will pay $0.197 billion for the portion of equity compensation attributable to the post-combination service period, which will be recorded as expense over the required service period ending in the fourth quarter of 2015. The acquisition has been accounted for using the acquisition method of accounting which requires that assets acquired and liabilities assumed be recognized at their fair values as of the acquisition date and requires the fair value of acquired in-process research and development (IPR&amp;D) to be classified as indefinite-lived assets until the successful completion or abandonment of the associated research and development efforts. A preliminary purchase price allocation has been performed and the recorded amounts for intangible assets, goodwill and associated deferred tax assets and liabilities are subject to change pending finalization of valuation efforts. The amounts recognized will be finalized as the information necessary to complete the analysis is obtained, but no later than one year after the acquisition date. The total consideration for the acquisition of Receptos was $7,626.2 million , consisting of cash and is summarized as follows: Total Consideration Cash paid for outstanding common stock $ 7,311.3 Cash for equity compensation attributable to pre-combination service (1) 314.9 Total consideration $ 7,626.2 (1) $28.6 million for equity compensation attributable to pre-combination service remained payable at September 30, 2015 and will be paid prior to December 31, 2015. The preliminary purchase price allocation resulted in the following amounts being allocated to the assets acquired and liabilities assumed at the acquisition date based upon their respective preliminary fair values summarized below: Amounts Recognized as of the Acquisition Date (Provisional) Working capital (1) $ 479.2 Current deferred tax assets 238.2 Property, plant and equipment 5.0 In-process research and development product rights 6,842.0 Other non-current assets 7.9 Non-current deferred tax liabilities (2,497.0 ) Total identifiable net assets 5,075.3 Goodwill 2,550.9 Total net assets acquired $ 7,626.2 (1) Includes cash and cash equivalents, available for sale marketable securities, other current assets, accounts payable and other current liabilities. The fair values of current assets, current liabilities and property, plant and equipment were determined to approximate their book values. The fair value assigned to acquired IPR&amp;D was based on the present value of expected after-tax cash flows attributable to ozanimod, which is in phase II and III testing. The present value of expected after-tax cash flows attributable to ozanimod and assigned to IPR&amp;D was determined by estimating the after-tax costs to complete development of ozanimod into a commercially viable product, estimating future revenue and ongoing expenses to produce, support and sell ozanimod,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an indefinite-lived intangible asset until regulatory approval in a major market or discontinuation of development.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inflammation and immunology therapeutic area and the assembled workforce. We do not expect any portion of this goodwill to be deductible for tax purposes. The goodwill attributable to the acquisition has been recorded as a non-current asset in our Consolidated Balance Sheets and is not amortized, but is subject to review for impairment annually. As a result of the exclusive development license from AbbVie for RPC4046 that Receptos held prior to our acquisition of Receptos, AbbVie holds an option to enter into a global collaboration for RPC4046 with us following the availability of results from the current phase II study. If AbbVie does not exercise its option, we will have an exclusive worldwide license for the development and commercialization of RPC4046 that will be unlimited as to indications. We do not consider this potential collaboration arrangement to be significant. From the Acquisition Date through September 30, 2015, our Consolidated Statements of Operations included expenses of $235.3 million associated with the acquisition and operations of Receptos as follows (1) : Statements of Operations Location Acquisition Date Through September 30, 2015 Research and development $ 21.9 Selling, general and administrative 1.1 Acquisition related (gains) charges and restructuring, net (2) 211.7 Other income (expense), net 0.6 Total $ 235.3 (1) In addition, Celgene incurred $19.9 million of acquisition related costs prior to the acquisition date. (2) Consists of acquisition-related compensation expense and transaction costs. Pro Forma Financial Information: The following table provides unaudited pro forma financial information for the three- and nine-month periods ended September 30, 2015 and 2014 as if the acquisition of Receptos had occurred on January 1, 2014. Three-Month Periods Ended September 30, Nine-Month Periods Ended September 30, 2015 2014 2015 2014 Total revenue $ 2,334.1 $ 1,985.7 $ 6,692.7 $ 5,590.8 Net income $ 107.3 $ 445.4 $ 1,029.8 $ 952.2 Net income per common share: basic $ 0.14 $ 0.56 $ 1.30 $ 1.19 Net income per common share: diluted $ 0.13 $ 0.53 $ 1.24 $ 1.14 The unaudited pro forma financial information was prepared using the acquisition method of accounting and was based on the historical financial information of Celgene and Receptos. The pro-forma financial information assumes that the acquisition-related transaction fees and costs incurred were removed from the three-month period ended September 30, 2015 and were assumed to have been incurred during the first quarter of 2014. The unaudited pro forma results do not reflect any operating efficiencies or potential cost savings that may result from the combined operations of Celgene and Recepto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Quanticel Pharmaceuticals, Inc. (Quanticel): On October 19, 2015, we completed our previously announced acquisition of Quanticel, a privately held biotechnology company focused on cancer drug discovery, for consideration consisting of $100.0 million in cash at closing plus contingent consideration consisting of future payments of up to $385.0 million for achieving specified discovery and development targets. We have had a research collaboration arrangement with Quanticel since 2011. Through this purchase, Quanticel has become our wholly-owned subsidiary, and we will benefit from full access to Quanticel’s proprietary platform for the single-cell genomic analysis of human cancer, as well as Quanticel’s programs that target specific epigenetic modifiers, which we expect will advance our pipeline of innovative cancer therapies. The acquisition will be accounted for using the acquisition method of accounting for business combinations which requires the assets and liabilities of Quanticel to be recorded at their respective fair values on the acquisition date and consolidated into our Consolidated Balance Sheets. The results of operations for Quanticel will be included in our consolidated financial statements from the date of acquisition. Due to the limitations on access to Quanticel information prior to the acquisition date and the limited time since the acquisition date, the initial accounting for the business combination is incomplete at this time. As a result, we are unable to provide contingent consideration disclosures and the amounts recognized as of the acquisition date for the major classes of assets acquired and liabilities assumed, including the information required for net working capital, pre-acquisition contingencies, intangible assets and goodwill. This information will be included in our 2015 Annual Report on Form 10-K. Nogra Pharma Limited (Nogra): On April 23, 2014, we entered into a license agreement with Nogra, pursuant to which Nogra granted us an exclusive, royalty-bearing license in its intellectual property relating to GED-0301, an antisense oligonucleotide targeting Smad7, to develop and commercialize products containing GED-0301 for the treatment of Crohn’s disease and other indications. Based on our evaluation of the license agreement, our level of control and decision making authority over the development and application of the intellectual property, the associated transfer of manufacturing agreements and knowhow, and access to employees of Nogra, we concluded that the acquired assets met the definition of a business and we have accounted for the GED-0301 license as IPR&amp;D acquired in a business combination. The assets acquired and liabilities assumed of Nogra were recorded on our balance sheet as of May 14, 2014 (Effective Date), at their respective fair values. Nogra's results of operations are included in our consolidated financial statements from the Effective Date. We made an upfront payment of $710.0 million and may make additional contingent developmental, regulatory and sales milestone payments as well as payments based on percentages of annual sales of licensed products. The maximum aggregate amount payable for development and regulatory milestones is approximately $815.0 million , which covers such milestones relating to Crohn’s disease and other indications. Starting from global annual net sales of $500.0 million , aggregate tiered sales milestone payments could total a maximum of $1.050 billion if global annual net sales reach $4.000 billion . Subsequent to the Effective Date, we have measured the contingent consideration at fair value each period with changes in fair value recognized in operating earnings. Changes in fair values reflect new information about the IPR&amp;D assets and the passage of time. At September 30, 2015, the balance of the contingent consideration was $1.213 billion , of which $25.0 million is included in other current liabilities and $1.188 billion included in other non-current liabilities.</t>
  </si>
  <si>
    <t>Earnings Per Share</t>
  </si>
  <si>
    <t>Earnings Per Share [Abstract]</t>
  </si>
  <si>
    <t>Earnings Per Share Three-Month Periods Ended September 30, Nine-Month Periods Ended September 30, (Amounts in millions, except per share) 2015 2014 2015 2014 Net income (loss) $ (34.1 ) $ 508.5 $ 1,041.0 $ 1,386.0 Weighted-average shares: Basic 791.1 799.6 794.3 803.5 Effect of dilutive securities: Options, restricted stock units and other incentives — 33.2 33.4 32.9 Diluted 791.1 832.8 827.7 836.4 Net income (loss) per share: Basic $ (0.04 ) $ 0.64 $ 1.31 $ 1.72 Diluted $ (0.04 ) $ 0.61 $ 1.26 $ 1.66 The total number of potential shares of common stock excluded from the diluted earnings per share computation because their inclusion would have been anti-dilutive was 32.5 million and 13.7 million for the three-month periods ended September 30, 2015 and 2014 , respectively. The total number of potential shares of common stock excluded from the diluted earnings per share computation because their inclusion would have been anti-dilutive was 11.6 million and 17.9 million shares for the nine-month periods ended September 30, 2015 and 2014 , respectively. All of the potentially dilutive securities for the three-month period ended September 30, 2015 were determined to be anti-dilutive due to the net loss reported. Share Repurchase Program: In June 2015, our Board of Directors approved an increase of $4.000 billion to our authorized share repurchase program, bringing the total amount authorized since April 2009 to an aggregate of up to $17.500 billion of our common stock.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month and nine-month periods ended September 30, 2015 and 2014, we recorded losses and gains from put option activity on our Consolidated Statements of Operations in other income (expense), net as follows: Three-Month Periods Ended September 30, Nine-Month Periods Ended September 30, 2015 2014 2015 2014 Gain (loss) from sale of put options $ (18.8 ) $ 3.6 $ (9.9 ) $ 9.9 At September 30, 2015 , we had no outstanding put options. We have purchased 7.1 million and 24.5 million shares of common stock under the share repurchase program from all sources at a total cost of $815.4 million and $2.849 billion during the three- and nine-month periods ended September 30, 2015 , respectively. As of September 30, 2015 , we had a remaining share repurchase authorization of $4.297 billion .</t>
  </si>
  <si>
    <t>Accumulated Other Comprehensive Income (Loss)</t>
  </si>
  <si>
    <t>Accumulated Other Comprehensive Income (Loss), Net of Tax [Abstract]</t>
  </si>
  <si>
    <t>Accumulated Other Comprehensive Income (Loss) 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4 $ (15.5 ) $ 460.9 $ 519.6 $ (50.2 ) $ 914.8 Other comprehensive income (loss) before reclassifications (7.6 ) (297.8 ) 285.3 (11.9 ) (32.0 ) Amounts reclassified from accumulated other comprehensive income — 7.5 (251.1 ) — (243.6 ) Net current-period other comprehensive income (loss) (7.6 ) (290.3 ) 34.2 (11.9 ) (275.6 ) Balance September 30, 2015 $ (23.1 ) $ 170.6 $ 553.8 $ (62.1 ) $ 639.2 Balance December 31, 2013 $ (6.9 ) $ 137.3 $ (36.0 ) $ (0.4 ) $ 94.0 Other comprehensive income (loss) before reclassifications — 129.6 355.1 (32.5 ) 452.2 Amounts reclassified from accumulated other comprehensive income — 2.7 3.6 — 6.3 Net current-period other comprehensive income (loss) — 132.3 358.7 (32.5 ) 458.5 Balance September 30, 2014 $ (6.9 ) $ 269.6 $ 322.7 $ (32.9 ) $ 552.5 Gains (Losses) Reclassified Out of Accumulated Other Comprehensive Income Accumulated Other Comprehensive Income Components Affected Line Item in the Consolidated Statements of Operations Three-Month Periods Ended September 30, Nine-Month Periods Ended September 30, 2015 2014 2015 2014 Gains (losses) from cash-flow hedges: Foreign exchange contracts Net product sales $ 92.9 $ 1.3 $ 253.6 $ (1.7 ) Treasury rate lock agreements Interest (expense) (1.1 ) (0.9 ) (2.9 ) (2.6 ) Interest rate swap agreements Interest (expense) (0.4 ) (0.3 ) (1.1 ) (0.5 ) Income tax benefit 0.5 0.5 1.5 1.2 Gains (losses) from available-for-sale marketable securities: Realized income (loss) on sales of marketable securities Interest and investment income, net (10.9 ) (1.2 ) (11.6 ) (4.2 ) Income tax benefit 3.9 0.4 4.1 1.5 Total reclassification, net of tax $ 84.9 $ (0.2 ) $ 243.6 $ (6.3 )</t>
  </si>
  <si>
    <t>Financial Instruments and Fair Value Measurement</t>
  </si>
  <si>
    <t>Fair Value Disclosures [Abstract]</t>
  </si>
  <si>
    <t>Financial Instruments and Fair Value Measurement The table below presents information about assets and liabilities that are measured at fair value on a recurring basis as of September 30, 2015 and the valuation techniques we utilized to determine such fair value. • Level 1 inputs utilize quoted prices (unadjusted) in active markets for identical assets or liabilities. Our Level 1 assets consist of marketable equity securities. Our Level 1 liability relates to our publicly traded Contingent Value Rights (CVRs). See Note 18 of Notes to Consolidated Financial Statements included in our 2014 Annual Report on Form 10-K for a description of the CVRs. •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BS, non-U.S. government, agency and supranational securities, global corporate debt securities, asset backed securitie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resulting from the acquisitions of Gloucester Pharmaceuticals, Inc. (Gloucester) and Nogra in addition to contingent consideration related to the undeveloped product rights and technology platform acquired as part of the acquisition of Avila Therapeutics, Inc. (now known as Celgene Avilomics Research, Inc.) (Avila). The maximum remaining potential payments related to the contingent consideration from the acquisitions of Gloucester and Avila are estimated to be $120.0 million and $555.0 million , respectively, and $1.865 billion plus amounts based on sales pursuant to the license agreement with Nogra. Balance at September 30, 2015 Quoted Price in Active Markets for Identical Assets (Level 1) Significant Other Observable Inputs (Level 2) Significant Unobservable Inputs (Level 3) Assets: Available-for-sale securities $ 1,489.1 $ 1,111.3 $ 377.8 $ — Forward currency contracts 599.9 — 599.9 — Purchased currency options 36.3 — 36.3 — Interest rate swaps 89.8 — 89.8 — Total assets $ 2,215.1 $ 1,111.3 $ 1,103.8 $ — Liabilities: Contingent value rights $ (69.7 ) $ (69.7 ) $ — $ — Written currency options (18.7 ) — (18.7 ) — Other acquisition related contingent consideration (1,328.5 ) — — (1,328.5 ) Total liabilities $ (1,416.9 ) $ (69.7 ) $ (18.7 ) $ (1,328.5 ) Balance at December 31, 2014 Quoted Price in Active Markets for Identical Assets (Level 1) Significant Other Observable Inputs (Level 2) Significant Unobservable Inputs (Level 3) Assets: Available-for-sale securities $ 3,425.1 $ 1,051.3 $ 2,373.8 $ — Forward currency contracts 550.7 — 550.7 — Purchased currency options 9.8 — 9.8 — Interest rate swaps 20.0 — 20.0 — Total assets $ 4,005.6 $ 1,051.3 $ 2,954.3 $ — Liabilities: Contingent value rights $ (136.3 ) $ (136.3 ) $ — $ — Written currency options (4.6 ) — (4.6 ) — Other acquisition related contingent consideration (1,279.0 ) — — (1,279.0 ) Total liabilities $ (1,419.9 ) $ (136.3 ) $ (4.6 ) $ (1,279.0 ) There were no security transfers between Levels 1 and 2 during the nine-month periods ended September 30, 2015 and 2014 . The following table represents a roll-forward of the fair value of Level 3 instruments: Nine-Month Periods Ended September 30, 2015 2014 Liabilities: Balance at beginning of period $ (1,279.0 ) $ (228.5 ) Amounts acquired or issued — (1,060.0 ) Net change in fair value (49.5 ) 17.6 Settlements — 20.0 Transfers in and/or out of Level 3 — — Balance at end of period $ (1,328.5 ) $ (1,250.9 ) Level 3 liabilities outstanding as of September 30, 2015 primarily consisted of contingent consideration related to the acquisitions of Avila and Nogra. The $49.5 million net increase in the fair value of Level 3 liabilities in 2015 was related to accretion of the fair value of our contingent consideration due to the passage of time, which was partly offset by reductions in the probability and delays in the assumed timing of certain contingent consideration milestones related to the acquisition of Avila. Changes to the fair value of contingent consideration are recorded on the Consolidated Statements of Operations as acquisition related charges and restructuring, net.</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e manage our anticipated transaction exposure principally with foreign currency forward contracts and occasionally foreign currency put and call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September 30, 2015 and December 31, 2014 had settlement dates within 36 months . The spot rate components of these foreign currency forward contracts are designated as cash flow hedges and, to the extent effective, any unrealized gains or losses are reported in other comprehensive income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Operations in other income (expense), net. The forward point components of these foreign currency forward contracts are not designated as cash flow hedges and all fair value adjustments of forward point amounts are recorded to other income (expense), net. Foreign currency forward contracts entered into to hedge forecasted revenue and expenses were as follows at September 30, 2015 and December 31, 2014 : Notional Amount Foreign Currency September 30, 2015 December 31, 2014 Australian Dollar $ 38.6 $ 18.8 British Pound 332.6 304.8 Canadian Dollar 84.4 43.7 Euro 3,290.3 3,375.7 Japanese Yen 555.2 541.1 Total $ 4,301.1 $ 4,284.1 We consider the impact of our own and the counterparties’ credit risk on the fair value of the contracts as well as the ability of each party to execute its obligations under the contract on an ongoing basis. As of September 30, 2015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Operations in other income (expense), net in the current period. The aggregate notional amount of the foreign currency forward non-designated hedging contracts outstanding at September 30, 2015 and December 31, 2014 were $831.8 million and $835.5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t September 30, 2015 and December 31, 2014 : Notional Amount 1 September 30, 2015 December 31, 2014 Foreign currency option contracts designated as hedging activity: Purchased Put $ 524.1 $ 152.6 Written Call $ 562.4 $ 16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Interest Rate Risk Management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 Forward Starting Interest Rate Swaps and Treasury Rate Locks: In anticipation of issuing debt in 2015, we entered into forward starting swaps and treasury rate locks, that were designated as cash flow hedges, with aggregate notional value of $1.300 billion and $1.600 billion , respectively. All forward starting swaps and treasury rate locks were settled upon the issuance of debt in August 2015, when the net fair value of the forward starting swaps and treasury rate locks in accumulated other comprehensive income was in a loss position of $21.6 million . The net loss will be recognized as interest expense over the life of the associated senior notes. During October 2015, we entered into forward starting swaps with effective dates in September 2017 and maturing in ten years. Interest Rate Swap Contracts: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We have entered into swap contracts that were designated as hedges of certain of our fixed rate notes and also terminated the hedging relationship by settling certain of those swap contracts during 2014 and 2015. The settlement of swap contracts resulted in the receipt of net proceeds of $7.7 million and $15.3 million during the nine-month periods ended September 30, 2015 and 2014 , respectively, which are accounted for as a reduction of current and future interest expense associated with these notes. See Note 11 for additional details related to reductions of current and future interest expense. The following table summarizes the notional amounts of our outstanding swap contracts at September 30, 2015 and December 31, 2014 : Notional Amount September 30, 2015 December 31, 2014 Interest rate swap contracts entered into as fair value hedges of the following fixed-rate senior notes: 2.450% senior notes due 2015 $ 300.0 $ 300.0 1.900% senior notes due 2017 300.0 300.0 2.300% senior notes due 2018 200.0 200.0 2.250% senior notes due 2019 500.0 500.0 3.950% senior notes due 2020 500.0 500.0 3.250% senior notes due 2022 1,000.0 750.0 4.000% senior notes due 2023 700.0 150.0 3.625% senior notes due 2024 100.0 — Total $ 3,600.0 $ 2,700.0 The following tables summarize the fair value and presentation in the Consolidated Balance Sheets for derivative instruments as of September 30, 2015 and December 31, 2014 : September 30, 2015 Fair Value Instrument Balance Sheet Location Asset Derivatives Liability Derivatives Derivatives designated as hedging instruments: Foreign exchange contracts 1 Other current assets $ 329.5 $ 28.1 Other current liabilities 0.5 1.8 Other non-current assets 321.3 33.3 Interest rate swap agreements Other current assets 23.6 — Other non-current assets 65.1 — Derivatives not designated as hedging instruments: Foreign exchange contracts 1 Other current assets 39.4 9.1 Other current liabilities — 0.9 Interest rate swap agreements Other current assets 0.7 0.7 Other non-current assets 1.4 0.3 Total $ 781.5 $ 74.2 December 31, 2014 Fair Value Instrument Balance Sheet Location Asset Derivatives Liability Derivatives Derivatives designated as hedging instruments: Foreign exchange contracts (1) Other current assets $ 264.9 $ 44.9 Other current liabilities 0.1 1.7 Other non-current assets 322.3 17.5 Interest rate swap agreements Other current assets 17.9 — Other non-current assets 4.8 0.3 Other non-current liabilities — 3.8 Derivatives not designated as hedging instruments: Foreign exchange contracts (1) Other current assets 39.7 6.0 Other current liabilities 0.1 1.1 Interest rate swap agreements Other current assets 0.1 — Other non-current assets 1.3 — Total $ 651.2 $ 75.3 (1) Derivative instruments in this category are subject to master netting arrangements and are presented on a net basis in the Consolidated Balance Sheets in accordance with ASC 210-20. The following tables summarize the effect of derivative instruments designated as cash-flow hedging instruments on the Consolidated Statements of Operations for the three-month periods ended September 30, 2015 and 2014 : Three-Month Period Ended September 30, 2015 (Effective Portion) (Ineffective Portion and Amount Excluded From Effectiveness Testing) Instrument Amount of (1) Location of Amount of Location of Amount of Foreign exchange contracts $ 10.8 Net product sales $ 92.9 Other income, net $ 14.8 (2 ) Treasury rate lock agreements $ (27.9 ) Interest expense $ (1.1 ) Other income, net $ (0.2 ) (3 ) Interest rate swap agreements $ (50.0 ) Interest expense $ (0.4 ) Other income, net $ 0.3 (3 ) (1) Net gains of $320.3 million are expected to be reclassified from Accumulated OCI into income in the next 12 months. (2) The amount of net gains recognized in income represents $14.7 million of gains related to amounts excluded from the assessment of hedge effectiveness (fair value adjustments of forward point amounts) and $0.1 million in gains related to the ineffective portion of the hedging relationships. (3) The amount of net gain recognized in income relates to the ineffective portion of the hedging relationships. Three-Month Period Ended September 30, 2014 (Effective Portion) (Ineffective Portion and Amount Excluded From Effectiveness Testing) Instrument Amount of Location of Amount of Location of Amount of Foreign exchange contracts $ 382.8 Net product sales $ 1.3 Other income, net $ (16.4 ) (1 ) Treasury rate lock agreements $ — Interest expense $ (0.9 ) Other income, net $ — Interest rate swap agreements $ — Interest expense $ (0.3 ) Other income, net $ — (1) The amount of net losses recognized in income represents $18.6 million of losses related to amounts excluded from the assessment of hedge effectiveness (fair value adjustments of forward point amounts) and $2.2 million in gains related to the ineffective portion of the hedging relationships. The following tables summarize the effect of derivative instruments designated as cash-flow hedging instruments on the Consolidated Statements of Operations for the nine-month periods ended September 30, 2015 and 2014 : Nine-Month Period Ended September 30, 2015 (Effective Portion) (Ineffective Portion and Amount Excluded From Effectiveness Testing) Instrument Amount of (1) Location of Amount of Location of Amount of Foreign exchange contracts $ 298.7 Net product sales $ 253.6 Other income, net $ 32.2 (2 ) Treasury rate lock agreements $ (27.9 ) Interest expense $ (2.9 ) Other income, net (0.2 ) (3 ) Interest rate swap agreements $ 6.2 Interest expense $ (1.1 ) Other income, net 0.3 (3 ) (1) Net gains of $320.3 million are expected to be reclassified from Accumulated OCI into income in the next 12 months. (2) The amount of net gains recognized in income represents $35.5 million of gains related to amounts excluded from the assessment of hedge effectiveness (fair value adjustments of forward point amounts) and $3.3 million in losses related to the ineffective portion of the hedging relationships. (3) The amount of net gain recognized in income relates to the ineffective portion of the hedging relationships. Nine-Month Period Ended September 30, 2014 (Effective Portion) (Ineffective Portion and Amount Excluded From Effectiveness Testing) Instrument Amount of Location of Amount of Location of Amount of Foreign exchange contracts $ 374.9 Net product sales $ (1.7 ) Other income, net $ (19.2 ) (1 ) Treasury rate lock agreements $ — Interest expense $ (2.6 ) Other income, net $ — Interest rate swap agreements $ (32.4 ) Interest expense $ (0.5 ) Other income, net $ (3.6 ) (2 ) (1) The amount of net losses recognized in income represents $22.1 million of losses related to amounts excluded from the assessment of hedge effectiveness (fair value adjustments of forward point amounts) and $2.9 million in gains related to the ineffective portion of the hedging relationships. (2) The amount of net loss recognized in income relates to the ineffective portion of the hedging relationships. The following table summarizes the effect of derivative instruments designated as fair value hedging instruments on the Consolidated Statements of Operations for the three- and nine-month periods ended September 30, 2015 and 2014 : Amount of Gain (Loss) Recognized in Income on Derivative Location of Gain (Loss) Recognized in Income on Derivative Three-Month Periods Ended September 30, Nine-Month Periods Ended September 30, Instrument 2015 2014 2015 2014 Interest rate swap agreements Interest expense $ 16.2 $ 10.3 $ 45.5 $ 31.2 The following table summarizes the effect of derivative instruments not designated as hedging instruments on the Consolidated Statements of Operations for the three- and nine-month periods ended September 30, 2015 and 2014 : Amount of Gain (Loss) Recognized in Income on Derivative Location of Gain (Loss) Recognized in Income on Derivative Three-Month Periods Ended September 30, Nine-Month Periods Ended September 30, Instrument 2015 2014 2015 2014 Foreign exchange contracts Other income (expense), net $ 14.4 $ 55.4 $ 69.3 $ 44.3 Put options on our common stock Other income (expense), net $ (18.8 ) $ 3.6 $ (9.9 ) $ 9.9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Cash, Cash Equivalents and Marketable Securities Available-for-Sale Money market funds of $2.101 billion and $2.251 billion at September 30, 2015 and December 31, 2014 , respectively, were recorded at cost, which approximates fair value and are included in cash and cash equivalents. The amortized cost, gross unrealized holding gains, gross unrealized holding losses and estimated fair value of available-for-sale securities by major security type and class of security at September 30, 2015 and December 31, 2014 were as follows: September 30, 2015 Amortized Cost Gross Unrealized Gain Gross Unrealized Loss Estimated Fair Value U.S. Treasury securities $ 92.8 $ — $ — $ 92.8 U.S. government-sponsored agency MBS 34.0 — (0.2 ) 33.8 Corporate debt - global 213.4 0.2 (1.0 ) 212.6 Asset backed securities 38.6 — — 38.6 Marketable equity securities 820.3 365.8 (74.8 ) 1,111.3 Total available-for-sale marketable securities $ 1,199.1 $ 366.0 $ (76.0 ) $ 1,489.1 December 31, 2014 Amortized Cost Gross Unrealized Gain Gross Unrealized Loss Estimated Fair Value U.S. Treasury securities $ 1,044.7 $ 0.3 $ (0.8 ) $ 1,044.2 U.S. government-sponsored agency securities 145.1 0.1 (0.1 ) 145.1 U.S. government-sponsored agency MBS 531.1 1.0 (2.7 ) 529.4 Non-U.S. government, agency and Supranational securities 32.4 — (0.1 ) 32.3 Corporate debt - global 446.3 0.6 (1.2 ) 445.7 Asset backed securities 177.3 — (0.2 ) 177.1 Marketable equity securities 335.2 716.3 (0.2 ) 1,051.3 Total available-for-sale marketable securities $ 2,712.1 $ 718.3 $ (5.3 ) $ 3,425.1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Non-U.S. government, agency and supranational securities consist of direct obligations of highly rated governments of nations other than the United States and obligations of sponsored agencies and other entities that are guaranteed or supported by highly rated governments of nations other than the United States.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publicly traded equity securities. The decrease in net unrealized gains in marketable equity securities during the nine-month period ended September 30, 2015 primarily reflects the decrease in market value for certain equity investments subsequent to December 31, 2014 . Duration periods of available-for-sale debt securities at September 30, 2015 were as follows: Amortized Cost Fair Value Duration of one year or less $ 68.1 $ 67.9 Duration of one through three years 292.6 291.9 Duration of three through five years 18.1 18.0 Total $ 378.8 $ 377.8</t>
  </si>
  <si>
    <t>Inventory Disclosure [Abstract]</t>
  </si>
  <si>
    <t>Inventory Inventories as of September 30, 2015 and December 31, 2014 are summarized by major category as follows: September 30, 2015 December 31, 2014 Raw materials $ 109.8 $ 200.0 Work in process 131.4 101.5 Finished goods 179.7 91.6 Total $ 420.9 $ 393.1 The decrease in raw materials and increase in finished goods during the nine-month period ended September 30, 2015 was primarily related to the production of ABRAXANE ® to support recently launched new indications. Raw materials for ABRAXANE ® had been at elevated levels at December 31, 2014 and during the nine-month period ended September 30, 2015 many of those materials were converted into finished goods.</t>
  </si>
  <si>
    <t>Intangible Assets and Goodwill</t>
  </si>
  <si>
    <t>Goodwill and Intangible Assets Disclosure [Abstract]</t>
  </si>
  <si>
    <t>Intangible Assets and Goodwill Intangible Assets: Our finite lived intangible assets primarily consist of developed product rights and technology obtained from the Pharmion Corp. (Pharmion), Gloucester, Abraxis BioScience, Inc. (Abraxis) and Avila acquisitions. Our indefinite lived intangible assets consist of acquired IPR&amp;D product rights from the Receptos, Nogra and Gloucester acquisitions. The remaining weighted-average amortization period for finite-lived intangible assets not fully amortized is approximately 10.5 years . Intangible assets outstanding as of September 30, 2015 and December 31, 2014 are summarized as follows: September 30, 2015 Gross Carrying Value Accumulated Amortization Intangible Assets, Net Amortizable intangible assets: Acquired developed product rights $ 3,405.9 $ (1,387.1 ) $ 2,018.8 Technology 333.7 (170.8 ) 162.9 Licenses 66.7 (21.2 ) 45.5 Other 44.0 (26.1 ) 17.9 3,850.3 (1,605.2 ) 2,245.1 Non-amortized intangible assets: Acquired IPR&amp;D product rights 8,470.7 — 8,470.7 Total intangible assets $ 12,321.0 $ (1,605.2 ) $ 10,715.8 December 31, 2014 Gross Carrying Value Accumulated Amortization Intangible Assets, Net Amortizable intangible assets: Acquired developed product rights $ 3,405.9 $ (1,234.1 ) $ 2,171.8 Technology 333.7 (135.1 ) 198.6 Licenses 67.0 (18.1 ) 48.9 Other 42.5 (22.9 ) 19.6 3,849.1 (1,410.2 ) 2,438.9 Non-amortized intangible assets: Acquired IPR&amp;D product rights 1,628.7 — 1,628.7 Total intangible assets $ 5,477.8 $ (1,410.2 ) $ 4,067.6 The $6.843 billion increase in the gross carrying value of intangible assets during the nine-month period ended September 30, 2015 was primarily due to the addition of $6.842 billion of IPR&amp;D from the Receptos acquisition. Amortization expense related to intangible assets was $65.0 million and $65.0 million for the three-month periods ended September 30, 2015 and 2014 , respectively, and $195.0 million and $198.8 million for the nine-month periods ended September 30, 2015 and 2014 , respectively. Assuming no changes in the gross carrying amount of intangible assets, the amortization of intangible assets for years 2015 through 2019 is estimated to be in the range of approximately $163.7 million to $306.5 million annually. Goodwill: At September 30, 2015 , our goodwill related to the 2015 acquisition of Receptos, 2014 acquisition of Nogra, the 2012 acquisition of Avila, the 2010 acquisitions of Abraxis and Gloucester, the 2008 acquisition of Pharmion and the 2004 acquisition of Penn T Limited. The carrying value of goodwill increased by $2.551 billion to $4.742 billion as of September 30, 2015 compared to December 31, 2014 due to the Receptos acquisition.</t>
  </si>
  <si>
    <t>Debt</t>
  </si>
  <si>
    <t>Debt Disclosure [Abstract]</t>
  </si>
  <si>
    <t>Debt Short-Term Borrowings and Current Portion of Long-Term Debt: The carrying value of short-term borrowings and current portion of long-term debt outstanding at September 30, 2015 and December 31, 2014 includes: September 30, 2015 December 31, 2014 Commercial paper $ 699.4 $ 99.6 2.450% senior notes due 2015 500.3 506.3 Total $ 1,199.7 $ 605.9 Long-Term Debt: Summarized below are the carrying values of our senior notes at September 30, 2015 and December 31, 2014 : September 30, 2015 December 31, 2014 1.900% senior notes due 2017 $ 503.0 $ 501.0 2.125% senior notes due 2018 999.9 — 2.300% senior notes due 2018 403.8 401.2 2.250% senior notes due 2019 511.3 502.5 2.875% senior notes due 2020 1,497.4 — 3.950% senior notes due 2020 514.6 502.8 3.250% senior notes due 2022 1,032.3 1,010.2 3.550% senior notes due 2022 997.3 — 4.000% senior notes due 2023 722.2 708.5 3.625% senior notes due 2024 1,003.4 996.8 3.875% senior notes due 2025 2,476.1 — 5.700% senior notes due 2040 249.6 249.5 5.250% senior notes due 2043 396.7 396.7 4.625% senior notes due 2044 996.5 996.5 5.000% senior notes due 2045 1,993.8 — Total long-term debt $ 14,297.9 $ 6,265.7 At September 30, 2015 , the fair value of our outstanding Senior Notes was $14.847 billion and represented a Level 2 measurement within the fair value measurement hierarchy. In August 2015, we issued an additional $8.000 billion principal amount of senior notes consisting of $1.000 billion aggregate principal amount of 2.125% Senior Notes due 2018 (the 2018 notes), $1.500 billion aggregate principal amount of 2.875% Senior Notes due 2020 (the 2020 notes), $1.000 billion aggregate principal amount of 3.550% Senior Notes due 2022 (the 2022 notes), $2.500 billion aggregate principal amount of 3.875% Senior Notes due 2025 (the 2025 notes) and $2.000 billion aggregate principal amount of 5.000% Senior Notes due 2045 (the 2045 notes and together with the 2018 notes, the 2020 notes, the 2022 notes, and the 2025 notes, referred to herein as the “2015 issued notes”). The 2015 issued notes were issued at 99.994% , 99.819% , 99.729% , 99.034% , and 99.691% of par, respectively, and the discount is being amortized as additional interest expense over the period from issuance through maturity. Offering costs of approximately $50.0 million have been recorded as debt issuance costs on our Consolidated Balance Sheets and are being amortized as additional interest expense using the effective interest rate method over the period from issuance through maturity. Interest on the 2015 issued notes is payable semi-annually in arrears on February 15 and August 15 each year beginning February 15, 2016 and the principal on each 2015 issued note is due in full at their respective maturity dates. The 2015 issued notes may be redeemed at our option, in whole or in part; the 2018 notes, the 2020 notes, and the 2022 notes may be redeemed at any time, the 2025 notes and 2045 notes may be redeemed at three months and six months prior to the maturity dates, respectively. Early redemption would be at a redemption price equaling accrued and unpaid interest plus the greater of 100% of the principal amount of the 2015 issued notes to be redeemed or the sum of the present values of the remaining scheduled payments of interest and principal discounted to the date of redemption on a semi-annual basis plus 20 basis points in the case of the 2018 notes, 20 basis points in the case of the 2020 notes, 25 basis points in the case of the 2022 notes, 30 basis points in the case of the 2025 notes, and 35 basis points in the case of the 2045 notes. If we experience a change of control accompanied by a downgrade of the debt to below investment grade, we will be required to offer to repurchase the 2015 issued notes at a purchase price equal to 101% of their principal amount plus accrued and unpaid interest. We are subject to covenants which limit our ability to pledge properties as security under borrowing arrangements and limit our ability to perform sale and leaseback transactions involving our property. From time to time, we have used treasury rate locks and forward starting interest rate swap contracts to hedge against changes in interest rates in anticipation of issuing fixed-rate notes. As of September 30, 2015 , a balance of $69.7 million in losses remained in accumulated OCI related to these derivative instruments and will be recognized as interest expense over the life of the notes. At September 30, 2015 , we were party to pay-floating, receive-fixed interest rate swap contracts designated as fair value hedges of fixed-rate notes as described in Note 7. Our swap contracts outstanding at September 30, 2015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September 30, 2015 , we had a balance of $34.8 million of unamortized gains recorded as a component of our debt as a result of past swap contract settlements, including $6.0 million related to the settlement of swap contracts during the nine months ended September 30, 2015 . As of December 31, 2014, we had a balance of $38.6 million of unamortized gains recorded as a component of our debt as a result of past swap contract settlements. Commercial Paper: The carrying value of Commercial Paper as of September 30, 2015 and December 31, 2014 was $699.4 million and $99.6 million , respectively, and approximated its fair value. The effective interest rate on our outstanding Commercial Paper at September 30, 2015 was 0.5% . In October 2015, our Board of Directors authorized an increase in the size of our Commercial Paper program from $1.750 billion to $2.750 billion . Credit Facility and Revolving Credit: We maintain a senior unsecured revolving credit facility (Credit Facility) that provides revolving credit in the aggregate amount of $1.750 billion , which was increased from $1.500 billion in April 2015. Also in April 2015, the term of the Credit Facility was extended from April 18, 2018 to April 17, 2020. Subject to certain conditions, we have the right to increase the amount of the Credit Facility (but in no event more than one time per annum) up to a maximum aggregate amount of $2.000 billion . Amounts may be borrowed in U.S. dollars for general corporate purposes. In October 2015, we entered into a revolving credit agreement (Revolving Credit Agreement) with JPMorgan Chase Bank, N.A., under which we may borrow up to a maximum aggregate principal amount of $1.000 billion . The maturity date of any borrowings under the Revolving Credit Agreement and the expiration date of the agreement is December 31, 2015. The Credit Facility and Revolving Credit Agreement currently serve as backup liquidity for our Commercial Paper borrowings. At September 30, 2015 , there was no outstanding borrowing against the Credit Facility or the Revolving Credit Agreement. The Credit Facility and the Revolving Credit Agreement contain affirmative and negative covenants, including certain customary financial covenants. We were in compliance with all financial covenants as of September 30, 2015 .</t>
  </si>
  <si>
    <t>Share-Based Compensation</t>
  </si>
  <si>
    <t>Disclosure of Compensation Related Costs, Share-based Payments [Abstract]</t>
  </si>
  <si>
    <t>Share-Based Compensation We have a stockholder-approved stock incentive plan, the 2008 Stock Incentive Plan (Amended and Restated as of April 15, 2015) (Plan) that provides for the granting of options, restricted stock units (RSUs), performance stock units (PSUs) and other share-based awards to our employees and officers. The Management Compensation and Development Committee of the Board of Directors (Compensation Committee) may determine the type, amount and terms, including vesting, of any awards made under the Plan. During 2015, we increased our usage of PSUs and began issuing PSUs to certain executive officers that are payable in shares of our common stock at the end of a three-year performance measurement period. The number of shares to be issued at the end of the measurement period will vary, based on performance, from 0% to 200% of the target number of PSUs granted, depending on the achievement of specified performance and market targets for revenue ( 37.5% weighting), earnings per share ( 37.5% weighting), and relative total shareholder return ( 25% weighting). All shares delivered upon PSU vesting are restricted from trading for one year and one day from the vesting date. The grant date fair value for the portion of the PSUs related to revenue and earnings per share was estimated using the fair market value of our common stock on the grant date. The grant date fair value for the portion of the PSUs related to relative total shareholder return was estimated using the Monte Carlo valuation model. The weighted average grant date fair value per share of the PSUs granted to certain executive officers during the nine-month period ended September 30, 2015 was $122.90 . The following table summarizes the components of share-based compensation expense in the Consolidated Statements of Operations for the three- and nine-month periods ended September 30, 2015 and 2014 : Three-Month Periods Ended September 30, Nine-Month Periods Ended September 30, 2015 2014 2015 2014 Cost of goods sold (excluding amortization of acquired intangible assets) $ 8.5 $ 6.8 $ 23.3 $ 18.8 Research and development 65.2 48.4 185.0 141.2 Selling, general and administrative 76.2 56.2 218.1 159.2 Total share-based compensation expense 149.9 111.4 426.4 319.2 Tax benefit related to share-based compensation expense 42.8 31.4 124.0 92.4 Reduction in income $ 107.1 $ 80.0 $ 302.4 $ 226.8 The following table summarizes the activity for stock options, RSUs and PSUs for the nine-month period ended September 30, 2015 (in millions unless otherwise noted): Stock Options Restricted Stock Units Performance- (in thousands) Outstanding at December 31, 2014 77.2 9.4 133 Changes during the Year: Granted 8.7 1.8 211 Exercised / Released (9.0 ) (3.0 ) — Forfeited (1.3 ) (0.3 ) (7 ) Outstanding at September 30, 2015 75.6 7.9 337 Total compensation cost related to unvested awards not yet recognized and the weighted-average periods over which the awards are expected to be recognized at September 30, 2015 were as follows (dollars in millions): Stock Options Restricted Stock Units Performance- Based Restricted Stock Units Unrecognized compensation cost $ 613.4 $ 304.3 $ 20.4 Expected weighted-average period in years of compensation cost to be recognized 2.0 1.3 1.7</t>
  </si>
  <si>
    <t>Income Taxes</t>
  </si>
  <si>
    <t>Income Tax Disclosure [Abstract]</t>
  </si>
  <si>
    <t>Income Taxes 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hich may conclude within the next twelve months. We are also subject to audits by various state and foreign taxing authorities, including, but not limited to, most U.S. states and major European and Asian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nine-month period ended September 30, 2015 gross unrecognized tax benefits increased by $49.8 million , primarily from unrecognized tax benefits related to current year operations of $42.2 million and accrued interest of $7.6 million .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Certain examinations may conclude within the next twelve months.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Abstract]</t>
  </si>
  <si>
    <t>Collaboration Agreements We enter into collaborative arrangements for the research and development, license, manufacture and/or commercialization of products and/or product candidates. In addition, we also acquire product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for options to purchase licenses of additional rights, as well as potential development, regulatory and commercial performance milestone payments, cost sharing arrangements, royalty payments, profit sharing and equity investments. Certain of these arrangements obligate us to make additional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ee Note 17 of Notes to Consolidated Financial Statements included in our 2014 Annual Report on Form 10-K for a description of certain other collaboration agreements entered into prior to January 1, 2015 . The following is a brief description of significant developments in the relationships between Celgene and our collaboration partners during the nine months ended September 30, 2015 : Agios Pharmaceuticals, Inc. (Agios): During 2010, we entered into a discovery and development collaboration and license agreement with Agios that focuses on cancer metabolism targets and the discovery, development and commercialization of associated therapeutics. We have an exclusive option to license any potential products that result from the Agios cancer metabolism research platform through the end of phase I clinical trials. With respect to each product that we choose to license, Agios could receive up to approximately $120.0 million upon achievement of certain milestones and other payments plus royalties on worldwide sales, and Agios may also participate in the development and commercialization of certain products in the United States. In December 2014, we elected to extend the collaboration and license agreement for an additional year for a payment of $20.0 million . Our option to license products will terminate on April 14, 2016. In June 2014, we exercised our option to license AG-221 from Agios on an exclusive worldwide basis, with Agios retaining the right to conduct a portion of commercialization activities for AG-221 in the United States. AG-221 is currently in a phase I study in patients that present an isocitrate dehydrogenase-2 (IDH2) mutation with advanced hematologic malignancies, including acute myeloid leukemia (AML). In January 2015, we exercised our option, subject to applicable regulatory approvals which were subsequently achieved, to an exclusive license from Agios to AG-120 outside the United States, with Agios retaining the right to conduct development and commercialization within the United States. AG-120 is an orally available, selective inhibitor of the mutated isocitrate dehydrogenase-1 (IDH1) protein for the treatment of patients with cancers that harbor an IDH1 mutation. AG-120 is currently being evaluated in two phase I dose escalation trials, one in advanced hematological malignancies and the other in advanced solid tumors. In April 2015, we and Agios entered into a new joint worldwide development and profit share collaboration for AG-881. AG-881 is a small molecule that has shown in preclinical studies to fully penetrate the blood brain barrier and inhibit IDH1 and IDH2 mutant cancer cells. Under the terms of the AG-881 collaboration, Agios received an initial payment of $10.0 million and is eligible to receive contingent payments of up to $70.0 million based on the attainment of specified regulatory goals. The upfront payment to Agios was accounted for as $9.0 million of upfront research and development collaboration expense and $1.0 million of prepaid manufacturing rights recorded on the balance sheet. We and Agios will jointly collaborate on the worldwide development program for AG-881, sharing development costs equally. The two companies will share profits equally, with Celgene recording commercial sales worldwide. Agios will lead commercialization in the U.S. with both companies sharing equally in field-based commercial activities, and we will lead commercialization ex-U.S. with Agios providing one third of field-based commercial activities in the major EU markets. Epizyme Inc. (Epizyme): In July 2015 we entered into an amendment and restatement of the collaboration and license agreement dated April 2, 2012 with Epizyme (the “Amended Agreement”). Under the original agreement, we had an exclusive license, for all countries other than the United States, to small molecule HMT inhibitors targeting DOT1L, including pinometostat (EPZ-5676), and an option, on a target-by-target basis, to exclusively license, for all countries other than the United States, rights to small molecule HMT inhibitors targeting any other HMT targets. Under the Amended Agreement: • We retain our exclusive license to small molecule HMT inhibitors targeting DOT1L outside of the United States, including pinometostat (EPZ-5676), • We have narrowed our option rights to HMT inhibitors targeting three predefined targets (the “Option Targets”), • The exclusive licenses to HMT inhibitors targeting two of the Option Targets that we may acquire have been expanded to include the United States, with the exclusive license to the third Option Target continuing to be for all countries other than the United States, • Our option period has been extended for each of the Option Targets and is exercisable at the time of Epizyme's IND filing for an HMT inhibitor targeting the applicable Option Target, • Epizyme may complete phase I clinical trials as to each Option Target following our exercise of our option at IND filing. If Epizyme chooses not to complete phase I clinical trials to an Optioned Target, future milestones and royalties on products developed for such Option Targets will be reduced. Under the terms of the Amended Agreement, we made a $10.0 million payment to Epizyme. In addition, Epizyme may earn up to $75.0 million in development milestone payments, up to $365.0 million in regulatory milestone payments and up to $170.0 million in sales milestone payments related to the Option Targets. For the DOT1L program, Epizyme remains eligible to earn $35.0 million in clinical development milestone payments and up to $100.0 million in regulatory milestone payments. Epizyme is also entitled to tiered royalties ranging from the mid-single digits to the mid-teens on annual net product sales in our territory, subject to reductions in specified circumstances. The Amended Agreement extends the research and development collaboration for at least an additional three years until July 8, 2018, subject to our exercise of our options at IND filing. The Amended Agreement will expire on a product-by-product and country-by-country basis on the date of the expiration of the applicable royalty term with respect to each licensed product in each country and in its entirety upon the expiration of all applicable royalty terms for all licensed products in all countries. We have the right to terminate the Amended Agreement in its entirety or with respect to one or more Optioned Targets upon 120 days’ notice. Upon the expiration of the royalty term of a particular license product, we will have a fully paid-up, royalty-free license to use Epizyme intellectual property to manufacture, market, use and sell such licensed products in our territory. bluebird bio, Inc. (bluebird): In June 2015, we amended and restated the March 2013 collaboration agreement with bluebird. The amended and restated collaboration will focus on the discovery, development and commercialization of novel disease-altering gene therapy product candidates targeting B-cell maturation antigen (BCMA). BCMA is a cell surface protein that is expressed in normal plasma cells and in most multiple myeloma cells, but is absent from other normal tissues. The collaboration applies gene therapy technology to modify a patient’s own T-cells, known as chimeric antigen receptor (CAR) T-cells, to target and destroy cancer cells that express BCMA. We have an option to license any anti-BCMA products resulting from the collaboration after the completion of a phase I clinical study by bluebird. Under the amended and restated collaboration agreement we made an additional $25.0 million payment for bluebird to develop the lead anti-BCMA product candidate (bb2121) through a phase I clinical study and to develop next-generation anti-BCMA product candidates. The payment was recorded as prepaid research and development on the balance sheet and is being recognized as expense as development work is performed. Upon exercising our option to license a product and achievement of certain milestones, we may be obligated to pay up to $230.0 million per licensed product in aggregate potential option fees and clinical and regulatory milestone payments. bluebird also has the option to participate in the development and commercialization of any licensed products resulting from the collaboration through a 50/50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We have the ability to terminate the collaboration at our discretion upon 90 days written notice to bluebird. If a product is optioned, the parties will enter into a pre-negotiated license agreement and potentially a co-development agreement should bluebird exercise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FORMA Therapeutics Holdings, LLC (FORMA): In April 2013, we entered into a collaboration agreement with FORMA to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 The collaboration was launched with an upfront payment that enables us to evaluate selected targets and lead assets in protein homeostasis pathways during the pre-clinical phase. Based on such evaluation, we have the right to obtain exclusive licenses with respect to the development and commercialization of multiple drug candidates outside of the United States, in exchange for research and early development payments of up to approximately $200.0 million to FORMA. Under the terms of the collaboration agreement, FORMA is incentivized to advance the full complement of drug candidates through phase I, while Celgene is responsible for all further global clinical development for each licensed candidate. FORMA is eligible to receive up to an additional $315.0 million in potential payments based upon development, regulatory and sales objectives for the first ex-U.S. license. FORMA is also eligible to receive potential payments for successive licenses, which escalate for productivity, increasing up to a maximum of an additional $430.0 million per program. In addition, FORMA will receive royalties on ex-U.S. sales and additional payments if multiple drug candidates reach defined cumulative sales objectives. The collaboration agreement includes provisions for Celgene to obtain rights with respect to development and commercialization of drug candidates inside the United States in exchange for additional payments. Under the collaboration, the parties perform initial research and development for a term of four years . If, during such research term, a drug candidate meets certain criteria, then the parties enter into a pre-negotiated license agreement and the collaboration continues until all license agreements have expired and all applicable royalty terms under the collaboration with respect to the particular products have expired. Each license agreement, if not terminated sooner, expires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In October, 2013, we entered into the first ex-US license with FORMA and paid the applicable upfront payment under such license. In February, 2015, we entered into the second ex-US license with FORMA and made a $19.0 million upfront payment for the license. On March 21, 2014, we entered into a second collaboration arrangement with FORMA, pursuant to which FORMA granted us an option, for an additional fee, to license the rights to select current and future FORMA drug candidates during a term of three and one half years. We agreed to pay an upfront payment of $225.0 million . In addition, with respect to each subsequently licensed drug candidate, we have the obligation to pay designated amounts when certain development, regulatory and sales milestone events occur, with such amounts being variable and contingent on various factors. With respect to each licensed drug candidate, we assume responsibility for all global development activities and costs after completion of phase I clinical trials. FORMA retains U.S. rights to all such licensed assets, including responsibility for manufacturing and commercialization. Under this collaboration arrangement, we also have an option to enter into up to two additional collaborations with successive terms of two years each for additional payments totaling approximately $375.0 million . If we exercise our option to enter into both of these additional collaborations, we will receive an exclusive option to acquire FORMA, including the U.S. rights to all licensed drug candidates, and worldwide rights to other wholly owned assets within FORMA at that time. In April, 2015, we entered into the first license with FORMA under the second collaboration and made a $20.0 million upfront payment for the license. MorphoSys AG (MorphoSys): On March 26, 2015, we and MorphoSys agreed to terminate our collaboration, license and equity purchase agreement for the co-development and co-promotion of the anti-CD38 antibody, MOR202. As part of the termination, we made a final payment of $8.1 million to settle all obligations. The termination of our agreement eliminates all potential future payments for development, regulatory and sales milestones. We have retained our equity interest in MorphoSys. AstraZeneca PLC (AstraZeneca): In April 2015, we entered into a strategic collaboration agreement with MedImmune Limited (MedImmune), a subsidiary of AstraZeneca, to develop and commercialize MEDI4736, a novel anti-PD-L1 monoclonal antibody, for hematologic malignancies. The agreement provides for a negotiation period to expand the agreement for other immuno-therapeutics. Under the terms of the agreement, we made an upfront payment of $450.0 million to MedImmune. We lead clinical development across all new clinical trials within the collaboration and are responsible for all costs associated with such trials until December 31, 2016, after which we will be responsible for 75 percent of those costs. We also will be responsible for the global commercialization of approved MEDI4736 indications in hematology, and will receive royalty rates starting at 70 percent of worldwide sales from all uses in hematology. Royalty rates will decrease gradually to 50 percent over a period of 4 years after the start of commercial sales. The agreement may be terminated at our discretion upon nine months’ prior written notice to MedImmune, and by either party upon material breach of the other party, subject to cure periods. The agreement, if not terminated sooner, expires upon the expiration of all applicable royalty terms under such agreement. Lycera Corp. (Lycera): In June 2015, we entered into a collaboration and option agreement with Lycera. Under the agreement, the parties will support the development of Lycera’s portfolio of immune modulator assets, including (1) oral agonists that target ROR y , a master control switch of immune system activation, for the potential treatment of a broad range of cancers, and (2) LYC-30937, an oral gut-directed ATPase modulator currently in phase I clinical studies. Lycera has developed orally bioavailable ROR y agonists that have demonstrated single agent therapeutic activity in multiple animal models of cancer. Ex-vivo treatment with ROR y agonist compounds has been shown to enhance the therapeutic benefit of adoptive T-cell therapy by improving both immune cell persistence and activation. Development of LYC-30937 is focused on the treatment of inflammatory bowel disease, with the goal of delivering significant disease improvement without global immune suppression. Under the collaboration, Lycera also will continue to advance its other programs, including a Rho-associated protein kinase 2 (ROCK2) inhibitor. Under the terms of the agreement, we made an upfront payment of $82.5 million to Lycera. We received an exclusive option for an additional fee to license Lycera’s portfolio of ex-vivo ROR y agonist compounds, an equity interest and an exclusive right to acquire Lycera. If we exercise the acquisition right, Lycera shareholders will be also eligible to receive future success-based milestone payments of up to $190.0 million . The upfront payment to Lycera was accounted for as $69.5 million of upfront collaboration payment included in research and development expense and $13.0 million as non-current assets consisting of $10.0 million for an equity investment and $3.0 million for a warrant to acquire the remaining shares outstanding. The agreement has an initial term of 3 years and may be terminated earlier at our discretion upon 6 months’ prior written notice to Lycera and by either party upon material breach of the other party, subject to cure periods. Juno Therapeutics, Inc. (Juno): In June 2015, we announced a collaboration and investment agreement with Juno for the development and commercialization of immunotherapies for cancer and autoimmune diseases. The collaboration and investment agreement became effective on July 31, 2015 after an early termination of the Hart-Scott-Rodino Antitrust waiting period. Under the terms of the agreement, we have the option to be the commercialization partner for Juno’s oncology and cell therapy auto-immune product candidates, including Juno’s CD19 and CD22 directed CAR T-cell product candidates. For Juno-originated programs co-developed under the collaboration, (a) Juno will be responsible for research and development in North America and will retain commercialization rights in those territories, (b) we will be responsible for development and commercialization in the rest of the world, and will pay Juno a royalty on sales in those territories, and (c) we have certain co-promotion options for global profit sharing arrangements under which the parties will share worldwide expenses and profits equally, except in China. Juno will have the option to enter into co-development and co-commercialization arrangements on certain Celgene-originated development candidates that target T-cells. For any such Celgene-originated programs co-developed under the collaboration, (a) the parties will share global costs and profits, with 70 percent allocated to us and 30 percent allocated to Juno, and (b) we will lead global development and commercialization, subject to a Juno co-promote option in the US and certain EU territories. Upon closing, we made a $1.000 billion payment to Juno and received 9.1 million shares of Juno common stock, amounting to approximately 9 percent of Juno's outstanding common stock. The value of our investment in Juno common stock of $424.9 million was recorded as an available-for sale marketable security based on the market price of the stock on the date of closing and the remaining portion of the $1.000 billion payment, which consists of both a $150.0 million upfront payment and a $425.1 million premium paid on our equity investment, was recorded to research and development expense. The collaboration agreement has an initial term of ten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uno and by either party upon material breach of the other party, subject to cure periods. Nurix, Inc. (Nurix): In September 2015, we entered into a strategic collaboration agreement with Nurix for the discovery, development and commercialization of novel small molecule therapeutics in oncology and inflammation and immunology. Nurix will work exclusively with us in these therapeutic areas to advance new therapies that function through the ubiquitin proteasome system (UPS) to modulate protein homeostasis, a fundamental cellular process controlling protein levels. Under the terms of the collaboration, we made an upfront payment to Nurix of $149.8 million , plus an equity investment of $17.0 million , which amounted to approximately 13 percent of Nurix outstanding equity, for an option to license future programs. The option term for each of these programs is the earlier of either (a) 45 days after the delivery of a phase I data package, or (b) four years, which period we may extend twice for the payment of additional fees. During the term, Nurix may focus on investigating E3 ubiquitin ligases and E2 conjugating enzymes to identify the most promising drug discovery programs for use in oncology or inflammation and immunology therapeutic applications. Nurix will control and is responsible for all drug discovery and development activities through the end of phase I clinical trials. We may opt to license global development and commercialization rights to a program in exchange for an option fee, potential clinical, regulatory and sales milestone payments totaling up to $405.0 million , as well as future tiered single-digit to low double-digit royalties on global sales. We would also have worldwide rights to collaboration products, with the exception of certain collaboration products for which Nurix would retain U.S. development and commercialization rights. These rights include the opportunity for the companies to co-develop and co-commercialize up to two programs in the U.S., sharing profits and losses equally, and we would retain ex-US rights, in exchange for an option fee, milestone payments and royalties on ex-U.S. sales on a program-by-program basis. For candidates not optioned by us under the collaboration, Nurix would retain worldwide rights. Acetylon Pharmaceuticals, Inc. (Acetylon) : In August 2015, we entered into an amendment to the collaboration and option agreement with Acetylon to extend the expiration date of the agreement to May 2, 2016 and remove our right to further extend the expiration date. In addition to the collaboration arrangements described above, we entered into a number of collaborative arrangements during the nine-months ended September 30, 2015 that include the potential for future milestone payments of up to an aggregate $120.0 million related to the attainment of specified developmental, regulatory and sales milestones over a period of several years. Our obligation to fund these efforts is contingent upon our continued involvement in the programs and/or the lack of any adverse events which could cause the discontinuance of the programs. A financial summary of certain period activity related to our collaboration agreements is presented below 1,2 : Three-Month Periods Ended September 30, Research and Development Expense Upfront Fees Milestones Extension/Termination of Agreements Amortization of Prepaid Research and Development Equity Investments Made During Period Acetylon 2015 $— $— $— $5.4 $— 2014 — — — 4.3 — bluebird 2015 — — — 2.1 — 2014 — — — 0.1 — Epizyme 2015 — — 10.0 — — 2014 — — — — — Juno 2015 575.1 — — — 424.9 Nurix 2015 149.8 — — — 17.0 Sutro 2015 — — — 1.4 — 2014 72.6 — — 0.1 11.9 Other Collaboration Arrangements 2015 26.9 — — — — 2014 6.0 6.8 — 0.4 27.0 Nine-Month Periods Ended September 30, Research and Development Expense Upfront Fees Milestones Extension/Termination of Agreements Amortization of Prepaid Research and Development Equity Investments Made During Period Acceleron 2015 $— $— $— $— $— 2014 — — — — 52.4 Acetylon 2015 — — — 14.6 — 2014 — — — 11.4 — Agios 2015 9.0 — — — — 2014 — — — — 13.0 AstraZeneca 2015 450.0 — — — — bluebird 2015 — — — 2.8 — 2014 — — — 0.1 — Epizyme 2015 — — 10.0 — — 2014 — — — — 9.9 FORMA 2015 39.0 — — — — 2014 225.0 — — 0.1 — Juno 2015 575.1 — — — 424.9 Lycera 2015 69.5 — — — 10.0 MorphoSys 2015 — — 8.1 — — 2014 — — — — — NantBioScience (3) 2015 — — — — — 2014 50.0 — — — 90.0 Nurix 2015 149.8 — — — 17.0 Sutro 2015 — — — 3.4 — 2014 72.6 — — 0.2 11.9 Other Collaboration Arrangements 2015 47.9 8.0 — 0.9 50.0 2014 54.0 7.3 — 6.9 47.9 A financial summary of the period-end balances related to our collaboration agreements is presented below: Balances as of: Intangible Asset Balance Equity Investment Balance Percentage of Outstanding Equity Acceleron September 30, 2015 $— $114.8 14% December 31, 2014 — 179.7 14% Acetylon September 30, 2015 5.8 25.0 11% December 31, 2014 20.4 25.0 10% Agios September 30, 2015 1.0 370.1 13% December 31, 2014 — 587.4 14% bluebird September 30, 2015 22.3 N/A N/A December 31, 2014 0.1 N/A N/A Epizyme September 30, 2015 — 47.3 8% December 31, 2014 — 69.3 11% FORMA September 30, 2015 0.1 N/A N/A December 31, 2014 0.1 N/A N/A Juno September 30, 2015 — 371.8 9% Lycera September 30, 2015 3.0 10.0 8% MorphoSys September 30, 2015 — 53.1 3% December 31, 2014 — 73.9 3% NantBioScience September 30, 2015 — 90.0 13% December 31, 2014 — 90.0 14% Nurix September 30, 2015 0.2 17.0 13% Sutro September 30, 2015 24.4 17.6 15% December 31, 2014 12.8 17.6 15% Other Collaboration Arrangements September 30, 2015 22.1 130.1 N/A December 31, 2014 34.4 90.8 N/A 1 Activity and balances are presented specifically for notable new collaborations and for those collaborations which we have described in detail in our 2014 Annual Report on Form 10-K if there has been new significant activity during the periods presented. Amounts related to collaborations that are not specifically described are presented in the aggregate as Other Collaboration Arrangements. 2 In addition to the expenses noted in the tables above, we may also incur expenses for collaboration agreement related activities that are managed or funded by us. 3 $25.0 million of expense related to the settlement of contingent matching contributions was also recognized at the 2014 inception of the collaboration agreement with NantBioScience and included in Selling, General and Administrative expense.</t>
  </si>
  <si>
    <t>Commitments and Contingencies</t>
  </si>
  <si>
    <t>Commitments and Contingencies Disclosure [Abstract]</t>
  </si>
  <si>
    <t>Commitments and Contingencies Collaboration Arrangements: We have entered into certain research and development collaboration agreements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and uncertainty of these arrangements and any future potential payments, no amounts have been recorded in our accompanying Consolidated Balance Sheets at September 30, 2015 and December 31, 2014 . See Note 14 for additional details related to collaboration arrangements. Contingencies: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si>
  <si>
    <t>Legal Proceedings</t>
  </si>
  <si>
    <t>Legal Proceedings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future results of operations, (ii) our inability to continue to engage in certain activities, and (iii) significant liabilities, including payment of damages, royalties and/or license fees to any such third party. Among the principal matters pending are the following: Patent Related Proceedings: REVLIMID ® : We received Notice Letters, dated August 30, 2010 and June 12, 2012 from Natco Pharma Limited of India (Natco) notifying us of Natco’s Abbreviated New Drug Application (ANDA), which contain Paragraph IV certifications against certain of Celgene’s patents that are listed in the FDA Approved Drug Products With Therapeutic Equivalence Evaluations (the “Orange Book”) for REVLIMID ® (lenalidomide). Natco’s Notice Letters were sent in connection with its filing of an ANDA seeking permission from the FDA to market a generic version of 25mg, 15mg, 10mg and 5mg REVLIMID ® capsules. We filed separate infringement actions (which were subsequently consolidated) in the United States District Court for the District of New Jersey against Natco, Natco’s U.S. partner, Arrow International Limited (Arrow), and Arrow’s parent company, Watson Laboratories, Inc. (Watson, a wholly-owned subsidiary of Allergan plc (formerly known as Actavis, Inc.) and formerly known as Watson Pharmaceuticals, Inc.) (Natco, Arrow and Watson are collectively referred to hereinafter as “Natco”). In its answer and counterclaim, Natco asserts that our patents are invalid, unenforceable and/or not infringed by Natco’s proposed generic products. The patents in dispute include United States Patent Nos. 5,635,517; 6,045,501; 6,315,720; 6,555,554; 6,561,976; 6,561,977; 6,755,784; 7,119,106; 7,465,800; 6,281,230; 7,189,740; 7,968,569; 8,288,415; 8,315,886 and 8,404,717, plus three non-Orange Book listed patents, United States Patent Nos. 7,977,357; 8,193,219 and 8,431,598. A claim construction decision was issued on May 27, 2014, and fact discovery closed on August 4, 2014. On November 18, 2014, the court granted-in-part Natco’s motion to amend its invalidity contentions, and denied Celgene’s appeal of that decision on July 9, 2015. Expert discovery has been extended and is set to close on January 15, 2016. No trial date has been set. We received a third Notice Letter from Natco dated April 3, 2014, notifying us of Natco’s Paragraph IV certifications against five patents, including United States Patent Nos. 8,404,717 (already in suit), 8,530,498; 8,589,188; 8,626,531; and 8,648,095. On May 15, 2014, we filed an infringement action in the United States District Court for the District of New Jersey against Natco, Arrow and Watson. Natco filed its answer and counterclaim on June 13, 2014, and asserts that our patents are invalid, unenforceable and/or not infringed by Natco’s proposed generic products. Fact discovery is set to close on November 6, 2015. No trial date has been set. We believe that Natco’s defenses and counterclaims in both cases are unlikely to be sustained and we intend to vigorously assert our patent rights. Although there can be no assurance as to the ultimate outcomes of these proceedings, we currently expect that they will not have a material adverse effect on our financial condition or results of operations. However, if Natco is successful in challenging all the patents in dispute or if the court rules that certain of our key patent claims are invalid or not infringed, such events could have a material adverse effect on our financial condition and results of operations. THALOMID ® and REVLIMID ® : On October 2, 2013, Andrulis Pharmaceuticals Corporation (Andrulis) filed a lawsuit against us in the United States District Court for the District of Delaware claiming infringement of U.S. Patent No. 6,140,346 (“the ‘346 patent”). Andrulis alleges that we are liable for infringement of one or more claims of the ‘346 patent, which covers the use of THALOMID ® (and, as asserted by Andrulis, REVLIMID ® ) in combination with an alkylating agent (e.g., melphalan) to treat cancers. Andrulis is seeking an unspecified amount of damages, attorneys’ fees and injunctive relief. We disagree with Andrulis’ allegations and intend to vigorously defend against this infringement suit. On January 30, 2014, we filed a motion to dismiss Andrulis’ amended complaint. On April 11, 2014, the court denied our motion in part and granted our motion in part, dismissing two of Andrulis' four infringement claims without leave to amend. We filed an answer to the remaining claims on April 25, 2014. In February 2015, we filed a partial summary judgment motion. The court held hearings on claim construction and on the partial summary judgment motion on May 27, 2015 and May 28, 2015, respectively. On June 26, 2015, the court issued its claim construction ruling and held that certain claim terms were indefinite. On July 28, 2015, the court entered final judgment in favor of Celgene. On August 27, 2015, Andrulis filed a notice of appeal to the United States Court of Appeals for the Federal Circuit on the final judgment and its indefiniteness and claim construction rulings. ISTODAX® (romidepsin): We received a Notice Letter dated March 17, 2014 from Fresenius Kabi USA, LLC (Fresenius) notifying us of Fresenius’s ANDA that seeks approval from the FDA to market a generic version of romidepsin for injection. The Notice Letter contains Paragraph IV certifications against U.S. Patent Nos. 7,608,280 and 7,611,724 (the ‘280 and ‘724 patents) that are listed in the Orange Book for ISTODAX ® . On April 30, 2014, Celgene and Astellas Pharma Inc. (Astellas), filed an infringement action in the United States District Court for the District of Delaware against Fresenius. In its answer and counterclaim, Fresenius asserts that the ‘280 and ‘724 patents are invalid and/or not infringed by its proposed generic products. As a result of the filing of our action, the FDA cannot grant final approval of Fresenius’s ANDA until the earlier of (i) a final decision that each of the patents is invalid and/or not infringed; or (ii) May 5, 2017. Celgene and Astellas have reached an agreement to settle all claims and counterclaims with Fresenius. Under the terms of the settlement agreement, which was approved by the court, the parties have stipulated to dismiss the case and Celgene will provide Fresenius a non-exclusive, royalty-free sublicense to manufacture and market the Fresenius generic product as of February 1, 2018. The settlement agreement has been submitted to the Federal Trade Commission for review. On August 4, 2014, we received a Notice Letter from InnoPharma, Inc. (InnoPharma) notifying us of Innopharma's ANDA that seeks approval from the FDA to market a generic version of romidepsin for injection. The Notice Letter contains Paragraph IV certifications against the '280 and '724 patents. On September 12, 2014, we and Astellas, filed an infringement action in the United States District Court for the District of Delaware against InnoPharma. In its answer and counterclaim, InnoPharma asserts that the ‘280 and ‘724 patents are invalid and/or not infringed by its proposed generic products. As a result of the filing of our action, the FDA cannot grant final approval of InnoPharma's ANDA until the earlier of (i) a final decision that each of the patents is invalid and/or not infringed; or (ii) May 5, 2017. Fact discovery is set to close on November 6, 2015 and the claim construction hearing is scheduled for November 17, 2015. Expert discovery is set to close on July 13, 2016 and trial is scheduled to begin on September 19, 2016. On May 28, 2015, we received a Notice Letter from Teva Pharmaceuticals USA, Inc. (Teva) notifying us of Teva’s ANDA that seeks approval from the FDA to market a generic version of romidepsin for injection. The Notice Letter contains Paragraph IV certifications against the '280 and '724 patents. On July 10, 2015, we and Astellas filed an infringement action in the United States District Court for the District of Delaware against Teva. Teva has not yet responded. As a result of the filing of our action, the FDA cannot grant final approval of Teva’s ANDA until the earlier of (i) a final decision that each of the patents is invalid and/or not infringed; or (ii) November 28, 2017. Fact discovery is set to close on August 9, 2016. A claim construction hearing is scheduled for August 23, 2016. Expert discovery is set to close on April 18, 2017 and trial is scheduled to begin on June 19, 2017. On October 30, 2015, we received a Notice Letter from Teva notifying us of Teva’s New Drug Application that seeks approval from the FDA to engage in the commercial manufacture, use or sale of romidepsin for injection. The NDA was filed pursuant to FDC Act § 505(b)(3)(D)(i). The Notice Letter contains Paragraph IV certifications against the '280 and '724 patents. THALOMID ® (thalidomide): We received a Notice Letter dated December 18, 2014 from Lannett Holdings, Inc. (Lannett) notifying us of Lannett’s ANDA which contains Paragraph IV certifications against U.S. Patent Nos. 5,629,327; 6,045,501; 6,315,720; 6,561,976; 6,561,977; 6,755,784; 6,869,399; 6,908,432; 7,141,018; 7,230,012; 7,435,745; 7,874,984; 7,959,566; 8,204,763; 8,315,886; 8,589,188; and 8,626,531 that are listed in the Orange Book for THALOMID ® (thalidomide). Lannett is seeking to market generic versions of 50mg, 100mg, 150mg and 200mg of THALOMID ® capsules. On January 30, 2015, we filed an infringement action against Lannett in the United States District Court for the District of New Jersey. On March 27, 2015, Lannett filed a motion to dismiss our complaint for lack of personal jurisdiction. Following oral argument on July 27, 2015, the court ordered Lannett to provide jurisdictional discovery. Other Proceedings: In 2009, we received a Civil Investigative Demand (CID) from the U.S. Federal Trade Commission (FTC) seeking documents and other information relating to requests by manufacturers of generic drugs to purchase our patented REVLIMID ® and THALOMID ®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 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 ® and REVLIMID ® brand drugs so that Mylan can conduct the bioequivalence testing needed to submit ANDAs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n amicus curiae brief in opposition to our motion to dismiss on June 17, 2014. On December 22, 2014, the court granted Celgene’s motion to dismiss (i) Mylan’s claims based on Section 1 of the Sherman Act (without prejudice), and (ii) Mylan's claims arising under the New Jersey Antitrust Act. The court denied our motion to dismiss the rest of the claims which primarily relate to Section 2 of the Sherman Act. On January 6, 2015 we filed a motion to certify for interlocutory appeal the order denying our motion to dismiss with respect to the claims relating to Section 2 of the Sherman Act, which appeal was denied by the United State Court of Appeals for the Third Circuit on March 5, 2015. On January 20, 2015, we filed an answer to Mylan’s complaint. Fact discovery is set to close February 2, 2016 and expert discovery is set to be completed by July 31, 2016. No trial date has been set. We intend to vigorously defend against Mylan’s claims. In 2011, the United States Attorney’s Office for the Central District of California informed us that they were investigating possible off-label marketing and improper payments to physicians in connection with the sales of THALOMID ® and REVLIMID ® . In 2012, we learned that two other United States Attorneys’ offices (the Northern District of Alabama and the Eastern District of Texas) and various state Attorneys General were conducting related investigations. In February 2014, three civil qui tam actions related to those investigations brought by three former Celgene employees on behalf of the federal and various state governments under the federal false claims act and similar state laws were unsealed after the United States Department of Justice (DOJ) declined to intervene in any of these actions. The DOJ retains the right to intervene in these actions at any time. Additionally, while several states have similarly declined to intervene in some of these actions, they also retain the right to intervene in the future. The plaintiffs in the Northern District of Alabama and Eastern District of Texas actions have voluntarily dismissed their cases. On April 25, 2014, we filed a motion to dismiss the complaint in the remaining (Central District of California) action, United States of America ex. rel. Beverly Brown V. Celgene Corp. , unsealed February 5, 2014 (the Brown Action), which was denied except with respect to certain state claims. We filed our answer to the complaint on August 28, 2014. Expert discovery is set to close on November 20, 2015. Summary judgment motions are due January 29, 2016. No trial date has been set. We intend to vigorously defend against the remaining claims in the Brown Action. In a related matter, in July 2014, we received a letter purportedly on behalf of two stockholders that demands, primarily on the basis of the allegations in the Brown Action, that our board of directors take action on the Company’s behalf to correct alleged deficiencies in the Company’s internal controls and to recover from current and past directors and officers damages those stockholders allege to have resulted from breaches of fiduciary duties related to the matters alleged in the Brown Action. Our Board formed a Demand Investigation Committee, and with the assistance of independent counsel retained by it, the Demand Investigation Committee considered the issues raised in the stockholders’ letter. In October 2015, the Demand Investigation Committee reported to the Board of Directors, and the Board of Directors accepted the Committee’s recommendation, that the Company take no action at this time, legal or otherwise, in response to the stockholders’ demands. In November 2014, we received another letter purportedly on behalf of a stockholder that demanded access to certain books and records of the Company for the purpose of investigating matters pertaining to the Brown Action. The Company has complied with the demand to the extent it considers reasonable in view of the Demand Investigation Committee’s consideration of matters pertaining to the Brown Action. On June 7, 2013, Children's Medical Center Corporation (CMCC) filed a lawsuit against us in the Superior Court of the Commonwealth of Massachusetts alleging that our obligation to pay a 1% royalty on REVLIMID ® net sales revenue and a 2.5% royalty on POMALYST ® /IMNOVID ®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On July 8, 2014, CR Rev Holdings, LLC (“CR Rev”) filed a complaint against Celgene in the same action. CR Rev alleges that CMCC sold and assigned a substantial portion of the royalty payments owed by Celgene on the sale of REVLIMID ® to CR Rev. CR Rev has alleged causes of action with respect to REVLIMID ® identical to those alleged by CMCC, and seeks unspecified damages and a declaration that the license agreement is still in effect. Discovery in this matter has been completed. On August 4, 2015, Plaintiffs filed a motion for summary judgment on certain claims, including breach of contract, declaratory judgment and, with respect to Celgene’s counterclaims, patent misuse. Oral argument on Plaintiffs’ motion for summary judgment was held on October 21, 2015. No trial date has as yet been set by the court. We intend to vigorously defend against CMCC's and CR Rev’s claims. As of September 30, 2015, we consider the range of reasonably possible loss relating to this lawsuit to be between zero and $126.3 million , with the high end of the range being the royalty payments on REVLIMID ® we would have made to CMCC under the license agreement through September 30, 2015, if our obligation to pay royalties remained in effect. CMCC contends that our royalty obligation continues on net sales of REVLIMID ® , as well as POMALYST ® /IMNOVID ® , at least until May 2016 and if CMCC prevails, we may be obligated to continue to pay royalties on sales for periods after September 30, 2015. In the second quarter of 2014, we received a Health Insurance Portability and Accountability Act (HIPAA) subpoena from the United States Attorney’s Office for the District of Massachusetts requesting certain documents relating to an investigators meeting in 2011 with respect to a clinical study relating to ABRAXANE ® . The Company cooperated with the United States Attorney's Office in connection with this subpoena and we understand that the matter is no longer active. On October 2, 2014, a complaint was filed in Delaware Chancery Court by a stockholder asserting derivative claims on behalf of the Company against the non-employee members of the Board of Directors. The complaint, as subsequently amended, alleged that equity grants made to non-employee directors in 2012, 2013 and 2014 were excessive compared to the equity grants to directors of peer companies, and that the award of such allegedly excessive compensation constituted a breach of fiduciary duty, waste of corporate assets, and unjust enrichment. On September 14, 2015, the parties agreed to settle all claims in the case, subject to the Chancery Court’s approval of the settlement. A hearing on the settlement is scheduled for December 9, 2015. The settlement provides prospective relief only, setting limits on equity grants to non-employee directors for at least four years and requiring certain changes in the charter of the Board’s compensation committee and in the timing of disclosures concerning non-employee director compensation. On November 7, 2014, the International Union of Bricklayers and Allied Craft Workers Local 1 Health Fund (IUB) filed a putative class action lawsuit against us in the United States District Court for the District of New Jersey alleging that we violated various state antitrust, consumer protection, and unfair competition laws by (a) allegedly securing an exclusive supply contract with Seratec S.A.R.L. so that Barr Laboratories (“Barr” who at one time held an ANDA for THALOMID ® ) allegedly could not secure its own supply of thalidomide active pharmaceutical ingredient; (b) allegedly refusing to sell samples of our THALOMID ® and REVLIMID ® brand drugs to Mylan Pharmaceuticals, Lannett Company, and Dr. Reddy’s Laboratories so that those companies could conduct the bioequivalence testing needed to submit ANDAs to the FDA for approval to market generic versions of these products; and (c) allegedly bringing unjustified patent infringement lawsuits against Barr and Natco Pharma Limited in order to allegedly delay those companies from obtaining approval for proposed generic versions of THALOMID ® and REVLIMID ® . IUB, on behalf of itself and a putative class of third party payors, is seeking injunctive relief and damages. On February 6, 2015, we filed a motion to dismiss IUB’s complaint. On March 3, 2015, the City of Providence (“Providence”) filed a similar putative class action making similar allegations. Both IUB and Providence, on behalf of themselves and a putative class of third party payors, are seeking injunctive relief and damages. Providence agreed that the decision in the motion to dismiss IUB’s complaint would apply to the identical claims in Providence’s complaint as well. On October 30, 2015, the court denied our motion to dismiss on all grounds. The Court entered an Order on July 6, 2015 scheduling the production of certain discovery for the case through October 1, 2015. A status conference is scheduled for January 5, 2016. Dates for the completion of fact and expert discovery have not been set. We intend to vigorously defend against IUB’s claims. On July 20, 2015, a putative class action lawsuit, Scott v. Receptos, Inc., related to our acquisition of Receptos, was commenced by the filing of a complaint in the Court of Chancery for the State of Delaware, Case No. 11316, against Receptos, members of the Receptos Board, Celgene and Celgene’s wholly-owned subsidiary, Strix Corporation, which is a party to the acquisition agreement. Four other complaints, Cacioppo v. Hasnain and Rosenberg v. Receptos, Inc. (Cases Nos. 11324 and 11325) filed on July 23, and Kadin v. Receptos, Inc., filed on July 27 (Case No. 11337), and Rockaway v. Hasnain (Case No. 11346) filed on July 28, 2015 raise similar putative class claims in the Court of Chancery for the State of Delaware against some or all of Receptos, members of the Receptos Board, Celgene, and Strix Corporation. These complaints generally allege breaches of fiduciary duty by members of the Receptos Board in connection with the Merger Agreement. In the Scott, Rosenberg and Kadin actions, the plaintiffs also allege that Celgene and Strix Corporation aided and abetted the purported breaches of fiduciary duty. On August 17, 2015, all parties to these actions entered into a Memorandum of Understanding (MOU), which sets forth the parties’ agreement in principle for a settlement of the actions. The MOU contemplates that the parties will seek to enter into a stipulation of settlement providing for a global release of claims relating to the acquisition as set forth in the MOU. The claims will not be released until such stipulation of settlement is approved by the Court of Chancery of the State of Delaware. There can be no assurance that the parties will ultimately enter into a stipulation of settlement or that the court will approve such settlement even if the parties were to enter into such stipulation. The settlement did not affect the consideration received by Receptos’ stockholders in connection with the acquisition. As part of the settlement, Receptos agreed to make certain additional disclosures related to the acquisition. Under the America Invents Act (AIA) enacted in 2011, members of the public may seek to challenge an issued patent by petitioning the United States Patent and Trademark Office (USPTO) to institute a post grant review. On April 23, 2015, we were informed that Coalition for Affordable Drugs VI LLC filed several petitions seeking to institute Inter Partes Review (IPRs) challenging the validity of Celgene’s patent US 6,045,501 and US 6,315,720 having claims that cover certain aspects of our REMS program. On October 27, 2015, the USPTO Patent Trial and Appeal Board (PTAB) instituted IPR proceedings relating to these patents. In accordance with the requirements of the AIA, we expect final decisions from the PTAB not later than one year after the institution of the IPRs. Discovery, briefing and oral arguments will be scheduled in the near future. Any patent claim the PTAB determines to be unpatentable is stricken from the challenged patent. Any party may appeal final written decisions of the PTAB to the United States Court of Appeals for the Federal Circuit. We intend to continue to vigorously defend our patent claims.</t>
  </si>
  <si>
    <t>Subsequent Event</t>
  </si>
  <si>
    <t>Subsequent Events [Abstract]</t>
  </si>
  <si>
    <t>Subsequent Event In October 2015, we completed the purchase of real property in Summit, New Jersey that includes 12 buildings. The site has approximately 850,000 square feet of administrative office space and 450,000 square feet of R&amp;D space. The purchase of the Summit New Jersey campus together with the construction of a 550,000 square foot addition at our global headquarters will enable us to consolidate our New Jersey operations into our two Summit, New Jersey campuses. We expect to incur restructuring expenses associated with the relocation of operations into the two campuses during 2015 and 2016.</t>
  </si>
  <si>
    <t>Acquisitions (Tables)</t>
  </si>
  <si>
    <t>Schedule of Business Acquisitions, by Acquisition</t>
  </si>
  <si>
    <t>The total consideration for the acquisition of Receptos was $7,626.2 million , consisting of cash and is summarized as follows: Total Consideration Cash paid for outstanding common stock $ 7,311.3 Cash for equity compensation attributable to pre-combination service (1) 314.9 Total consideration $ 7,626.2 (1) $28.6 million for equity compensation attributable to pre-combination service remained payable at September 30, 2015 and will be paid prior to December 31, 2015. The preliminary purchase price allocation resulted in the following amounts being allocated to the assets acquired and liabilities assumed at the acquisition date based upon their respective preliminary fair values summarized below: Amounts Recognized as of the Acquisition Date (Provisional) Working capital (1) $ 479.2 Current deferred tax assets 238.2 Property, plant and equipment 5.0 In-process research and development product rights 6,842.0 Other non-current assets 7.9 Non-current deferred tax liabilities (2,497.0 ) Total identifiable net assets 5,075.3 Goodwill 2,550.9 Total net assets acquired $ 7,626.2 (1) Includes cash and cash equivalents, available for sale marketable securities, other current assets, accounts payable and other current liabilities. From the Acquisition Date through September 30, 2015, our Consolidated Statements of Operations included expenses of $235.3 million associated with the acquisition and operations of Receptos as follows (1) : Statements of Operations Location Acquisition Date Through September 30, 2015 Research and development $ 21.9 Selling, general and administrative 1.1 Acquisition related (gains) charges and restructuring, net (2) 211.7 Other income (expense), net 0.6 Total $ 235.3</t>
  </si>
  <si>
    <t>Business Acquisition, Pro Forma Information [Table Text Block]</t>
  </si>
  <si>
    <t>The following table provides unaudited pro forma financial information for the three- and nine-month periods ended September 30, 2015 and 2014 as if the acquisition of Receptos had occurred on January 1, 2014. Three-Month Periods Ended September 30, Nine-Month Periods Ended September 30, 2015 2014 2015 2014 Total revenue $ 2,334.1 $ 1,985.7 $ 6,692.7 $ 5,590.8 Net income $ 107.3 $ 445.4 $ 1,029.8 $ 952.2 Net income per common share: basic $ 0.14 $ 0.56 $ 1.30 $ 1.19 Net income per common share: diluted $ 0.13 $ 0.53 $ 1.24 $ 1.14</t>
  </si>
  <si>
    <t>Earnings Per Share (Tables)</t>
  </si>
  <si>
    <t>Schedule of earnings per share</t>
  </si>
  <si>
    <t xml:space="preserve"> Three-Month Periods Ended September 30, Nine-Month Periods Ended September 30, (Amounts in millions, except per share) 2015 2014 2015 2014 Net income (loss) $ (34.1 ) $ 508.5 $ 1,041.0 $ 1,386.0 Weighted-average shares: Basic 791.1 799.6 794.3 803.5 Effect of dilutive securities: Options, restricted stock units and other incentives — 33.2 33.4 32.9 Diluted 791.1 832.8 827.7 836.4 Net income (loss) per share: Basic $ (0.04 ) $ 0.64 $ 1.31 $ 1.72 Diluted $ (0.04 ) $ 0.61 $ 1.26 $ 1.66</t>
  </si>
  <si>
    <t>Gains from premium put options</t>
  </si>
  <si>
    <t xml:space="preserve"> During the three-month and nine-month periods ended September 30, 2015 and 2014, we recorded losses and gains from put option activity on our Consolidated Statements of Operations in other income (expense), net as follows: Three-Month Periods Ended September 30, Nine-Month Periods Ended September 30, 2015 2014 2015 2014 Gain (loss) from sale of put options $ (18.8 ) $ 3.6 $ (9.9 ) $ 9.9</t>
  </si>
  <si>
    <t>Accumulated Other Comprehensive Income (Loss) (Tables)</t>
  </si>
  <si>
    <t>Summary of other comprehensive income (loss)</t>
  </si>
  <si>
    <t>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4 $ (15.5 ) $ 460.9 $ 519.6 $ (50.2 ) $ 914.8 Other comprehensive income (loss) before reclassifications (7.6 ) (297.8 ) 285.3 (11.9 ) (32.0 ) Amounts reclassified from accumulated other comprehensive income — 7.5 (251.1 ) — (243.6 ) Net current-period other comprehensive income (loss) (7.6 ) (290.3 ) 34.2 (11.9 ) (275.6 ) Balance September 30, 2015 $ (23.1 ) $ 170.6 $ 553.8 $ (62.1 ) $ 639.2 Balance December 31, 2013 $ (6.9 ) $ 137.3 $ (36.0 ) $ (0.4 ) $ 94.0 Other comprehensive income (loss) before reclassifications — 129.6 355.1 (32.5 ) 452.2 Amounts reclassified from accumulated other comprehensive income — 2.7 3.6 — 6.3 Net current-period other comprehensive income (loss) — 132.3 358.7 (32.5 ) 458.5 Balance September 30, 2014 $ (6.9 ) $ 269.6 $ 322.7 $ (32.9 ) $ 552.5</t>
  </si>
  <si>
    <t>Schedule of gains (losses) reclassified out of accumulated other comprehensive income</t>
  </si>
  <si>
    <t xml:space="preserve"> Gains (Losses) Reclassified Out of Accumulated Other Comprehensive Income Accumulated Other Comprehensive Income Components Affected Line Item in the Consolidated Statements of Operations Three-Month Periods Ended September 30, Nine-Month Periods Ended September 30, 2015 2014 2015 2014 Gains (losses) from cash-flow hedges: Foreign exchange contracts Net product sales $ 92.9 $ 1.3 $ 253.6 $ (1.7 ) Treasury rate lock agreements Interest (expense) (1.1 ) (0.9 ) (2.9 ) (2.6 ) Interest rate swap agreements Interest (expense) (0.4 ) (0.3 ) (1.1 ) (0.5 ) Income tax benefit 0.5 0.5 1.5 1.2 Gains (losses) from available-for-sale marketable securities: Realized income (loss) on sales of marketable securities Interest and investment income, net (10.9 ) (1.2 ) (11.6 ) (4.2 ) Income tax benefit 3.9 0.4 4.1 1.5 Total reclassification, net of tax $ 84.9 $ (0.2 ) $ 243.6 $ (6.3 )</t>
  </si>
  <si>
    <t>Financial Instruments and Fair Value Measurement (Tables)</t>
  </si>
  <si>
    <t>Assets and liabilities measured at fair value on recurring basis</t>
  </si>
  <si>
    <t>•</t>
  </si>
  <si>
    <t>Roll-forward of fair value of Level 3 instruments (significant unobservable inputs), liabilities</t>
  </si>
  <si>
    <t>The following table represents a roll-forward of the fair value of Level 3 instruments: Nine-Month Periods Ended September 30, 2015 2014 Liabilities: Balance at beginning of period $ (1,279.0 ) $ (228.5 ) Amounts acquired or issued — (1,060.0 ) Net change in fair value (49.5 ) 17.6 Settlements — 20.0 Transfers in and/or out of Level 3 — — Balance at end of period $ (1,328.5 ) $ (1,250.9 )</t>
  </si>
  <si>
    <t>Derivative Instruments and Hedging Activities (Tables)</t>
  </si>
  <si>
    <t>Derivative [Line Items]</t>
  </si>
  <si>
    <t>Schedule of foreign exchange contracts, statement of financial position</t>
  </si>
  <si>
    <t>Outstanding foreign currency option contracts entered into to hedge forecasted revenue were as follows at September 30, 2015 and December 31, 2014 : Notional Amount 1 September 30, 2015 December 31, 2014 Foreign currency option contracts designated as hedging activity: Purchased Put $ 524.1 $ 152.6 Written Call $ 562.4 $ 16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Schedule of fair value and balance sheet location of derivative instruments</t>
  </si>
  <si>
    <t xml:space="preserve">The following tables summarize the fair value and presentation in the Consolidated Balance Sheets for derivative instruments as of September 30, 2015 and December 31, 2014 : September 30, 2015 Fair Value Instrument Balance Sheet Location Asset Derivatives Liability Derivatives Derivatives designated as hedging instruments: Foreign exchange contracts 1 Other current assets $ 329.5 $ 28.1 Other current liabilities 0.5 1.8 Other non-current assets 321.3 33.3 Interest rate swap agreements Other current assets 23.6 — Other non-current assets 65.1 — Derivatives not designated as hedging instruments: Foreign exchange contracts 1 Other current assets 39.4 9.1 Other current liabilities — 0.9 Interest rate swap agreements Other current assets 0.7 0.7 Other non-current assets 1.4 0.3 Total $ 781.5 $ 74.2 December 31, 2014 Fair Value Instrument Balance Sheet Location Asset Derivatives Liability Derivatives Derivatives designated as hedging instruments: Foreign exchange contracts (1) Other current assets $ 264.9 $ 44.9 Other current liabilities 0.1 1.7 Other non-current assets 322.3 17.5 Interest rate swap agreements Other current assets 17.9 — Other non-current assets 4.8 0.3 Other non-current liabilities — 3.8 Derivatives not designated as hedging instruments: Foreign exchange contracts (1) Other current assets 39.7 6.0 Other current liabilities 0.1 1.1 Interest rate swap agreements Other current assets 0.1 — Other non-current assets 1.3 — Total $ 651.2 $ 75.3 (1) Derivative instruments in this category are subject to master netting arrangements and are presented on a net basis in the Consolidated Balance Sheets in accordance with ASC 210-20. The following tables summarize the fair value and presentation in the Consolidated Balance Sheets for derivative instruments as of September 30, 2015 and December 31, 2014 : September 30, 2015 Fair Value Instrument Balance Sheet Location Asset Derivatives Liability Derivatives Derivatives designated as hedging instruments: Foreign exchange contracts 1 Other current assets $ 329.5 $ 28.1 Other current liabilities 0.5 1.8 Other non-current assets 321.3 33.3 Interest rate swap agreements Other current assets 23.6 — Other non-current assets 65.1 — Derivatives not designated as hedging instruments: Foreign exchange contracts 1 Other current assets 39.4 9.1 Other current liabilities — 0.9 Interest rate swap agreements Other current assets 0.7 0.7 Other non-current assets 1.4 0.3 Total $ 781.5 $ 74.2 December 31, 2014 Fair Value Instrument Balance Sheet Location Asset Derivatives Liability Derivatives Derivatives designated as hedging instruments: Foreign exchange contracts (1) Other current assets $ 264.9 $ 44.9 Other current liabilities 0.1 1.7 Other non-current assets 322.3 17.5 Interest rate swap agreements Other current assets 17.9 — Other non-current assets 4.8 0.3 Other non-current liabilities — 3.8 Derivatives not designated as hedging instruments: Foreign exchange contracts (1) Other current assets 39.7 6.0 Other current liabilities 0.1 1.1 Interest rate swap agreements Other current assets 0.1 — Other non-current assets 1.3 — Total $ 651.2 $ 75.3 (1) Derivative instruments in this category are subject to master netting arrangements and are presented on a net basis in the Consolidated Balance Sheets in accordance with ASC 210-20. </t>
  </si>
  <si>
    <t>Schedule of effect of derivative instruments designated as hedging instruments on Consolidated Statements of Income</t>
  </si>
  <si>
    <t>Cash flow hedges</t>
  </si>
  <si>
    <t>The following tables summarize the effect of derivative instruments designated as cash-flow hedging instruments on the Consolidated Statements of Operations for the three-month periods ended September 30, 2015 and 2014 : Three-Month Period Ended September 30, 2015 (Effective Portion) (Ineffective Portion and Amount Excluded From Effectiveness Testing) Instrument Amount of (1) Location of Amount of Location of Amount of Foreign exchange contracts $ 10.8 Net product sales $ 92.9 Other income, net $ 14.8 (2 ) Treasury rate lock agreements $ (27.9 ) Interest expense $ (1.1 ) Other income, net $ (0.2 ) (3 ) Interest rate swap agreements $ (50.0 ) Interest expense $ (0.4 ) Other income, net $ 0.3 (3 ) (1) Net gains of $320.3 million are expected to be reclassified from Accumulated OCI into income in the next 12 months. (2) The amount of net gains recognized in income represents $14.7 million of gains related to amounts excluded from the assessment of hedge effectiveness (fair value adjustments of forward point amounts) and $0.1 million in gains related to the ineffective portion of the hedging relationships. (3) The amount of net gain recognized in income relates to the ineffective portion of the hedging relationships. Three-Month Period Ended September 30, 2014 (Effective Portion) (Ineffective Portion and Amount Excluded From Effectiveness Testing) Instrument Amount of Location of Amount of Location of Amount of Foreign exchange contracts $ 382.8 Net product sales $ 1.3 Other income, net $ (16.4 ) (1 ) Treasury rate lock agreements $ — Interest expense $ (0.9 ) Other income, net $ — Interest rate swap agreements $ — Interest expense $ (0.3 ) Other income, net $ — (1) The amount of net losses recognized in income represents $18.6 million of losses related to amounts excluded from the assessment of hedge effectiveness (fair value adjustments of forward point amounts) and $2.2 million in gains related to the ineffective portion of the hedging relationships. The following tables summarize the effect of derivative instruments designated as cash-flow hedging instruments on the Consolidated Statements of Operations for the nine-month periods ended September 30, 2015 and 2014 : Nine-Month Period Ended September 30, 2015 (Effective Portion) (Ineffective Portion and Amount Excluded From Effectiveness Testing) Instrument Amount of (1) Location of Amount of Location of Amount of Foreign exchange contracts $ 298.7 Net product sales $ 253.6 Other income, net $ 32.2 (2 ) Treasury rate lock agreements $ (27.9 ) Interest expense $ (2.9 ) Other income, net (0.2 ) (3 ) Interest rate swap agreements $ 6.2 Interest expense $ (1.1 ) Other income, net 0.3 (3 ) (1) Net gains of $320.3 million are expected to be reclassified from Accumulated OCI into income in the next 12 months. (2) The amount of net gains recognized in income represents $35.5 million of gains related to amounts excluded from the assessment of hedge effectiveness (fair value adjustments of forward point amounts) and $3.3 million in losses related to the ineffective portion of the hedging relationships. (3) The amount of net gain recognized in income relates to the ineffective portion of the hedging relationships. Nine-Month Period Ended September 30, 2014 (Effective Portion) (Ineffective Portion and Amount Excluded From Effectiveness Testing) Instrument Amount of Location of Amount of Location of Amount of Foreign exchange contracts $ 374.9 Net product sales $ (1.7 ) Other income, net $ (19.2 ) (1 ) Treasury rate lock agreements $ — Interest expense $ (2.6 ) Other income, net $ — Interest rate swap agreements $ (32.4 ) Interest expense $ (0.5 ) Other income, net $ (3.6 ) (2 ) (1) The amount of net losses recognized in income represents $22.1 million of losses related to amounts excluded from the assessment of hedge effectiveness (fair value adjustments of forward point amounts) and $2.9 million in gains related to the ineffective portion of the hedging relationships. (2) The amount of net loss recognized in income relates to the ineffective portion of the hedging relationships.</t>
  </si>
  <si>
    <t>Fair value hedges</t>
  </si>
  <si>
    <t>The following table summarizes the effect of derivative instruments not designated as hedging instruments on the Consolidated Statements of Operations for the three- and nine-month periods ended September 30, 2015 and 2014 : Amount of Gain (Loss) Recognized in Income on Derivative Location of Gain (Loss) Recognized in Income on Derivative Three-Month Periods Ended September 30, Nine-Month Periods Ended September 30, Instrument 2015 2014 2015 2014 Foreign exchange contracts Other income (expense), net $ 14.4 $ 55.4 $ 69.3 $ 44.3 Put options on our common stock Other income (expense), net $ (18.8 ) $ 3.6 $ (9.9 ) $ 9.9 The following table summarizes the effect of derivative instruments designated as fair value hedging instruments on the Consolidated Statements of Operations for the three- and nine-month periods ended September 30, 2015 and 2014 : Amount of Gain (Loss) Recognized in Income on Derivative Location of Gain (Loss) Recognized in Income on Derivative Three-Month Periods Ended September 30, Nine-Month Periods Ended September 30, Instrument 2015 2014 2015 2014 Interest rate swap agreements Interest expense $ 16.2 $ 10.3 $ 45.5 $ 31.2</t>
  </si>
  <si>
    <t>Foreign currency forward contracts</t>
  </si>
  <si>
    <t>Schedule of notional amount of derivative contracts</t>
  </si>
  <si>
    <t>Foreign currency forward contracts entered into to hedge forecasted revenue and expenses were as follows at September 30, 2015 and December 31, 2014 : Notional Amount Foreign Currency September 30, 2015 December 31, 2014 Australian Dollar $ 38.6 $ 18.8 British Pound 332.6 304.8 Canadian Dollar 84.4 43.7 Euro 3,290.3 3,375.7 Japanese Yen 555.2 541.1 Total $ 4,301.1 $ 4,284.1</t>
  </si>
  <si>
    <t>Interest rate swap contracts</t>
  </si>
  <si>
    <t>The following table summarizes the notional amounts of our outstanding swap contracts at September 30, 2015 and December 31, 2014 : Notional Amount September 30, 2015 December 31, 2014 Interest rate swap contracts entered into as fair value hedges of the following fixed-rate senior notes: 2.450% senior notes due 2015 $ 300.0 $ 300.0 1.900% senior notes due 2017 300.0 300.0 2.300% senior notes due 2018 200.0 200.0 2.250% senior notes due 2019 500.0 500.0 3.950% senior notes due 2020 500.0 500.0 3.250% senior notes due 2022 1,000.0 750.0 4.000% senior notes due 2023 700.0 150.0 3.625% senior notes due 2024 100.0 — Total $ 3,600.0 $ 2,700.0</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t September 30, 2015 and December 31, 2014 were as follows: September 30, 2015 Amortized Cost Gross Unrealized Gain Gross Unrealized Loss Estimated Fair Value U.S. Treasury securities $ 92.8 $ — $ — $ 92.8 U.S. government-sponsored agency MBS 34.0 — (0.2 ) 33.8 Corporate debt - global 213.4 0.2 (1.0 ) 212.6 Asset backed securities 38.6 — — 38.6 Marketable equity securities 820.3 365.8 (74.8 ) 1,111.3 Total available-for-sale marketable securities $ 1,199.1 $ 366.0 $ (76.0 ) $ 1,489.1 December 31, 2014 Amortized Cost Gross Unrealized Gain Gross Unrealized Loss Estimated Fair Value U.S. Treasury securities $ 1,044.7 $ 0.3 $ (0.8 ) $ 1,044.2 U.S. government-sponsored agency securities 145.1 0.1 (0.1 ) 145.1 U.S. government-sponsored agency MBS 531.1 1.0 (2.7 ) 529.4 Non-U.S. government, agency and Supranational securities 32.4 — (0.1 ) 32.3 Corporate debt - global 446.3 0.6 (1.2 ) 445.7 Asset backed securities 177.3 — (0.2 ) 177.1 Marketable equity securities 335.2 716.3 (0.2 ) 1,051.3 Total available-for-sale marketable securities $ 2,712.1 $ 718.3 $ (5.3 ) $ 3,425.1</t>
  </si>
  <si>
    <t>Schedule of duration periods of available-for-sale debt securities</t>
  </si>
  <si>
    <t>Duration periods of available-for-sale debt securities at September 30, 2015 were as follows: Amortized Cost Fair Value Duration of one year or less $ 68.1 $ 67.9 Duration of one through three years 292.6 291.9 Duration of three through five years 18.1 18.0 Total $ 378.8 $ 377.8</t>
  </si>
  <si>
    <t>Inventory (Tables)</t>
  </si>
  <si>
    <t>Summary of inventories by major category</t>
  </si>
  <si>
    <t>September 30, 2015 and December 31, 2014 are summarized by major category as follows: September 30, 2015 December 31, 2014 Raw materials $ 109.8 $ 200.0 Work in process 131.4 101.5 Finished goods 179.7 91.6 Total $ 420.9 $ 393.1</t>
  </si>
  <si>
    <t>Intangible Assets and Goodwill (Tables)</t>
  </si>
  <si>
    <t>Schedule of intangible assets by category</t>
  </si>
  <si>
    <t>Intangible assets outstanding as of September 30, 2015 and December 31, 2014 are summarized as follows: September 30, 2015 Gross Carrying Value Accumulated Amortization Intangible Assets, Net Amortizable intangible assets: Acquired developed product rights $ 3,405.9 $ (1,387.1 ) $ 2,018.8 Technology 333.7 (170.8 ) 162.9 Licenses 66.7 (21.2 ) 45.5 Other 44.0 (26.1 ) 17.9 3,850.3 (1,605.2 ) 2,245.1 Non-amortized intangible assets: Acquired IPR&amp;D product rights 8,470.7 — 8,470.7 Total intangible assets $ 12,321.0 $ (1,605.2 ) $ 10,715.8 December 31, 2014 Gross Carrying Value Accumulated Amortization Intangible Assets, Net Amortizable intangible assets: Acquired developed product rights $ 3,405.9 $ (1,234.1 ) $ 2,171.8 Technology 333.7 (135.1 ) 198.6 Licenses 67.0 (18.1 ) 48.9 Other 42.5 (22.9 ) 19.6 3,849.1 (1,410.2 ) 2,438.9 Non-amortized intangible assets: Acquired IPR&amp;D product rights 1,628.7 — 1,628.7 Total intangible assets $ 5,477.8 $ (1,410.2 ) $ 4,067.6</t>
  </si>
  <si>
    <t>Debt (Tables)</t>
  </si>
  <si>
    <t>Schedule of short-term debt</t>
  </si>
  <si>
    <t>The carrying value of short-term borrowings and current portion of long-term debt outstanding at September 30, 2015 and December 31, 2014 includes: September 30, 2015 December 31, 2014 Commercial paper $ 699.4 $ 99.6 2.450% senior notes due 2015 500.3 506.3 Total $ 1,199.7 $ 605.9</t>
  </si>
  <si>
    <t>Carrying values of the senior notes</t>
  </si>
  <si>
    <t>Summarized below are the carrying values of our senior notes at September 30, 2015 and December 31, 2014 : September 30, 2015 December 31, 2014 1.900% senior notes due 2017 $ 503.0 $ 501.0 2.125% senior notes due 2018 999.9 — 2.300% senior notes due 2018 403.8 401.2 2.250% senior notes due 2019 511.3 502.5 2.875% senior notes due 2020 1,497.4 — 3.950% senior notes due 2020 514.6 502.8 3.250% senior notes due 2022 1,032.3 1,010.2 3.550% senior notes due 2022 997.3 — 4.000% senior notes due 2023 722.2 708.5 3.625% senior notes due 2024 1,003.4 996.8 3.875% senior notes due 2025 2,476.1 — 5.700% senior notes due 2040 249.6 249.5 5.250% senior notes due 2043 396.7 396.7 4.625% senior notes due 2044 996.5 996.5 5.000% senior notes due 2045 1,993.8 — Total long-term debt $ 14,297.9 $ 6,265.7</t>
  </si>
  <si>
    <t>Share-Based Compensation (Tables)</t>
  </si>
  <si>
    <t>Components of share-based compensation expense</t>
  </si>
  <si>
    <t>The following table summarizes the components of share-based compensation expense in the Consolidated Statements of Operations for the three- and nine-month periods ended September 30, 2015 and 2014 : Three-Month Periods Ended September 30, Nine-Month Periods Ended September 30, 2015 2014 2015 2014 Cost of goods sold (excluding amortization of acquired intangible assets) $ 8.5 $ 6.8 $ 23.3 $ 18.8 Research and development 65.2 48.4 185.0 141.2 Selling, general and administrative 76.2 56.2 218.1 159.2 Total share-based compensation expense 149.9 111.4 426.4 319.2 Tax benefit related to share-based compensation expense 42.8 31.4 124.0 92.4 Reduction in income $ 107.1 $ 80.0 $ 302.4 $ 226.8</t>
  </si>
  <si>
    <t>Summary of activity for stock options, RSUs and PSUs</t>
  </si>
  <si>
    <t>The following table summarizes the activity for stock options, RSUs and PSUs for the nine-month period ended September 30, 2015 (in millions unless otherwise noted): Stock Options Restricted Stock Units Performance- (in thousands) Outstanding at December 31, 2014 77.2 9.4 133 Changes during the Year: Granted 8.7 1.8 211 Exercised / Released (9.0 ) (3.0 ) — Forfeited (1.3 ) (0.3 ) (7 ) Outstanding at September 30, 2015 75.6 7.9 337</t>
  </si>
  <si>
    <t>Schedule of unvested awards compensation cost not yet recognized and weighted-average periods for recognition</t>
  </si>
  <si>
    <t xml:space="preserve">Total compensation cost related to unvested awards not yet recognized and the weighted-average periods over which the awards are expected to be recognized at September 30, 2015 were as follows (dollars in millions): Stock Options Restricted Stock Units Performance- Based Restricted Stock Units Unrecognized compensation cost $ 613.4 $ 304.3 $ 20.4 Expected weighted-average period in years of compensation cost to be recognized 2.0 1.3 1.7 </t>
  </si>
  <si>
    <t>Collaboration Agreements (Tables)</t>
  </si>
  <si>
    <t>Schedule of Collaboration Agreements</t>
  </si>
  <si>
    <t>A financial summary of certain period activity related to our collaboration agreements is presented below 1,2 : Three-Month Periods Ended September 30, Research and Development Expense Upfront Fees Milestones Extension/Termination of Agreements Amortization of Prepaid Research and Development Equity Investments Made During Period Acetylon 2015 $— $— $— $5.4 $— 2014 — — — 4.3 — bluebird 2015 — — — 2.1 — 2014 — — — 0.1 — Epizyme 2015 — — 10.0 — — 2014 — — — — — Juno 2015 575.1 — — — 424.9 Nurix 2015 149.8 — — — 17.0 Sutro 2015 — — — 1.4 — 2014 72.6 — — 0.1 11.9 Other Collaboration Arrangements 2015 26.9 — — — — 2014 6.0 6.8 — 0.4 27.0 Nine-Month Periods Ended September 30, Research and Development Expense Upfront Fees Milestones Extension/Termination of Agreements Amortization of Prepaid Research and Development Equity Investments Made During Period Acceleron 2015 $— $— $— $— $— 2014 — — — — 52.4 Acetylon 2015 — — — 14.6 — 2014 — — — 11.4 — Agios 2015 9.0 — — — — 2014 — — — — 13.0 AstraZeneca 2015 450.0 — — — — bluebird 2015 — — — 2.8 — 2014 — — — 0.1 — Epizyme 2015 — — 10.0 — — 2014 — — — — 9.9 FORMA 2015 39.0 — — — — 2014 225.0 — — 0.1 — Juno 2015 575.1 — — — 424.9 Lycera 2015 69.5 — — — 10.0 MorphoSys 2015 — — 8.1 — — 2014 — — — — — NantBioScience (3) 2015 — — — — — 2014 50.0 — — — 90.0 Nurix 2015 149.8 — — — 17.0 Sutro 2015 — — — 3.4 — 2014 72.6 — — 0.2 11.9 Other Collaboration Arrangements 2015 47.9 8.0 — 0.9 50.0 2014 54.0 7.3 — 6.9 47.9 A financial summary of the period-end balances related to our collaboration agreements is presented below: Balances as of: Intangible Asset Balance Equity Investment Balance Percentage of Outstanding Equity Acceleron September 30, 2015 $— $114.8 14% December 31, 2014 — 179.7 14% Acetylon September 30, 2015 5.8 25.0 11% December 31, 2014 20.4 25.0 10% Agios September 30, 2015 1.0 370.1 13% December 31, 2014 — 587.4 14% bluebird September 30, 2015 22.3 N/A N/A December 31, 2014 0.1 N/A N/A Epizyme September 30, 2015 — 47.3 8% December 31, 2014 — 69.3 11% FORMA September 30, 2015 0.1 N/A N/A December 31, 2014 0.1 N/A N/A Juno September 30, 2015 — 371.8 9% Lycera September 30, 2015 3.0 10.0 8% MorphoSys September 30, 2015 — 53.1 3% December 31, 2014 — 73.9 3% NantBioScience September 30, 2015 — 90.0 13% December 31, 2014 — 90.0 14% Nurix September 30, 2015 0.2 17.0 13% Sutro September 30, 2015 24.4 17.6 15% December 31, 2014 12.8 17.6 15% Other Collaboration Arrangements September 30, 2015 22.1 130.1 N/A December 31, 2014 34.4 90.8 N/A 1 Activity and balances are presented specifically for notable new collaborations and for those collaborations which we have described in detail in our 2014 Annual Report on Form 10-K if there has been new significant activity during the periods presented. Amounts related to collaborations that are not specifically described are presented in the aggregate as Other Collaboration Arrangements. 2 In addition to the expenses noted in the tables above, we may also incur expenses for collaboration agreement related activities that are managed or funded by us. 3 $25.0 million of expense related to the settlement of contingent matching contributions was also recognized at the 2014 inception of the collaboration agreement with NantBioScience and included in Selling, General and Administrative expense.</t>
  </si>
  <si>
    <t>Nature of Business and Basis of Presentation (Narrative) (Details)</t>
  </si>
  <si>
    <t>Maximum equity ownership percentage, investments</t>
  </si>
  <si>
    <t>50.00%</t>
  </si>
  <si>
    <t>Acquisitions (Narrative) (Details) - USD ($) $ in Millions</t>
  </si>
  <si>
    <t>Oct. 19, 2015</t>
  </si>
  <si>
    <t>Aug. 27, 2015</t>
  </si>
  <si>
    <t>Aug. 26, 2015</t>
  </si>
  <si>
    <t>Apr. 23, 2015</t>
  </si>
  <si>
    <t>Dec. 31, 2015</t>
  </si>
  <si>
    <t>Business Acquisition [Line Items]</t>
  </si>
  <si>
    <t>Payments for acquisition of business</t>
  </si>
  <si>
    <t>Total share-based compensation expense</t>
  </si>
  <si>
    <t>Nogra</t>
  </si>
  <si>
    <t>Potential milestone payment</t>
  </si>
  <si>
    <t>Potential tiered sales milestones</t>
  </si>
  <si>
    <t>Global annual sales</t>
  </si>
  <si>
    <t>Nogra | Other current liabilities</t>
  </si>
  <si>
    <t>Contingent consideration</t>
  </si>
  <si>
    <t>Nogra | Other non-current liabilities</t>
  </si>
  <si>
    <t>Nogra | Maximum</t>
  </si>
  <si>
    <t>Receptos</t>
  </si>
  <si>
    <t>Total consideration</t>
  </si>
  <si>
    <t>Cash paid for outstanding common stock</t>
  </si>
  <si>
    <t>Cash for equity compensation attributable to pre-combination service(1)</t>
  </si>
  <si>
    <t>Scenario, Forecast | Receptos</t>
  </si>
  <si>
    <t>Subsequent Event | Quanticel Pharmaceuticals</t>
  </si>
  <si>
    <t>Subsequent Event | Development milestone | Quanticel Pharmaceuticals</t>
  </si>
  <si>
    <t>Business Combination, Contingent Consideration Arrangements, Change in Amount of Contingent Consideration, Asset</t>
  </si>
  <si>
    <t>Acquisitions (Total Consideration) (Details) - Receptos $ in Millions</t>
  </si>
  <si>
    <t>Aug. 27, 2015USD ($)</t>
  </si>
  <si>
    <t>Equity compensation attributable to per-combination service, payable</t>
  </si>
  <si>
    <t>Acquisitions (Purchase Price Allocation) (Details) - USD ($) $ in Millions</t>
  </si>
  <si>
    <t>Working capital (1)</t>
  </si>
  <si>
    <t>Current deferred tax assets</t>
  </si>
  <si>
    <t>Property, plant and equipment</t>
  </si>
  <si>
    <t>In-process research and development product rights</t>
  </si>
  <si>
    <t>Other non-current assets</t>
  </si>
  <si>
    <t>Non-current deferred tax liabilities</t>
  </si>
  <si>
    <t>Total identifiable net assets</t>
  </si>
  <si>
    <t>Total net assets acquired</t>
  </si>
  <si>
    <t>Acquisitions (Statement of Operations Location) (Details) - USD ($) $ in Millions</t>
  </si>
  <si>
    <t>Acquisitions (Pro Forma) (Details) - Receptos - USD ($) $ / shares in Thousands, $ in Millions</t>
  </si>
  <si>
    <t>Pro forma revenue</t>
  </si>
  <si>
    <t>Business Acquisition, Pro Forma Net Income (Loss)</t>
  </si>
  <si>
    <t>Pro forma earnings per share, basic</t>
  </si>
  <si>
    <t>Pro forma earnings per share, diluted</t>
  </si>
  <si>
    <t>Earnings Per Share (Narrative) (Details) - USD ($)</t>
  </si>
  <si>
    <t>Jun. 30, 2015</t>
  </si>
  <si>
    <t>Antidilutive Securities Excluded from Computation of Earnings Per Share [Line Items]</t>
  </si>
  <si>
    <t>Antidilutive securities excluded from computation of earnings per share (in shares)</t>
  </si>
  <si>
    <t>Authorized amount, increase</t>
  </si>
  <si>
    <t>Aggregate authorized amount</t>
  </si>
  <si>
    <t>Shares repurchased under share repurchase program (in shares)</t>
  </si>
  <si>
    <t>Shares repurchased under share repurchase program</t>
  </si>
  <si>
    <t>Remaining authorized repurchase amount under stock purchase program</t>
  </si>
  <si>
    <t>Purchased Put</t>
  </si>
  <si>
    <t>Put options outstanding</t>
  </si>
  <si>
    <t>Earnings Per Share (Schedule of Earnings Per Share) (Details) - USD ($) $ / shares in Units, shares in Millions, $ in Millions</t>
  </si>
  <si>
    <t>Weighted-average shares:</t>
  </si>
  <si>
    <t>Effect of dilutive securities:</t>
  </si>
  <si>
    <t>Options, restricted stock units and other incentives</t>
  </si>
  <si>
    <t>Net income (loss) per share:</t>
  </si>
  <si>
    <t>Earnings Per Share (Gains from Premium Put Options) (Details) - USD ($) $ in Millions</t>
  </si>
  <si>
    <t>Other income (expense) | Purchased Put</t>
  </si>
  <si>
    <t>Derivative Instruments, Gain (Loss) [Line Items]</t>
  </si>
  <si>
    <t>Gain on put option premium</t>
  </si>
  <si>
    <t>Accumulated Other Comprehensive Income (Loss) (Components of AOCI) (Details) - USD ($) $ in Millions</t>
  </si>
  <si>
    <t>Accumulated Other Comprehensive Income (Loss) [Roll Forward]</t>
  </si>
  <si>
    <t>Balance at the beginning of the period</t>
  </si>
  <si>
    <t>Other comprehensive income (loss) before reclassifications</t>
  </si>
  <si>
    <t>Amounts reclassified from accumulated other comprehensive income</t>
  </si>
  <si>
    <t>Balance at the end of the period</t>
  </si>
  <si>
    <t>Pension Liability</t>
  </si>
  <si>
    <t>Net Unrealized Gains (Losses) From Marketable Securities</t>
  </si>
  <si>
    <t>Net Unrealized Gains (Losses) From Hedges</t>
  </si>
  <si>
    <t>Foreign Currency Translation Adjustment</t>
  </si>
  <si>
    <t>Accumulated Other Comprehensive Income (Loss) (Reclassification of AOCI) (Details) - USD ($) $ in Millions</t>
  </si>
  <si>
    <t>Other Comprehensive Income (Loss)</t>
  </si>
  <si>
    <t>Income tax benefit</t>
  </si>
  <si>
    <t>Gains (Losses) Reclassified Out of Accumulated Other Comprehensive Income</t>
  </si>
  <si>
    <t>Gains (Losses) Reclassified Out of Accumulated Other Comprehensive Income | Gains (losses) from cash-flow hedges: | Foreign exchange contracts</t>
  </si>
  <si>
    <t>Gains (Losses) Reclassified Out of Accumulated Other Comprehensive Income | Gains (losses) from cash-flow hedges: | Treasury rate lock agreements</t>
  </si>
  <si>
    <t>Gains (Losses) Reclassified Out of Accumulated Other Comprehensive Income | Gains (losses) from cash-flow hedges: | Interest rate swap agreements</t>
  </si>
  <si>
    <t>Gains (Losses) Reclassified Out of Accumulated Other Comprehensive Income | Gains (losses) from available-for-sale marketable securities:</t>
  </si>
  <si>
    <t>Financial Instruments and Fair Value Measurement (Narrative) (Details) $ in Millions</t>
  </si>
  <si>
    <t>Sep. 30, 2015USD ($)</t>
  </si>
  <si>
    <t>Net increase during period</t>
  </si>
  <si>
    <t>Maximum | Gloucester Pharmaceuticals, Inc.</t>
  </si>
  <si>
    <t>Maximum | Avila</t>
  </si>
  <si>
    <t>Financial Instruments and Fair Value Measurement (Measurement Inputs) (Details) - Recurring basis - USD ($) $ in Millions</t>
  </si>
  <si>
    <t>Quoted Price in Active Markets for Identical Assets (Level 1)</t>
  </si>
  <si>
    <t>Assets:</t>
  </si>
  <si>
    <t>Purchased currency options</t>
  </si>
  <si>
    <t>Interest rate swaps</t>
  </si>
  <si>
    <t>Liabilities:</t>
  </si>
  <si>
    <t>Contingent value rights</t>
  </si>
  <si>
    <t>Written currency options</t>
  </si>
  <si>
    <t>Other acquisition related contingent consideration</t>
  </si>
  <si>
    <t>Significant Other Observable Inputs (Level 2)</t>
  </si>
  <si>
    <t>Significant Unobservable Inputs (Level 3)</t>
  </si>
  <si>
    <t>Fair Value</t>
  </si>
  <si>
    <t>Financial Instruments and Fair Value Measurement (Level 3 Fair Value Roll-Forward) (Details) - USD ($) $ in Millions</t>
  </si>
  <si>
    <t>Fair Value, Liabilities Measured on Recurring Basis, Unobservable Input Reconciliation, Calculation [Roll Forward]</t>
  </si>
  <si>
    <t>Balance at beginning of period</t>
  </si>
  <si>
    <t>Amounts acquired or issued</t>
  </si>
  <si>
    <t>Net change in fair value</t>
  </si>
  <si>
    <t>Settlements</t>
  </si>
  <si>
    <t>Transfers in and/or out of Level 3</t>
  </si>
  <si>
    <t>Balance at end of period</t>
  </si>
  <si>
    <t>Derivative Instruments and Hedging Activities (Narrative) (Details) - USD ($) $ in Millions</t>
  </si>
  <si>
    <t>1 Months Ended</t>
  </si>
  <si>
    <t>12 Months Ended</t>
  </si>
  <si>
    <t>Jul. 31, 2015</t>
  </si>
  <si>
    <t>Designated as hedging instruments</t>
  </si>
  <si>
    <t>Gains (losses) expected to be reclassified from accumulated OCI into operations in the next 12 months</t>
  </si>
  <si>
    <t>Period to settlement dates of derivatives is within this period</t>
  </si>
  <si>
    <t>3 years</t>
  </si>
  <si>
    <t>Foreign currency forward contracts | Designated as hedging instruments</t>
  </si>
  <si>
    <t>36 months</t>
  </si>
  <si>
    <t>Foreign currency forward contracts | Not designated as hedging instruments</t>
  </si>
  <si>
    <t>Notional amount</t>
  </si>
  <si>
    <t>Interest rate swap contracts | Designated as hedging instruments</t>
  </si>
  <si>
    <t>Proceeds from settlement of interest rate swap contracts</t>
  </si>
  <si>
    <t>Cash flow hedges | Foreign currency forward contracts | Designated as hedging instruments</t>
  </si>
  <si>
    <t>Cash flow hedges | Treasury Lock Maturing in Year Ten [Member] | Designated as hedging instruments</t>
  </si>
  <si>
    <t>Remaining maturity</t>
  </si>
  <si>
    <t>10 years</t>
  </si>
  <si>
    <t>Cash flow hedges | Interest rate swap contracts | Designated as hedging instruments</t>
  </si>
  <si>
    <t>Cash flow hedges | Treasury rate lock | Designated as hedging instruments</t>
  </si>
  <si>
    <t>Cash flow hedges | Interest Rate Swaps and Treasury Locks | Designated as hedging instruments</t>
  </si>
  <si>
    <t>Derivative Liability, Notional Amount</t>
  </si>
  <si>
    <t>Other income, net | Cash flow hedges | Foreign currency forward contracts | Designated as hedging instruments</t>
  </si>
  <si>
    <t>Gains (losses) related to amounts excluded from assessment of hedge effectiveness</t>
  </si>
  <si>
    <t>Gain on cash flow hedge ineffectiveness</t>
  </si>
  <si>
    <t>Gains (losses) related to the ineffective portion of the hedging relationships</t>
  </si>
  <si>
    <t>Derivative Instruments and Hedging Activities (Foreign Currency Forward Contracts) (Details) - Cash flow hedges - Foreign currency forward contracts - Designated as hedging instruments - USD ($) $ in Millions</t>
  </si>
  <si>
    <t>Australian Dollar</t>
  </si>
  <si>
    <t>Canadian Dollar</t>
  </si>
  <si>
    <t>Euro</t>
  </si>
  <si>
    <t>Japanese Yen</t>
  </si>
  <si>
    <t>Derivative Instruments and Hedging Activities (Foreign Currency Option Contracts) (Details) - Foreign currency forward contracts - Designated as hedging instruments - USD ($) $ in Millions</t>
  </si>
  <si>
    <t>Long | Purchased Put</t>
  </si>
  <si>
    <t>Short | Written Call</t>
  </si>
  <si>
    <t>Derivative Instruments and Hedging Activities (Forward Starting Interest Rate Swaps) (Details) - USD ($) $ in Millions</t>
  </si>
  <si>
    <t>2.450% senior notes due 2015</t>
  </si>
  <si>
    <t>Interest rate (as a percentage)</t>
  </si>
  <si>
    <t>2.45%</t>
  </si>
  <si>
    <t>1.900% senior notes due 2017</t>
  </si>
  <si>
    <t>1.90%</t>
  </si>
  <si>
    <t>3.950% senior notes due 2020</t>
  </si>
  <si>
    <t>3.95%</t>
  </si>
  <si>
    <t>3.250% senior notes due 2022</t>
  </si>
  <si>
    <t>3.25%</t>
  </si>
  <si>
    <t>4.000% senior notes due 2023</t>
  </si>
  <si>
    <t>4.00%</t>
  </si>
  <si>
    <t>Senior notes | 2.450% senior notes due 2015</t>
  </si>
  <si>
    <t>Senior notes | 1.900% senior notes due 2017</t>
  </si>
  <si>
    <t>Senior notes | 2.300% senior notes due 2018</t>
  </si>
  <si>
    <t>2.30%</t>
  </si>
  <si>
    <t>Senior notes | 2.250% senior notes due 2019</t>
  </si>
  <si>
    <t>2.25%</t>
  </si>
  <si>
    <t>Senior notes | 3.950% senior notes due 2020</t>
  </si>
  <si>
    <t>Senior notes | 3.250% senior notes due 2022</t>
  </si>
  <si>
    <t>Senior notes | 4.000% senior notes due 2023</t>
  </si>
  <si>
    <t>Senior notes | 3.630% senior notes due 2024</t>
  </si>
  <si>
    <t>3.625%</t>
  </si>
  <si>
    <t>Fair value hedges | Designated as hedging instruments | Interest rate swap contracts</t>
  </si>
  <si>
    <t>Fair value hedges | Senior notes | Designated as hedging instruments | 2.450% senior notes due 2015 | Interest rate swap contracts</t>
  </si>
  <si>
    <t>Fair value hedges | Senior notes | Designated as hedging instruments | 1.900% senior notes due 2017 | Interest rate swap contracts</t>
  </si>
  <si>
    <t>Fair value hedges | Senior notes | Designated as hedging instruments | 2.300% senior notes due 2018 | Interest rate swap contracts</t>
  </si>
  <si>
    <t>Fair value hedges | Senior notes | Designated as hedging instruments | 2.250% senior notes due 2019 | Interest rate swap contracts</t>
  </si>
  <si>
    <t>Fair value hedges | Senior notes | Designated as hedging instruments | 3.950% senior notes due 2020 | Interest rate swap contracts</t>
  </si>
  <si>
    <t>Fair value hedges | Senior notes | Designated as hedging instruments | 3.250% senior notes due 2022 | Interest rate swap contracts</t>
  </si>
  <si>
    <t>Fair value hedges | Senior notes | Designated as hedging instruments | 4.000% senior notes due 2023 | Interest rate swap contracts</t>
  </si>
  <si>
    <t>Fair value hedges | Senior notes | Designated as hedging instruments | 3.630% senior notes due 2024 | Interest rate swap contracts</t>
  </si>
  <si>
    <t>Derivative Instruments and Hedging Activities (Fair Value and Presentation in the Balance Sheet) (Details) - USD ($) $ in Millions</t>
  </si>
  <si>
    <t>Derivatives, Fair Value [Line Items]</t>
  </si>
  <si>
    <t>Derivative asset, fair value, gross asset</t>
  </si>
  <si>
    <t>Derivative liability, fair value, gross asset</t>
  </si>
  <si>
    <t>Foreign currency forward contracts | Designated as hedging instruments | Other current assets</t>
  </si>
  <si>
    <t>Foreign currency forward contracts | Designated as hedging instruments | Other current liabilities</t>
  </si>
  <si>
    <t>Derivative asset, fair value, gross liability</t>
  </si>
  <si>
    <t>Derivative liability, fair value, gross liability</t>
  </si>
  <si>
    <t>Foreign currency forward contracts | Designated as hedging instruments | Other non-current assets</t>
  </si>
  <si>
    <t>Interest rate swap contracts | Designated as hedging instruments | Other current assets</t>
  </si>
  <si>
    <t>Interest rate swap contracts | Designated as hedging instruments | Other non-current assets</t>
  </si>
  <si>
    <t>Interest rate swap contracts | Designated as hedging instruments | Other non-current liabilities</t>
  </si>
  <si>
    <t>Interest rate swap contracts | Not designated as hedging instruments | Other current assets</t>
  </si>
  <si>
    <t>Interest rate swap contracts | Not designated as hedging instruments | Other non-current assets</t>
  </si>
  <si>
    <t>Foreign exchange contracts | Not designated as hedging instruments | Other current assets</t>
  </si>
  <si>
    <t>Foreign exchange contracts | Not designated as hedging instruments | Other current liabilities</t>
  </si>
  <si>
    <t>Derivative Instruments and Hedging Activities (Schedule of Impacts on Income) (Details) - USD ($) $ in Millions</t>
  </si>
  <si>
    <t>Amount of Gain/(Loss) Reclassified from Accumulated OCI into Income</t>
  </si>
  <si>
    <t>Foreign currency forward contracts | Other income, net | Not designated as hedging instruments</t>
  </si>
  <si>
    <t>Amount of Gain/(Loss) Recognized in OCI on Derivative(1)</t>
  </si>
  <si>
    <t>Treasury rate lock | Other income, net | Not designated as hedging instruments</t>
  </si>
  <si>
    <t>Fair value hedges | Interest rate swap agreements | Interest expense | Designated as hedging instruments</t>
  </si>
  <si>
    <t>Amount of Gain/(Loss) Recognized in Income on Derivative</t>
  </si>
  <si>
    <t>Cash flow hedges | Foreign currency forward contracts | Net product sales | Designated as hedging instruments</t>
  </si>
  <si>
    <t>Cash flow hedges | Foreign currency forward contracts | Other income, net | Designated as hedging instruments</t>
  </si>
  <si>
    <t>Cash flow hedges | Treasury rate lock | Interest expense | Designated as hedging instruments</t>
  </si>
  <si>
    <t>Cash flow hedges | Treasury rate lock | Other income, net | Designated as hedging instruments</t>
  </si>
  <si>
    <t>Cash flow hedges | Interest rate swap agreements | Designated as hedging instruments</t>
  </si>
  <si>
    <t>Cash flow hedges | Interest rate swap agreements | Interest expense | Designated as hedging instruments</t>
  </si>
  <si>
    <t>Cash flow hedges | Interest rate swap agreements | Other income, net | Designated as hedging instruments</t>
  </si>
  <si>
    <t>Cash, Cash Equivalents and Marketable Securities Available-for-Sale (Narrative) (Details) - USD ($) $ in Millions</t>
  </si>
  <si>
    <t>Money market funds, at carrying value</t>
  </si>
  <si>
    <t>Cash, Cash Equivalents and Marketable Securities Available-for-Sale (Schedule of Available-for-Sale Reconcilation) (Details) - USD ($) $ in Millions</t>
  </si>
  <si>
    <t>Schedule of Available-for-sale Securities [Line Items]</t>
  </si>
  <si>
    <t>Amortized Cost</t>
  </si>
  <si>
    <t>Gross Unrealized Gain</t>
  </si>
  <si>
    <t>Gross Unrealized Loss</t>
  </si>
  <si>
    <t>Estimated Fair Value</t>
  </si>
  <si>
    <t>U.S. Treasury securities</t>
  </si>
  <si>
    <t>U.S. government-sponsored agency securities</t>
  </si>
  <si>
    <t>U.S. government-sponsored agency MBS</t>
  </si>
  <si>
    <t>Non-U.S. government, agency and Supranational securities</t>
  </si>
  <si>
    <t>Corporate debt - global</t>
  </si>
  <si>
    <t>Asset backed securities</t>
  </si>
  <si>
    <t>Marketable equity securities</t>
  </si>
  <si>
    <t>Cash, Cash Equivalents and Marketable Securities Available-for-Sale (Duration Periods) (Details) $ in Millions</t>
  </si>
  <si>
    <t>Duration of one year or less</t>
  </si>
  <si>
    <t>Duration of one through three years</t>
  </si>
  <si>
    <t>Duration of three through five years</t>
  </si>
  <si>
    <t>Total</t>
  </si>
  <si>
    <t>Inventory (Details) - USD ($) $ in Millions</t>
  </si>
  <si>
    <t>Raw materials</t>
  </si>
  <si>
    <t>Work in process</t>
  </si>
  <si>
    <t>Finished goods</t>
  </si>
  <si>
    <t>Intangible Assets and Goodwill (Narrative) (Details) - USD ($) $ in Millions</t>
  </si>
  <si>
    <t>Finite-Lived Intangible Assets [Line Items]</t>
  </si>
  <si>
    <t>Intangible assets gross excluding goodwill, increase</t>
  </si>
  <si>
    <t>Weighted average life</t>
  </si>
  <si>
    <t>10 years 6 months</t>
  </si>
  <si>
    <t>Increase to goodwill</t>
  </si>
  <si>
    <t>Minimum</t>
  </si>
  <si>
    <t>Maximum</t>
  </si>
  <si>
    <t>Intangible Assets and Goodwill (Summary of Intangible Assets) (Details) - USD ($) $ in Millions</t>
  </si>
  <si>
    <t>Intangible Assets By Category</t>
  </si>
  <si>
    <t>Gross Carrying Value</t>
  </si>
  <si>
    <t>Accumulated Amortization</t>
  </si>
  <si>
    <t>Intangible Assets, Net</t>
  </si>
  <si>
    <t>Total intangible assets</t>
  </si>
  <si>
    <t>Acquired developed product rights</t>
  </si>
  <si>
    <t>Technology</t>
  </si>
  <si>
    <t>Licenses</t>
  </si>
  <si>
    <t>Other</t>
  </si>
  <si>
    <t>Acquired IPR&amp;D product rights</t>
  </si>
  <si>
    <t>Non-amortized intangible assets:</t>
  </si>
  <si>
    <t>Carrying value</t>
  </si>
  <si>
    <t>Debt (Narrative) (Details)</t>
  </si>
  <si>
    <t>Aug. 31, 2015USD ($)</t>
  </si>
  <si>
    <t>Sep. 30, 2015USD ($)Time_Per_Annum</t>
  </si>
  <si>
    <t>Oct. 31, 2015USD ($)</t>
  </si>
  <si>
    <t>Oct. 01, 2015USD ($)</t>
  </si>
  <si>
    <t>Dec. 31, 2014USD ($)</t>
  </si>
  <si>
    <t>Apr. 30, 2013USD ($)</t>
  </si>
  <si>
    <t>Commercial paper</t>
  </si>
  <si>
    <t>Commercial paper, maximum</t>
  </si>
  <si>
    <t>Treasury rate lock agreements</t>
  </si>
  <si>
    <t>Losses recorded to AOCI</t>
  </si>
  <si>
    <t>Gains recorded as reduction of debt</t>
  </si>
  <si>
    <t>Gain on settlement of contract</t>
  </si>
  <si>
    <t>Senior notes, fair value</t>
  </si>
  <si>
    <t>Effective interest rate</t>
  </si>
  <si>
    <t>0.50%</t>
  </si>
  <si>
    <t>Senior unsecured credit facility</t>
  </si>
  <si>
    <t>Maximum borrowing capacity</t>
  </si>
  <si>
    <t>Senior notes</t>
  </si>
  <si>
    <t>Face amount</t>
  </si>
  <si>
    <t>Unamortized debt issuance expense</t>
  </si>
  <si>
    <t>2.125% senior notes due 2018</t>
  </si>
  <si>
    <t>Debt instrument, redemption price, percentage</t>
  </si>
  <si>
    <t>120000000.00%</t>
  </si>
  <si>
    <t>2.125%</t>
  </si>
  <si>
    <t>Debt Instrument, Issuance Price as Percentage of Par Value</t>
  </si>
  <si>
    <t>99.994%</t>
  </si>
  <si>
    <t>2.875% senior notes due 2020</t>
  </si>
  <si>
    <t>2.875%</t>
  </si>
  <si>
    <t>99.819%</t>
  </si>
  <si>
    <t>3.550% senior notes due 2022</t>
  </si>
  <si>
    <t>125000000.00%</t>
  </si>
  <si>
    <t>3.55%</t>
  </si>
  <si>
    <t>99.729%</t>
  </si>
  <si>
    <t>3.875% senior notes due 2025</t>
  </si>
  <si>
    <t>130000000.00%</t>
  </si>
  <si>
    <t>3.875%</t>
  </si>
  <si>
    <t>99.034%</t>
  </si>
  <si>
    <t>5.000% senior notes due 2045</t>
  </si>
  <si>
    <t>135000000.00%</t>
  </si>
  <si>
    <t>5.00%</t>
  </si>
  <si>
    <t>99.691%</t>
  </si>
  <si>
    <t>Revolving credit facility</t>
  </si>
  <si>
    <t>Maximum number of times company has right to increase credit facility | Time_Per_Annum</t>
  </si>
  <si>
    <t>Maximum borrowing capacity under certain conditions</t>
  </si>
  <si>
    <t>Outstanding borrowings</t>
  </si>
  <si>
    <t>Subsequent Event | JPMorgan Chase Bank</t>
  </si>
  <si>
    <t>Long-term line of credit</t>
  </si>
  <si>
    <t>Debt (Short Term Borriwngs and Current Portion of Long Term Debt) (Details) - USD ($) $ in Millions</t>
  </si>
  <si>
    <t>Total, debt</t>
  </si>
  <si>
    <t>Debt (Senior Notes Carrying Values) (Details) - USD ($) $ in Millions</t>
  </si>
  <si>
    <t>Carrying values of the entity's senior notes</t>
  </si>
  <si>
    <t>Long-term debt</t>
  </si>
  <si>
    <t>2.300% senior notes due 2018</t>
  </si>
  <si>
    <t>2.250% senior notes due 2019</t>
  </si>
  <si>
    <t>3.625% senior notes due 2024</t>
  </si>
  <si>
    <t>5.700% senior notes due 2040</t>
  </si>
  <si>
    <t>5.70%</t>
  </si>
  <si>
    <t>5.250% senior notes due 2043</t>
  </si>
  <si>
    <t>5.25%</t>
  </si>
  <si>
    <t>4.625% senior notes due 2044</t>
  </si>
  <si>
    <t>4.625%</t>
  </si>
  <si>
    <t>Share-Based Compensation (Narrative) (Details)</t>
  </si>
  <si>
    <t>Sep. 30, 2015$ / shares</t>
  </si>
  <si>
    <t>Share-based Compensation Arrangement by Share-based Payment Award [Line Items]</t>
  </si>
  <si>
    <t>Shareholder, weighting</t>
  </si>
  <si>
    <t>25.00%</t>
  </si>
  <si>
    <t>Performance based, restricted stock unit</t>
  </si>
  <si>
    <t>Revenue, weighting</t>
  </si>
  <si>
    <t>37.50%</t>
  </si>
  <si>
    <t>Earnings per share, weighting</t>
  </si>
  <si>
    <t>Weighted average fair value of PSUs</t>
  </si>
  <si>
    <t>Minimum | Performance based, restricted stock unit</t>
  </si>
  <si>
    <t>Percentage of shares issued</t>
  </si>
  <si>
    <t>0.00%</t>
  </si>
  <si>
    <t>Maximum | Performance based, restricted stock unit</t>
  </si>
  <si>
    <t>200.00%</t>
  </si>
  <si>
    <t>Share-Based Compensation (Components of Share-Based Compensation Expense) (Details) - USD ($) $ in Millions</t>
  </si>
  <si>
    <t>Share-based Compensation Arrangement by Share-based Payment Award, Compensation Cost [Line Items]</t>
  </si>
  <si>
    <t>Tax benefit related to share-based compensation expense</t>
  </si>
  <si>
    <t>Reduction in income</t>
  </si>
  <si>
    <t>Share-Based Compensation (Summary of Stock Options, RSUs and PSUs) (Details) shares in Thousands</t>
  </si>
  <si>
    <t>Sep. 30, 2015shares</t>
  </si>
  <si>
    <t>Stock Options</t>
  </si>
  <si>
    <t>Stock option activity</t>
  </si>
  <si>
    <t>Outstanding at the beginning of the period (in shares)</t>
  </si>
  <si>
    <t>Granted (in shares)</t>
  </si>
  <si>
    <t>Exercised/released (in shares)</t>
  </si>
  <si>
    <t>Forfeited (in shares)</t>
  </si>
  <si>
    <t>Outstanding at the end of the period (in shares)</t>
  </si>
  <si>
    <t>Restricted Stock Unit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Performance- Based Restricted Stock Units (in thousands)</t>
  </si>
  <si>
    <t>Share-Based Compensation (Unvested Awards and Weighted-Average Periods) (Details) $ in Millions</t>
  </si>
  <si>
    <t>Unrecognized compensation cost</t>
  </si>
  <si>
    <t>Expected weighted-average period in years of compensation cost to be recognized</t>
  </si>
  <si>
    <t>2 years</t>
  </si>
  <si>
    <t>1 year 3 months</t>
  </si>
  <si>
    <t>1 year 8 months 12 days</t>
  </si>
  <si>
    <t>Income Taxes (Narrative) (Details) $ in Millions</t>
  </si>
  <si>
    <t>Gross unrecognized tax benefits, increase</t>
  </si>
  <si>
    <t>Increases to the amount of unrecognized tax benefits</t>
  </si>
  <si>
    <t>Accrued interest on unrecognized tax benefits</t>
  </si>
  <si>
    <t>Collaboration Agreements (Narrative) (Details) shares in Millions</t>
  </si>
  <si>
    <t>Mar. 26, 2015USD ($)</t>
  </si>
  <si>
    <t>Mar. 21, 2014USD ($)Collaborative_Arrangement</t>
  </si>
  <si>
    <t>Mar. 21, 2014</t>
  </si>
  <si>
    <t>Jul. 31, 2015USD ($)option_target</t>
  </si>
  <si>
    <t>Jun. 30, 2015USD ($)shares</t>
  </si>
  <si>
    <t>Apr. 30, 2015USD ($)</t>
  </si>
  <si>
    <t>Feb. 28, 2015USD ($)</t>
  </si>
  <si>
    <t>Sep. 30, 2014USD ($)</t>
  </si>
  <si>
    <t>bluebird</t>
  </si>
  <si>
    <t>Collaborative Arrangements and Non-collaborative Arrangement Transactions [Line Items]</t>
  </si>
  <si>
    <t>Upfront Fees</t>
  </si>
  <si>
    <t>Milestone payments made</t>
  </si>
  <si>
    <t>Payment to terminate a collaboration agreement</t>
  </si>
  <si>
    <t>bluebird | Discovery and Development Collaboration and License Agreement</t>
  </si>
  <si>
    <t>Potential milestones payment</t>
  </si>
  <si>
    <t>bluebird | AG-881</t>
  </si>
  <si>
    <t>Milestone payment, payable</t>
  </si>
  <si>
    <t>bluebird | AG-881 | Research and Development Collaboration Expense</t>
  </si>
  <si>
    <t>Epizyme</t>
  </si>
  <si>
    <t>License payments FORMA</t>
  </si>
  <si>
    <t>FORMA</t>
  </si>
  <si>
    <t>Collaboration agreement, term</t>
  </si>
  <si>
    <t>3 years 6 months</t>
  </si>
  <si>
    <t>Research and development period</t>
  </si>
  <si>
    <t>4 years</t>
  </si>
  <si>
    <t>FORMA | Research and development payments</t>
  </si>
  <si>
    <t>FORMA | Regulatory approval</t>
  </si>
  <si>
    <t>FORMA | First Collaboration Agreement, First Ex-US License</t>
  </si>
  <si>
    <t>FORMA | Second Collaboration Agreement</t>
  </si>
  <si>
    <t>Term of additional agreement</t>
  </si>
  <si>
    <t>Payment to exercise additional agreements</t>
  </si>
  <si>
    <t>FORMA | Second Collaboration Agreement | Maximum</t>
  </si>
  <si>
    <t>Number of additional agreement | Collaborative_Arrangement</t>
  </si>
  <si>
    <t>FORMA | Second Collaboration Agreement, First Ex-US License</t>
  </si>
  <si>
    <t>MorphoSys</t>
  </si>
  <si>
    <t>Other Collaboration Arrangements</t>
  </si>
  <si>
    <t>Acceleron</t>
  </si>
  <si>
    <t>NantBioScience</t>
  </si>
  <si>
    <t>NantBioScience | Selling, general and administrative</t>
  </si>
  <si>
    <t>Collaboration and License Agreement | Epizyme | HMT Inhibitor Targeting Option Targets</t>
  </si>
  <si>
    <t>Option targets | option_target</t>
  </si>
  <si>
    <t>Exclusive licenses | option_target</t>
  </si>
  <si>
    <t>Development milestone payment</t>
  </si>
  <si>
    <t>Regulatory milestone payment</t>
  </si>
  <si>
    <t>Sales milestone payment</t>
  </si>
  <si>
    <t>Collaboration and License Agreement | Epizyme | DOT1L Program</t>
  </si>
  <si>
    <t>Additional development milestone payments</t>
  </si>
  <si>
    <t>Collaboration and License Agreement | Epizyme | Molecule HMT Inhibitor Targeting DOT1L</t>
  </si>
  <si>
    <t>Termination agreement, period</t>
  </si>
  <si>
    <t>120 days</t>
  </si>
  <si>
    <t>Collaboration Agreement | Epizyme | B-Cell Maturation Antigen (BCMA)</t>
  </si>
  <si>
    <t>90 days</t>
  </si>
  <si>
    <t>Co-development agreement</t>
  </si>
  <si>
    <t>Collaboration Agreement | Nurix, Inc | Immune Modulator Assets</t>
  </si>
  <si>
    <t>Research and Development Arrangement, Contract to Perform for Others, Equity Investment</t>
  </si>
  <si>
    <t>Research and development arrangement, contract to perform for others, equity interest</t>
  </si>
  <si>
    <t>Research and development arrangement contract to perform for others, period after delivery of phase I data package</t>
  </si>
  <si>
    <t>45 days</t>
  </si>
  <si>
    <t>Research and development arrangement, contract to perform for others, future success-based milestone payments</t>
  </si>
  <si>
    <t>Research and development arrangement, contract to perform for others, agreement term</t>
  </si>
  <si>
    <t>Strategic Collaboration Agreement | MedImmune Limited | MEDI4736</t>
  </si>
  <si>
    <t>9 years</t>
  </si>
  <si>
    <t>Research and development arrangement, contract to perform for others, cost sharing percentage, period two</t>
  </si>
  <si>
    <t>7500.00%</t>
  </si>
  <si>
    <t>Research and development arrangement, contract to perform for others, royalty rate, percentage of worldwide sales</t>
  </si>
  <si>
    <t>7000.00%</t>
  </si>
  <si>
    <t>Research and development arrangement, contract to perform for others, final royalty rate</t>
  </si>
  <si>
    <t>5000.00%</t>
  </si>
  <si>
    <t>Research and development arrangement, contract to perform for others, royalty rate, period to reach final rate</t>
  </si>
  <si>
    <t>Collaboration and Option Agreement | Sutro | Immune Modulator Assets</t>
  </si>
  <si>
    <t>6 months</t>
  </si>
  <si>
    <t>Collaboration and Option Agreement | Sutro | Immune Modulator Assets | Research and Development Collaboration Expense</t>
  </si>
  <si>
    <t>Collaboration and Option Agreement | Acetylon | Attainment of Developmental, Regulatory and Sales Milestones [Member]</t>
  </si>
  <si>
    <t>Collaboration and Investment Agreement | Juno Therapeutics, Inc | Development and Commercialization of Immuno-Therapeutics</t>
  </si>
  <si>
    <t>Research and development arrangement, contract to perform for others, premium paid on equity investment</t>
  </si>
  <si>
    <t>Research and development arrangement, contract to perform for others, cost and profit sharing percentage, agreement owner</t>
  </si>
  <si>
    <t>Research and development arrangement, contract to perform for others, cost and profit sharing percentage, counterparty</t>
  </si>
  <si>
    <t>Research and development arrangement, investment in counterparty, consideration to be transferred</t>
  </si>
  <si>
    <t>Research and development arrangement, contract to perform for others, shares of counterparty common stock | shares</t>
  </si>
  <si>
    <t>Research and development arrangement, contract to perform for others, percentage of counterparty common stock</t>
  </si>
  <si>
    <t>Reserach and Development Arrangement Investment in Counterparty, Value of Shares</t>
  </si>
  <si>
    <t>Manufacturing Rights Asset | bluebird | AG-881</t>
  </si>
  <si>
    <t>Noncurrent Assets | Collaboration and Option Agreement | Sutro | Immune Modulator Assets</t>
  </si>
  <si>
    <t>Equity Investment Asset | Collaboration and Option Agreement | Sutro | Immune Modulator Assets</t>
  </si>
  <si>
    <t>Option to license | Collaboration and Option Agreement | Sutro | Immune Modulator Assets</t>
  </si>
  <si>
    <t>Collaboration Agreements (Period Activity) (Details) - USD ($) $ in Millions</t>
  </si>
  <si>
    <t>Mar. 26, 2015</t>
  </si>
  <si>
    <t>Milestones</t>
  </si>
  <si>
    <t>Extension/Termination of Agreements</t>
  </si>
  <si>
    <t>Amortization of Prepaid R&amp;D and Intangibles</t>
  </si>
  <si>
    <t>Equity Investments Made During Period</t>
  </si>
  <si>
    <t>Acetylon</t>
  </si>
  <si>
    <t>AstraZeneca</t>
  </si>
  <si>
    <t>Juno Therapeutics, Inc</t>
  </si>
  <si>
    <t>Nurix, Inc</t>
  </si>
  <si>
    <t>Sutro</t>
  </si>
  <si>
    <t>Sutro Biopharma, Inc [Member]</t>
  </si>
  <si>
    <t>Collaboration Agreements (Period End Balances) (Details) - USD ($) $ in Millions</t>
  </si>
  <si>
    <t>Intangible Asset Balance</t>
  </si>
  <si>
    <t>Equity Investment Balance</t>
  </si>
  <si>
    <t>Percentage of Outstanding Equity</t>
  </si>
  <si>
    <t>14.00%</t>
  </si>
  <si>
    <t>11.00%</t>
  </si>
  <si>
    <t>10.00%</t>
  </si>
  <si>
    <t>13.00%</t>
  </si>
  <si>
    <t>8.00%</t>
  </si>
  <si>
    <t>9.00%</t>
  </si>
  <si>
    <t>3.00%</t>
  </si>
  <si>
    <t>15.00%</t>
  </si>
  <si>
    <t>Legal Proceedings (Narrative) (Details)</t>
  </si>
  <si>
    <t>Apr. 11, 2014lawsuit</t>
  </si>
  <si>
    <t>Apr. 03, 2014Patents</t>
  </si>
  <si>
    <t>Oct. 02, 2013lawsuit</t>
  </si>
  <si>
    <t>Jun. 07, 2013</t>
  </si>
  <si>
    <t>Feb. 28, 2014lawsuitplaintiff</t>
  </si>
  <si>
    <t>Dec. 31, 2012</t>
  </si>
  <si>
    <t>Jul. 31, 2014number_of_stockholders</t>
  </si>
  <si>
    <t>Loss Contingencies [Line Items]</t>
  </si>
  <si>
    <t>Domicile of litigation</t>
  </si>
  <si>
    <t>Number of Stockholders | number_of_stockholders</t>
  </si>
  <si>
    <t>Andrulis Pharmaceuticals Corporation Patent Infringement</t>
  </si>
  <si>
    <t>Claims dismissed</t>
  </si>
  <si>
    <t>Patents allegedly infringed</t>
  </si>
  <si>
    <t>Litigation Related to Sales of THALOMID and REVLIMID</t>
  </si>
  <si>
    <t>Number of civil qui tam actions</t>
  </si>
  <si>
    <t>Number of plaintiffs | plaintiff</t>
  </si>
  <si>
    <t>Children's Medical Center Corporation</t>
  </si>
  <si>
    <t>Range of possible loss, minimum | $</t>
  </si>
  <si>
    <t>Range of possible loss, maximum | $</t>
  </si>
  <si>
    <t>Children's Medical Center Corporation | revlimid royalty</t>
  </si>
  <si>
    <t>Royalty rate</t>
  </si>
  <si>
    <t>Children's Medical Center Corporation | pomalyst royalty</t>
  </si>
  <si>
    <t>Pending Litigation | Natco, Arrow and Watson</t>
  </si>
  <si>
    <t>Patents allegedly infringed | Patents</t>
  </si>
  <si>
    <t>Subsequent Eventt (Narrative) (Details) - Summit New Jersey Campus - Subsequent Event ft² in Thousands</t>
  </si>
  <si>
    <t>Oct. 31, 2015ft²number_of_buildingsnumber_of_campuses</t>
  </si>
  <si>
    <t>Number of buildings | number_of_buildings</t>
  </si>
  <si>
    <t>Number of campuses | number_of_campuses</t>
  </si>
  <si>
    <t>Administrative office space</t>
  </si>
  <si>
    <t>Area of business facilities</t>
  </si>
  <si>
    <t>R&amp;D space</t>
  </si>
  <si>
    <t>Addition at global headquarter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1628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785654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5</v>
      </c>
      <c t="s" s="2" r="B1">
        <v>1</v>
      </c>
    </row>
    <row spans="1:2" r="2">
      <c t="s" s="2" r="B2">
        <v>2</v>
      </c>
    </row>
    <row spans="1:2" r="3">
      <c t="s" s="3" r="A3">
        <v>191</v>
      </c>
    </row>
    <row spans="1:2" r="4">
      <c t="s" s="4" r="A4">
        <v>75</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2312.6</v>
      </c>
      <c t="n" s="7" r="C4">
        <v>1956.8</v>
      </c>
      <c t="n" s="7" r="D4">
        <v>6621.9</v>
      </c>
      <c t="n" s="7" r="E4">
        <v>5508.9</v>
      </c>
    </row>
    <row spans="1:5" r="5">
      <c t="s" s="4" r="A5">
        <v>27</v>
      </c>
      <c t="n" s="8" r="B5">
        <v>21.5</v>
      </c>
      <c t="n" s="8" r="C5">
        <v>25.4</v>
      </c>
      <c t="n" s="8" r="D5">
        <v>70.8</v>
      </c>
      <c t="n" s="5" r="E5">
        <v>76</v>
      </c>
    </row>
    <row spans="1:5" r="6">
      <c t="s" s="4" r="A6">
        <v>28</v>
      </c>
      <c t="n" s="8" r="B6">
        <v>2334.1</v>
      </c>
      <c t="n" s="8" r="C6">
        <v>1982.2</v>
      </c>
      <c t="n" s="8" r="D6">
        <v>6692.7</v>
      </c>
      <c t="n" s="8" r="E6">
        <v>5584.9</v>
      </c>
    </row>
    <row spans="1:5" r="7">
      <c t="s" s="3" r="A7">
        <v>29</v>
      </c>
    </row>
    <row spans="1:5" r="8">
      <c t="s" s="4" r="A8">
        <v>30</v>
      </c>
      <c t="n" s="8" r="B8">
        <v>109.9</v>
      </c>
      <c t="n" s="8" r="C8">
        <v>97.7</v>
      </c>
      <c t="n" s="8" r="D8">
        <v>314.7</v>
      </c>
      <c t="n" s="8" r="E8">
        <v>282.7</v>
      </c>
    </row>
    <row spans="1:5" r="9">
      <c t="s" s="4" r="A9">
        <v>31</v>
      </c>
      <c t="n" s="8" r="B9">
        <v>1304.5</v>
      </c>
      <c t="n" s="8" r="C9">
        <v>675.1</v>
      </c>
      <c t="n" s="8" r="D9">
        <v>2920.5</v>
      </c>
      <c t="n" s="8" r="E9">
        <v>1845.7</v>
      </c>
    </row>
    <row spans="1:5" r="10">
      <c t="s" s="4" r="A10">
        <v>32</v>
      </c>
      <c t="n" s="8" r="B10">
        <v>550.3</v>
      </c>
      <c t="n" s="8" r="C10">
        <v>497.6</v>
      </c>
      <c t="n" s="8" r="D10">
        <v>1696.3</v>
      </c>
      <c t="n" s="8" r="E10">
        <v>1483.5</v>
      </c>
    </row>
    <row spans="1:5" r="11">
      <c t="s" s="4" r="A11">
        <v>33</v>
      </c>
      <c t="n" s="8" r="B11">
        <v>63.6</v>
      </c>
      <c t="n" s="8" r="C11">
        <v>63.7</v>
      </c>
      <c t="n" s="8" r="D11">
        <v>190.9</v>
      </c>
      <c t="n" s="8" r="E11">
        <v>194.7</v>
      </c>
    </row>
    <row spans="1:5" r="12">
      <c t="s" s="4" r="A12">
        <v>34</v>
      </c>
      <c t="n" s="8" r="B12">
        <v>226.2</v>
      </c>
      <c t="n" s="8" r="C12">
        <v>1.5</v>
      </c>
      <c t="n" s="8" r="D12">
        <v>215.9</v>
      </c>
      <c t="n" s="5" r="E12">
        <v>11</v>
      </c>
    </row>
    <row spans="1:5" r="13">
      <c t="s" s="4" r="A13">
        <v>35</v>
      </c>
      <c t="n" s="8" r="B13">
        <v>2254.5</v>
      </c>
      <c t="n" s="8" r="C13">
        <v>1335.6</v>
      </c>
      <c t="n" s="8" r="D13">
        <v>5338.3</v>
      </c>
      <c t="n" s="8" r="E13">
        <v>3817.6</v>
      </c>
    </row>
    <row spans="1:5" r="14">
      <c t="s" s="4" r="A14">
        <v>36</v>
      </c>
      <c t="n" s="8" r="B14">
        <v>79.59999999999999</v>
      </c>
      <c t="n" s="8" r="C14">
        <v>646.6</v>
      </c>
      <c t="n" s="8" r="D14">
        <v>1354.4</v>
      </c>
      <c t="n" s="8" r="E14">
        <v>1767.3</v>
      </c>
    </row>
    <row spans="1:5" r="15">
      <c t="s" s="3" r="A15">
        <v>37</v>
      </c>
    </row>
    <row spans="1:5" r="16">
      <c t="s" s="4" r="A16">
        <v>38</v>
      </c>
      <c t="n" s="8" r="B16">
        <v>8.6</v>
      </c>
      <c t="n" s="8" r="C16">
        <v>6.9</v>
      </c>
      <c t="n" s="8" r="D16">
        <v>26.4</v>
      </c>
      <c t="n" s="8" r="E16">
        <v>20.6</v>
      </c>
    </row>
    <row spans="1:5" r="17">
      <c t="s" s="4" r="A17">
        <v>39</v>
      </c>
      <c t="n" s="8" r="B17">
        <v>-88.5</v>
      </c>
      <c t="n" s="8" r="C17">
        <v>-53.5</v>
      </c>
      <c t="n" s="5" r="D17">
        <v>-186</v>
      </c>
      <c t="n" s="8" r="E17">
        <v>-124.4</v>
      </c>
    </row>
    <row spans="1:5" r="18">
      <c t="s" s="4" r="A18">
        <v>40</v>
      </c>
      <c t="n" s="8" r="B18">
        <v>-19.6</v>
      </c>
      <c t="n" s="8" r="C18">
        <v>-22.5</v>
      </c>
      <c t="n" s="8" r="D18">
        <v>83.2</v>
      </c>
      <c t="n" s="8" r="E18">
        <v>-46.9</v>
      </c>
    </row>
    <row spans="1:5" r="19">
      <c t="s" s="4" r="A19">
        <v>41</v>
      </c>
      <c t="n" s="8" r="B19">
        <v>-19.9</v>
      </c>
      <c t="n" s="8" r="C19">
        <v>577.5</v>
      </c>
      <c t="n" s="5" r="D19">
        <v>1278</v>
      </c>
      <c t="n" s="8" r="E19">
        <v>1616.6</v>
      </c>
    </row>
    <row spans="1:5" r="20">
      <c t="s" s="4" r="A20">
        <v>42</v>
      </c>
      <c t="n" s="8" r="B20">
        <v>14.2</v>
      </c>
      <c t="n" s="5" r="C20">
        <v>69</v>
      </c>
      <c t="n" s="5" r="D20">
        <v>237</v>
      </c>
      <c t="n" s="8" r="E20">
        <v>230.6</v>
      </c>
    </row>
    <row spans="1:5" r="21">
      <c t="s" s="4" r="A21">
        <v>43</v>
      </c>
      <c t="n" s="7" r="B21">
        <v>-34.1</v>
      </c>
      <c t="n" s="7" r="C21">
        <v>508.5</v>
      </c>
      <c t="n" s="9" r="D21">
        <v>1041</v>
      </c>
      <c t="n" s="9" r="E21">
        <v>1386</v>
      </c>
    </row>
    <row spans="1:5" r="22">
      <c t="s" s="3" r="A22">
        <v>44</v>
      </c>
    </row>
    <row spans="1:5" r="23">
      <c t="s" s="4" r="A23">
        <v>45</v>
      </c>
      <c t="n" s="10" r="B23">
        <v>-0.04</v>
      </c>
      <c t="n" s="10" r="C23">
        <v>0.64</v>
      </c>
      <c t="n" s="10" r="D23">
        <v>1.31</v>
      </c>
      <c t="n" s="10" r="E23">
        <v>1.72</v>
      </c>
    </row>
    <row spans="1:5" r="24">
      <c t="s" s="4" r="A24">
        <v>46</v>
      </c>
      <c t="n" s="10" r="B24">
        <v>-0.04</v>
      </c>
      <c t="n" s="10" r="C24">
        <v>0.61</v>
      </c>
      <c t="n" s="10" r="D24">
        <v>1.26</v>
      </c>
      <c t="n" s="10" r="E24">
        <v>1.66</v>
      </c>
    </row>
    <row spans="1:5" r="25">
      <c t="s" s="3" r="A25">
        <v>47</v>
      </c>
    </row>
    <row spans="1:5" r="26">
      <c t="s" s="4" r="A26">
        <v>48</v>
      </c>
      <c t="n" s="8" r="B26">
        <v>791.1</v>
      </c>
      <c t="n" s="8" r="C26">
        <v>799.6</v>
      </c>
      <c t="n" s="8" r="D26">
        <v>794.3</v>
      </c>
      <c t="n" s="8" r="E26">
        <v>803.5</v>
      </c>
    </row>
    <row spans="1:5" r="27">
      <c t="s" s="4" r="A27">
        <v>49</v>
      </c>
      <c t="n" s="8" r="B27">
        <v>791.1</v>
      </c>
      <c t="n" s="8" r="C27">
        <v>832.8</v>
      </c>
      <c t="n" s="8" r="D27">
        <v>827.7</v>
      </c>
      <c t="n" s="8" r="E27">
        <v>83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6</v>
      </c>
      <c t="s" s="2" r="B1">
        <v>1</v>
      </c>
    </row>
    <row spans="1:2" r="2">
      <c t="s" s="2" r="B2">
        <v>2</v>
      </c>
    </row>
    <row spans="1:2" r="3">
      <c t="s" s="3" r="A3">
        <v>17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v>
      </c>
    </row>
    <row spans="1:2" r="3">
      <c t="s" s="3" r="A3">
        <v>177</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0</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row spans="1:2" r="6">
      <c t="s" s="4" r="A6">
        <v>242</v>
      </c>
      <c t="s" s="4" r="B6">
        <v>225</v>
      </c>
    </row>
    <row spans="1:2" r="7">
      <c t="s" s="4" r="A7">
        <v>243</v>
      </c>
    </row>
    <row spans="1:2" r="8">
      <c t="s" s="3" r="A8">
        <v>237</v>
      </c>
    </row>
    <row spans="1:2" r="9">
      <c t="s" s="4" r="A9">
        <v>242</v>
      </c>
      <c t="s" s="4" r="B9">
        <v>244</v>
      </c>
    </row>
    <row spans="1:2" r="10">
      <c t="s" s="4" r="A10">
        <v>245</v>
      </c>
    </row>
    <row spans="1:2" r="11">
      <c t="s" s="3" r="A11">
        <v>237</v>
      </c>
    </row>
    <row spans="1:2" r="12">
      <c t="s" s="4" r="A12">
        <v>242</v>
      </c>
      <c t="s" s="4" r="B12">
        <v>246</v>
      </c>
    </row>
    <row spans="1:2" r="13">
      <c t="s" s="4" r="A13">
        <v>247</v>
      </c>
    </row>
    <row spans="1:2" r="14">
      <c t="s" s="3" r="A14">
        <v>237</v>
      </c>
    </row>
    <row spans="1:2" r="15">
      <c t="s" s="4" r="A15">
        <v>248</v>
      </c>
      <c t="s" s="4" r="B15">
        <v>249</v>
      </c>
    </row>
    <row spans="1:2" r="16">
      <c t="s" s="4" r="A16">
        <v>250</v>
      </c>
    </row>
    <row spans="1:2" r="17">
      <c t="s" s="3" r="A17">
        <v>237</v>
      </c>
    </row>
    <row spans="1:2" r="18">
      <c t="s" s="4" r="A18">
        <v>248</v>
      </c>
      <c t="s" s="4" r="B18">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v>
      </c>
    </row>
    <row spans="1:2" r="3">
      <c t="s" s="3" r="A3">
        <v>189</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3</v>
      </c>
      <c t="s" s="2" r="D1">
        <v>1</v>
      </c>
    </row>
    <row spans="1:5" r="2">
      <c t="s" s="2" r="B2">
        <v>2</v>
      </c>
      <c t="s" s="2" r="C2">
        <v>24</v>
      </c>
      <c t="s" s="2" r="D2">
        <v>2</v>
      </c>
      <c t="s" s="2" r="E2">
        <v>24</v>
      </c>
    </row>
    <row spans="1:5" r="3">
      <c t="s" s="3" r="A3">
        <v>51</v>
      </c>
    </row>
    <row spans="1:5" r="4">
      <c t="s" s="4" r="A4">
        <v>52</v>
      </c>
      <c t="n" s="7" r="B4">
        <v>-34.1</v>
      </c>
      <c t="n" s="7" r="C4">
        <v>508.5</v>
      </c>
      <c t="n" s="9" r="D4">
        <v>1041</v>
      </c>
      <c t="n" s="9" r="E4">
        <v>1386</v>
      </c>
    </row>
    <row spans="1:5" r="5">
      <c t="s" s="4" r="A5">
        <v>53</v>
      </c>
      <c t="n" s="8" r="B5">
        <v>-4.2</v>
      </c>
      <c t="n" s="8" r="C5">
        <v>-36.6</v>
      </c>
      <c t="n" s="8" r="D5">
        <v>-11.9</v>
      </c>
      <c t="n" s="8" r="E5">
        <v>-32.5</v>
      </c>
    </row>
    <row spans="1:5" r="6">
      <c t="s" s="4" r="A6">
        <v>54</v>
      </c>
      <c t="n" s="5" r="B6">
        <v>0</v>
      </c>
      <c t="n" s="5" r="C6">
        <v>0</v>
      </c>
      <c t="n" s="8" r="D6">
        <v>-7.6</v>
      </c>
      <c t="n" s="5" r="E6">
        <v>0</v>
      </c>
    </row>
    <row spans="1:5" r="7">
      <c t="s" s="3" r="A7">
        <v>55</v>
      </c>
    </row>
    <row spans="1:5" r="8">
      <c t="s" s="4" r="A8">
        <v>56</v>
      </c>
      <c t="n" s="8" r="B8">
        <v>-67.09999999999999</v>
      </c>
      <c t="n" s="8" r="C8">
        <v>382.8</v>
      </c>
      <c t="n" s="5" r="D8">
        <v>277</v>
      </c>
      <c t="n" s="8" r="E8">
        <v>342.5</v>
      </c>
    </row>
    <row spans="1:5" r="9">
      <c t="s" s="4" r="A9">
        <v>57</v>
      </c>
      <c t="n" s="8" r="B9">
        <v>29.9</v>
      </c>
      <c t="n" s="5" r="C9">
        <v>0</v>
      </c>
      <c t="n" s="8" r="D9">
        <v>8.300000000000001</v>
      </c>
      <c t="n" s="8" r="E9">
        <v>12.6</v>
      </c>
    </row>
    <row spans="1:5" r="10">
      <c t="s" s="4" r="A10">
        <v>58</v>
      </c>
      <c t="n" s="8" r="B10">
        <v>37.2</v>
      </c>
      <c t="n" s="8" r="C10">
        <v>-382.8</v>
      </c>
      <c t="n" s="8" r="D10">
        <v>-285.3</v>
      </c>
      <c t="n" s="8" r="E10">
        <v>-355.1</v>
      </c>
    </row>
    <row spans="1:5" r="11">
      <c t="s" s="4" r="A11">
        <v>59</v>
      </c>
      <c t="n" s="8" r="B11">
        <v>-91.40000000000001</v>
      </c>
      <c t="n" s="8" r="C11">
        <v>-0.1</v>
      </c>
      <c t="n" s="8" r="D11">
        <v>-249.6</v>
      </c>
      <c t="n" s="8" r="E11">
        <v>4.8</v>
      </c>
    </row>
    <row spans="1:5" r="12">
      <c t="s" s="4" r="A12">
        <v>60</v>
      </c>
      <c t="n" s="8" r="B12">
        <v>-0.5</v>
      </c>
      <c t="n" s="8" r="C12">
        <v>-0.5</v>
      </c>
      <c t="n" s="8" r="D12">
        <v>-1.5</v>
      </c>
      <c t="n" s="8" r="E12">
        <v>-1.2</v>
      </c>
    </row>
    <row spans="1:5" r="13">
      <c t="s" s="4" r="A13">
        <v>61</v>
      </c>
      <c t="n" s="8" r="B13">
        <v>-91.90000000000001</v>
      </c>
      <c t="n" s="8" r="C13">
        <v>-0.6</v>
      </c>
      <c t="n" s="8" r="D13">
        <v>-251.1</v>
      </c>
      <c t="n" s="8" r="E13">
        <v>3.6</v>
      </c>
    </row>
    <row spans="1:5" r="14">
      <c t="s" s="3" r="A14">
        <v>62</v>
      </c>
    </row>
    <row spans="1:5" r="15">
      <c t="s" s="4" r="A15">
        <v>56</v>
      </c>
      <c t="n" s="8" r="B15">
        <v>-426.3</v>
      </c>
      <c t="n" s="8" r="C15">
        <v>64.59999999999999</v>
      </c>
      <c t="n" s="8" r="D15">
        <v>-434.6</v>
      </c>
      <c t="n" s="8" r="E15">
        <v>196.9</v>
      </c>
    </row>
    <row spans="1:5" r="16">
      <c t="s" s="4" r="A16">
        <v>63</v>
      </c>
      <c t="n" s="8" r="B16">
        <v>133.7</v>
      </c>
      <c t="n" s="8" r="C16">
        <v>-22.2</v>
      </c>
      <c t="n" s="8" r="D16">
        <v>136.8</v>
      </c>
      <c t="n" s="8" r="E16">
        <v>-67.3</v>
      </c>
    </row>
    <row spans="1:5" r="17">
      <c t="s" s="4" r="A17">
        <v>64</v>
      </c>
      <c t="n" s="8" r="B17">
        <v>-292.6</v>
      </c>
      <c t="n" s="8" r="C17">
        <v>42.4</v>
      </c>
      <c t="n" s="8" r="D17">
        <v>-297.8</v>
      </c>
      <c t="n" s="8" r="E17">
        <v>129.6</v>
      </c>
    </row>
    <row spans="1:5" r="18">
      <c t="s" s="4" r="A18">
        <v>65</v>
      </c>
      <c t="n" s="8" r="B18">
        <v>10.9</v>
      </c>
      <c t="n" s="8" r="C18">
        <v>1.2</v>
      </c>
      <c t="n" s="8" r="D18">
        <v>11.6</v>
      </c>
      <c t="n" s="8" r="E18">
        <v>4.2</v>
      </c>
    </row>
    <row spans="1:5" r="19">
      <c t="s" s="4" r="A19">
        <v>60</v>
      </c>
      <c t="n" s="8" r="B19">
        <v>-3.9</v>
      </c>
      <c t="n" s="8" r="C19">
        <v>-0.4</v>
      </c>
      <c t="n" s="8" r="D19">
        <v>-4.1</v>
      </c>
      <c t="n" s="8" r="E19">
        <v>-1.5</v>
      </c>
    </row>
    <row spans="1:5" r="20">
      <c t="s" s="4" r="A20">
        <v>66</v>
      </c>
      <c t="n" s="5" r="B20">
        <v>7</v>
      </c>
      <c t="n" s="8" r="C20">
        <v>0.8</v>
      </c>
      <c t="n" s="8" r="D20">
        <v>7.5</v>
      </c>
      <c t="n" s="8" r="E20">
        <v>2.7</v>
      </c>
    </row>
    <row spans="1:5" r="21">
      <c t="s" s="4" r="A21">
        <v>67</v>
      </c>
      <c t="n" s="8" r="B21">
        <v>-418.9</v>
      </c>
      <c t="n" s="8" r="C21">
        <v>388.8</v>
      </c>
      <c t="n" s="8" r="D21">
        <v>-275.6</v>
      </c>
      <c t="n" s="8" r="E21">
        <v>458.5</v>
      </c>
    </row>
    <row spans="1:5" r="22">
      <c t="s" s="4" r="A22">
        <v>68</v>
      </c>
      <c t="n" s="9" r="B22">
        <v>-453</v>
      </c>
      <c t="n" s="7" r="C22">
        <v>897.3</v>
      </c>
      <c t="n" s="7" r="D22">
        <v>765.4</v>
      </c>
      <c t="n" s="7" r="E22">
        <v>18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7</v>
      </c>
      <c t="s" s="2" r="B1">
        <v>1</v>
      </c>
    </row>
    <row spans="1:2" r="2">
      <c t="s" s="2" r="B2">
        <v>2</v>
      </c>
    </row>
    <row spans="1:2" r="3">
      <c t="s" s="3" r="A3">
        <v>191</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94</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63</v>
      </c>
      <c t="s" s="2" r="B1">
        <v>1</v>
      </c>
    </row>
    <row spans="1:2" r="2">
      <c t="s" s="2" r="B2">
        <v>2</v>
      </c>
    </row>
    <row spans="1:2" r="3">
      <c t="s" s="3" r="A3">
        <v>197</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0</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5</v>
      </c>
      <c t="s" s="2" r="B1">
        <v>1</v>
      </c>
    </row>
    <row spans="1:2" r="2">
      <c t="s" s="2" r="B2">
        <v>2</v>
      </c>
    </row>
    <row spans="1:2" r="3">
      <c t="s" s="3" r="A3">
        <v>206</v>
      </c>
    </row>
    <row spans="1:2" r="4">
      <c t="s" s="4" r="A4">
        <v>276</v>
      </c>
      <c t="s" s="4" r="B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78</v>
      </c>
      <c t="s" s="2" r="B1">
        <v>1</v>
      </c>
    </row>
    <row spans="1:2" r="2">
      <c t="s" s="2" r="B2">
        <v>2</v>
      </c>
    </row>
    <row spans="1:2" r="3">
      <c t="s" s="3" r="A3">
        <v>167</v>
      </c>
    </row>
    <row spans="1:2" r="4">
      <c t="s" s="4" r="A4">
        <v>279</v>
      </c>
      <c t="s" s="4" r="B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81</v>
      </c>
      <c t="s" s="2" r="B1">
        <v>282</v>
      </c>
      <c t="s" s="2" r="C1">
        <v>283</v>
      </c>
      <c t="s" s="2" r="D1">
        <v>284</v>
      </c>
      <c t="s" s="2" r="E1">
        <v>285</v>
      </c>
      <c t="s" s="2" r="F1">
        <v>2</v>
      </c>
      <c t="s" s="2" r="G1">
        <v>2</v>
      </c>
      <c t="s" s="2" r="H1">
        <v>24</v>
      </c>
      <c t="s" s="2" r="I1">
        <v>286</v>
      </c>
      <c t="s" s="2" r="J1">
        <v>2</v>
      </c>
      <c t="s" s="2" r="K1">
        <v>24</v>
      </c>
    </row>
    <row spans="1:11" r="2">
      <c t="s" s="3" r="A2">
        <v>287</v>
      </c>
    </row>
    <row spans="1:11" r="3">
      <c t="s" s="4" r="A3">
        <v>35</v>
      </c>
      <c t="n" s="7" r="G3">
        <v>2254.5</v>
      </c>
      <c t="n" s="7" r="H3">
        <v>1335.6</v>
      </c>
      <c t="n" s="7" r="J3">
        <v>5338.3</v>
      </c>
      <c t="n" s="7" r="K3">
        <v>3817.6</v>
      </c>
    </row>
    <row spans="1:11" r="4">
      <c t="s" s="4" r="A4">
        <v>288</v>
      </c>
      <c t="n" s="8" r="J4">
        <v>7579.3</v>
      </c>
      <c t="n" s="5" r="K4">
        <v>710</v>
      </c>
    </row>
    <row spans="1:11" r="5">
      <c t="s" s="4" r="A5">
        <v>289</v>
      </c>
      <c t="n" s="8" r="G5">
        <v>149.9</v>
      </c>
      <c t="n" s="7" r="H5">
        <v>111.4</v>
      </c>
      <c t="n" s="8" r="J5">
        <v>426.4</v>
      </c>
      <c t="n" s="7" r="K5">
        <v>319.2</v>
      </c>
    </row>
    <row spans="1:11" r="6">
      <c t="s" s="4" r="A6">
        <v>290</v>
      </c>
    </row>
    <row spans="1:11" r="7">
      <c t="s" s="3" r="A7">
        <v>287</v>
      </c>
    </row>
    <row spans="1:11" r="8">
      <c t="s" s="4" r="A8">
        <v>288</v>
      </c>
      <c t="n" s="9" r="E8">
        <v>710</v>
      </c>
    </row>
    <row spans="1:11" r="9">
      <c t="s" s="4" r="A9">
        <v>291</v>
      </c>
      <c t="n" s="5" r="E9">
        <v>815</v>
      </c>
      <c t="n" s="9" r="F9">
        <v>1213</v>
      </c>
      <c t="n" s="5" r="G9">
        <v>1213</v>
      </c>
      <c t="n" s="5" r="J9">
        <v>1213</v>
      </c>
    </row>
    <row spans="1:11" r="10">
      <c t="s" s="4" r="A10">
        <v>292</v>
      </c>
      <c t="n" s="5" r="E10">
        <v>500</v>
      </c>
    </row>
    <row spans="1:11" r="11">
      <c t="s" s="4" r="A11">
        <v>293</v>
      </c>
      <c t="n" s="5" r="E11">
        <v>4000</v>
      </c>
    </row>
    <row spans="1:11" r="12">
      <c t="s" s="4" r="A12">
        <v>294</v>
      </c>
    </row>
    <row spans="1:11" r="13">
      <c t="s" s="3" r="A13">
        <v>287</v>
      </c>
    </row>
    <row spans="1:11" r="14">
      <c t="s" s="4" r="A14">
        <v>295</v>
      </c>
      <c t="n" s="5" r="F14">
        <v>25</v>
      </c>
      <c t="n" s="5" r="G14">
        <v>25</v>
      </c>
      <c t="n" s="5" r="J14">
        <v>25</v>
      </c>
    </row>
    <row spans="1:11" r="15">
      <c t="s" s="4" r="A15">
        <v>296</v>
      </c>
    </row>
    <row spans="1:11" r="16">
      <c t="s" s="3" r="A16">
        <v>287</v>
      </c>
    </row>
    <row spans="1:11" r="17">
      <c t="s" s="4" r="A17">
        <v>295</v>
      </c>
      <c t="n" s="5" r="F17">
        <v>1188</v>
      </c>
      <c t="n" s="9" r="G17">
        <v>1188</v>
      </c>
      <c t="n" s="9" r="J17">
        <v>1188</v>
      </c>
    </row>
    <row spans="1:11" r="18">
      <c t="s" s="4" r="A18">
        <v>297</v>
      </c>
    </row>
    <row spans="1:11" r="19">
      <c t="s" s="3" r="A19">
        <v>287</v>
      </c>
    </row>
    <row spans="1:11" r="20">
      <c t="s" s="4" r="A20">
        <v>293</v>
      </c>
      <c t="n" s="9" r="E20">
        <v>1050</v>
      </c>
    </row>
    <row spans="1:11" r="21">
      <c t="s" s="4" r="A21">
        <v>298</v>
      </c>
    </row>
    <row spans="1:11" r="22">
      <c t="s" s="3" r="A22">
        <v>287</v>
      </c>
    </row>
    <row spans="1:11" r="23">
      <c t="s" s="4" r="A23">
        <v>35</v>
      </c>
      <c t="n" s="7" r="D23">
        <v>19.9</v>
      </c>
      <c t="n" s="7" r="F23">
        <v>235.3</v>
      </c>
    </row>
    <row spans="1:11" r="24">
      <c t="s" s="4" r="A24">
        <v>299</v>
      </c>
      <c t="n" s="7" r="C24">
        <v>7626.2</v>
      </c>
    </row>
    <row spans="1:11" r="25">
      <c t="s" s="4" r="A25">
        <v>300</v>
      </c>
      <c t="n" s="5" r="C25">
        <v>7311</v>
      </c>
    </row>
    <row spans="1:11" r="26">
      <c t="s" s="4" r="A26">
        <v>301</v>
      </c>
      <c t="n" s="9" r="C26">
        <v>315</v>
      </c>
    </row>
    <row spans="1:11" r="27">
      <c t="s" s="4" r="A27">
        <v>302</v>
      </c>
    </row>
    <row spans="1:11" r="28">
      <c t="s" s="3" r="A28">
        <v>287</v>
      </c>
    </row>
    <row spans="1:11" r="29">
      <c t="s" s="4" r="A29">
        <v>289</v>
      </c>
      <c t="n" s="9" r="I29">
        <v>197</v>
      </c>
    </row>
    <row spans="1:11" r="30">
      <c t="s" s="4" r="A30">
        <v>303</v>
      </c>
    </row>
    <row spans="1:11" r="31">
      <c t="s" s="3" r="A31">
        <v>287</v>
      </c>
    </row>
    <row spans="1:11" r="32">
      <c t="s" s="4" r="A32">
        <v>288</v>
      </c>
      <c t="n" s="9" r="B32">
        <v>100</v>
      </c>
    </row>
    <row spans="1:11" r="33">
      <c t="s" s="4" r="A33">
        <v>304</v>
      </c>
    </row>
    <row spans="1:11" r="34">
      <c t="s" s="3" r="A34">
        <v>287</v>
      </c>
    </row>
    <row spans="1:11" r="35">
      <c t="s" s="4" r="A35">
        <v>305</v>
      </c>
      <c t="n" s="9" r="B35">
        <v>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306</v>
      </c>
      <c t="s" s="2" r="B1">
        <v>307</v>
      </c>
    </row>
    <row spans="1:2" r="2">
      <c t="s" s="3" r="A2">
        <v>287</v>
      </c>
    </row>
    <row spans="1:2" r="3">
      <c t="s" s="4" r="A3">
        <v>300</v>
      </c>
      <c t="n" s="9" r="B3">
        <v>7311</v>
      </c>
    </row>
    <row spans="1:2" r="4">
      <c t="s" s="4" r="A4">
        <v>301</v>
      </c>
      <c t="n" s="5" r="B4">
        <v>315</v>
      </c>
    </row>
    <row spans="1:2" r="5">
      <c t="s" s="4" r="A5">
        <v>299</v>
      </c>
      <c t="n" s="8" r="B5">
        <v>7626.2</v>
      </c>
    </row>
    <row spans="1:2" r="6">
      <c t="s" s="4" r="A6">
        <v>308</v>
      </c>
      <c t="n" s="7" r="B6">
        <v>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09</v>
      </c>
      <c t="s" s="2" r="B1">
        <v>2</v>
      </c>
      <c t="s" s="2" r="C1">
        <v>283</v>
      </c>
      <c t="s" s="2" r="D1">
        <v>70</v>
      </c>
    </row>
    <row spans="1:4" r="2">
      <c t="s" s="3" r="A2">
        <v>287</v>
      </c>
    </row>
    <row spans="1:4" r="3">
      <c t="s" s="4" r="A3">
        <v>81</v>
      </c>
      <c t="n" s="9" r="B3">
        <v>4742</v>
      </c>
      <c t="n" s="7" r="D3">
        <v>2191.2</v>
      </c>
    </row>
    <row spans="1:4" r="4">
      <c t="s" s="4" r="A4">
        <v>298</v>
      </c>
    </row>
    <row spans="1:4" r="5">
      <c t="s" s="3" r="A5">
        <v>287</v>
      </c>
    </row>
    <row spans="1:4" r="6">
      <c t="s" s="4" r="A6">
        <v>310</v>
      </c>
      <c t="n" s="7" r="C6">
        <v>479.2</v>
      </c>
    </row>
    <row spans="1:4" r="7">
      <c t="s" s="4" r="A7">
        <v>311</v>
      </c>
      <c t="n" s="8" r="C7">
        <v>238.2</v>
      </c>
    </row>
    <row spans="1:4" r="8">
      <c t="s" s="4" r="A8">
        <v>312</v>
      </c>
      <c t="n" s="5" r="C8">
        <v>5</v>
      </c>
    </row>
    <row spans="1:4" r="9">
      <c t="s" s="4" r="A9">
        <v>313</v>
      </c>
      <c t="n" s="5" r="C9">
        <v>6842</v>
      </c>
    </row>
    <row spans="1:4" r="10">
      <c t="s" s="4" r="A10">
        <v>314</v>
      </c>
      <c t="n" s="8" r="C10">
        <v>7.9</v>
      </c>
    </row>
    <row spans="1:4" r="11">
      <c t="s" s="4" r="A11">
        <v>315</v>
      </c>
      <c t="n" s="5" r="C11">
        <v>-2497</v>
      </c>
    </row>
    <row spans="1:4" r="12">
      <c t="s" s="4" r="A12">
        <v>316</v>
      </c>
      <c t="n" s="8" r="C12">
        <v>5075.3</v>
      </c>
    </row>
    <row spans="1:4" r="13">
      <c t="s" s="4" r="A13">
        <v>81</v>
      </c>
      <c t="n" s="8" r="C13">
        <v>2550.9</v>
      </c>
    </row>
    <row spans="1:4" r="14">
      <c t="s" s="4" r="A14">
        <v>317</v>
      </c>
      <c t="n" s="7" r="C14">
        <v>762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8</v>
      </c>
      <c t="s" s="2" r="B1">
        <v>284</v>
      </c>
      <c t="s" s="2" r="C1">
        <v>2</v>
      </c>
      <c t="s" s="2" r="D1">
        <v>2</v>
      </c>
      <c t="s" s="2" r="E1">
        <v>24</v>
      </c>
      <c t="s" s="2" r="F1">
        <v>2</v>
      </c>
      <c t="s" s="2" r="G1">
        <v>24</v>
      </c>
    </row>
    <row spans="1:7" r="2">
      <c t="s" s="3" r="A2">
        <v>287</v>
      </c>
    </row>
    <row spans="1:7" r="3">
      <c t="s" s="4" r="A3">
        <v>31</v>
      </c>
      <c t="n" s="7" r="D3">
        <v>1304.5</v>
      </c>
      <c t="n" s="7" r="E3">
        <v>675.1</v>
      </c>
      <c t="n" s="7" r="F3">
        <v>2920.5</v>
      </c>
      <c t="n" s="7" r="G3">
        <v>1845.7</v>
      </c>
    </row>
    <row spans="1:7" r="4">
      <c t="s" s="4" r="A4">
        <v>32</v>
      </c>
      <c t="n" s="8" r="D4">
        <v>550.3</v>
      </c>
      <c t="n" s="8" r="E4">
        <v>497.6</v>
      </c>
      <c t="n" s="8" r="F4">
        <v>1696.3</v>
      </c>
      <c t="n" s="8" r="G4">
        <v>1483.5</v>
      </c>
    </row>
    <row spans="1:7" r="5">
      <c t="s" s="4" r="A5">
        <v>34</v>
      </c>
      <c t="n" s="8" r="D5">
        <v>226.2</v>
      </c>
      <c t="n" s="8" r="E5">
        <v>1.5</v>
      </c>
      <c t="n" s="8" r="F5">
        <v>215.9</v>
      </c>
      <c t="n" s="5" r="G5">
        <v>11</v>
      </c>
    </row>
    <row spans="1:7" r="6">
      <c t="s" s="4" r="A6">
        <v>40</v>
      </c>
      <c t="n" s="8" r="D6">
        <v>-19.6</v>
      </c>
      <c t="n" s="8" r="E6">
        <v>-22.5</v>
      </c>
      <c t="n" s="8" r="F6">
        <v>83.2</v>
      </c>
      <c t="n" s="8" r="G6">
        <v>-46.9</v>
      </c>
    </row>
    <row spans="1:7" r="7">
      <c t="s" s="4" r="A7">
        <v>35</v>
      </c>
      <c t="n" s="7" r="D7">
        <v>2254.5</v>
      </c>
      <c t="n" s="7" r="E7">
        <v>1335.6</v>
      </c>
      <c t="n" s="7" r="F7">
        <v>5338.3</v>
      </c>
      <c t="n" s="7" r="G7">
        <v>3817.6</v>
      </c>
    </row>
    <row spans="1:7" r="8">
      <c t="s" s="4" r="A8">
        <v>298</v>
      </c>
    </row>
    <row spans="1:7" r="9">
      <c t="s" s="3" r="A9">
        <v>287</v>
      </c>
    </row>
    <row spans="1:7" r="10">
      <c t="s" s="4" r="A10">
        <v>31</v>
      </c>
      <c t="n" s="7" r="C10">
        <v>21.9</v>
      </c>
    </row>
    <row spans="1:7" r="11">
      <c t="s" s="4" r="A11">
        <v>32</v>
      </c>
      <c t="n" s="8" r="C11">
        <v>1.1</v>
      </c>
    </row>
    <row spans="1:7" r="12">
      <c t="s" s="4" r="A12">
        <v>34</v>
      </c>
      <c t="n" s="8" r="C12">
        <v>211.7</v>
      </c>
    </row>
    <row spans="1:7" r="13">
      <c t="s" s="4" r="A13">
        <v>40</v>
      </c>
      <c t="n" s="8" r="C13">
        <v>0.6</v>
      </c>
    </row>
    <row spans="1:7" r="14">
      <c t="s" s="4" r="A14">
        <v>35</v>
      </c>
      <c t="n" s="7" r="B14">
        <v>19.9</v>
      </c>
      <c t="n" s="7" r="C14">
        <v>2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6016.5</v>
      </c>
      <c t="n" s="7" r="C3">
        <v>4121.6</v>
      </c>
    </row>
    <row spans="1:3" r="4">
      <c t="s" s="4" r="A4">
        <v>73</v>
      </c>
      <c t="n" s="8" r="B4">
        <v>1489.1</v>
      </c>
      <c t="n" s="8" r="C4">
        <v>3425.1</v>
      </c>
    </row>
    <row spans="1:3" r="5">
      <c t="s" s="4" r="A5">
        <v>74</v>
      </c>
      <c t="n" s="8" r="B5">
        <v>1272.4</v>
      </c>
      <c t="n" s="8" r="C5">
        <v>1166.7</v>
      </c>
    </row>
    <row spans="1:3" r="6">
      <c t="s" s="4" r="A6">
        <v>75</v>
      </c>
      <c t="n" s="8" r="B6">
        <v>420.9</v>
      </c>
      <c t="n" s="8" r="C6">
        <v>393.1</v>
      </c>
    </row>
    <row spans="1:3" r="7">
      <c t="s" s="4" r="A7">
        <v>76</v>
      </c>
      <c t="n" s="8" r="B7">
        <v>249.6</v>
      </c>
      <c t="n" s="8" r="C7">
        <v>11.7</v>
      </c>
    </row>
    <row spans="1:3" r="8">
      <c t="s" s="4" r="A8">
        <v>77</v>
      </c>
      <c t="n" s="8" r="B8">
        <v>703.9</v>
      </c>
      <c t="n" s="8" r="C8">
        <v>594.4</v>
      </c>
    </row>
    <row spans="1:3" r="9">
      <c t="s" s="4" r="A9">
        <v>78</v>
      </c>
      <c t="n" s="8" r="B9">
        <v>10152.4</v>
      </c>
      <c t="n" s="8" r="C9">
        <v>9712.6</v>
      </c>
    </row>
    <row spans="1:3" r="10">
      <c t="s" s="4" r="A10">
        <v>79</v>
      </c>
      <c t="n" s="5" r="B10">
        <v>702</v>
      </c>
      <c t="n" s="8" r="C10">
        <v>642.6</v>
      </c>
    </row>
    <row spans="1:3" r="11">
      <c t="s" s="4" r="A11">
        <v>80</v>
      </c>
      <c t="n" s="8" r="B11">
        <v>10715.8</v>
      </c>
      <c t="n" s="8" r="C11">
        <v>4067.6</v>
      </c>
    </row>
    <row spans="1:3" r="12">
      <c t="s" s="4" r="A12">
        <v>81</v>
      </c>
      <c t="n" s="5" r="B12">
        <v>4742</v>
      </c>
      <c t="n" s="8" r="C12">
        <v>2191.2</v>
      </c>
    </row>
    <row spans="1:3" r="13">
      <c t="s" s="4" r="A13">
        <v>82</v>
      </c>
      <c t="n" s="5" r="B13">
        <v>1057</v>
      </c>
      <c t="n" s="8" r="C13">
        <v>726.1</v>
      </c>
    </row>
    <row spans="1:3" r="14">
      <c t="s" s="4" r="A14">
        <v>83</v>
      </c>
      <c t="n" s="8" r="B14">
        <v>27369.2</v>
      </c>
      <c t="n" s="8" r="C14">
        <v>17340.1</v>
      </c>
    </row>
    <row spans="1:3" r="15">
      <c t="s" s="3" r="A15">
        <v>84</v>
      </c>
    </row>
    <row spans="1:3" r="16">
      <c t="s" s="4" r="A16">
        <v>85</v>
      </c>
      <c t="n" s="8" r="B16">
        <v>1199.7</v>
      </c>
      <c t="n" s="8" r="C16">
        <v>605.9</v>
      </c>
    </row>
    <row spans="1:3" r="17">
      <c t="s" s="4" r="A17">
        <v>86</v>
      </c>
      <c t="n" s="8" r="B17">
        <v>189.4</v>
      </c>
      <c t="n" s="8" r="C17">
        <v>198.2</v>
      </c>
    </row>
    <row spans="1:3" r="18">
      <c t="s" s="4" r="A18">
        <v>87</v>
      </c>
      <c t="n" s="8" r="B18">
        <v>1504.8</v>
      </c>
      <c t="n" s="8" r="C18">
        <v>991.1</v>
      </c>
    </row>
    <row spans="1:3" r="19">
      <c t="s" s="4" r="A19">
        <v>88</v>
      </c>
      <c t="n" s="8" r="B19">
        <v>5.9</v>
      </c>
      <c t="n" s="8" r="C19">
        <v>12.7</v>
      </c>
    </row>
    <row spans="1:3" r="20">
      <c t="s" s="4" r="A20">
        <v>89</v>
      </c>
      <c t="n" s="8" r="B20">
        <v>74.8</v>
      </c>
      <c t="n" s="8" r="C20">
        <v>28.5</v>
      </c>
    </row>
    <row spans="1:3" r="21">
      <c t="s" s="4" r="A21">
        <v>90</v>
      </c>
      <c t="n" s="8" r="B21">
        <v>169.3</v>
      </c>
      <c t="n" s="8" r="C21">
        <v>275.8</v>
      </c>
    </row>
    <row spans="1:3" r="22">
      <c t="s" s="4" r="A22">
        <v>91</v>
      </c>
      <c t="n" s="8" r="B22">
        <v>3143.9</v>
      </c>
      <c t="n" s="8" r="C22">
        <v>2112.2</v>
      </c>
    </row>
    <row spans="1:3" r="23">
      <c t="s" s="4" r="A23">
        <v>92</v>
      </c>
      <c t="n" s="8" r="B23">
        <v>29.4</v>
      </c>
      <c t="n" s="8" r="C23">
        <v>27.8</v>
      </c>
    </row>
    <row spans="1:3" r="24">
      <c t="s" s="4" r="A24">
        <v>88</v>
      </c>
      <c t="n" s="8" r="B24">
        <v>322.8</v>
      </c>
      <c t="n" s="8" r="C24">
        <v>272.9</v>
      </c>
    </row>
    <row spans="1:3" r="25">
      <c t="s" s="4" r="A25">
        <v>76</v>
      </c>
      <c t="n" s="8" r="B25">
        <v>2632.4</v>
      </c>
      <c t="n" s="8" r="C25">
        <v>555.6</v>
      </c>
    </row>
    <row spans="1:3" r="26">
      <c t="s" s="4" r="A26">
        <v>93</v>
      </c>
      <c t="n" s="8" r="B26">
        <v>1567.3</v>
      </c>
      <c t="n" s="8" r="C26">
        <v>1581.1</v>
      </c>
    </row>
    <row spans="1:3" r="27">
      <c t="s" s="4" r="A27">
        <v>94</v>
      </c>
      <c t="n" s="8" r="B27">
        <v>14297.9</v>
      </c>
      <c t="n" s="8" r="C27">
        <v>6265.7</v>
      </c>
    </row>
    <row spans="1:3" r="28">
      <c t="s" s="4" r="A28">
        <v>95</v>
      </c>
      <c t="n" s="7" r="B28">
        <v>21993.7</v>
      </c>
      <c t="n" s="7" r="C28">
        <v>10815.3</v>
      </c>
    </row>
    <row spans="1:3" r="29">
      <c t="s" s="4" r="A29">
        <v>96</v>
      </c>
      <c t="s" s="4" r="B29">
        <v>97</v>
      </c>
      <c t="s" s="4" r="C29">
        <v>97</v>
      </c>
    </row>
    <row spans="1:3" r="30">
      <c t="s" s="3" r="A30">
        <v>98</v>
      </c>
    </row>
    <row spans="1:3" r="31">
      <c t="s" s="4" r="A31">
        <v>99</v>
      </c>
      <c t="n" s="9" r="B31">
        <v>0</v>
      </c>
      <c t="n" s="9" r="C31">
        <v>0</v>
      </c>
    </row>
    <row spans="1:3" r="32">
      <c t="s" s="4" r="A32">
        <v>100</v>
      </c>
      <c t="n" s="8" r="B32">
        <v>9.4</v>
      </c>
      <c t="n" s="8" r="C32">
        <v>9.199999999999999</v>
      </c>
    </row>
    <row spans="1:3" r="33">
      <c t="s" s="4" r="A33">
        <v>101</v>
      </c>
      <c t="n" s="8" r="B33">
        <v>-13613.4</v>
      </c>
      <c t="n" s="8" r="C33">
        <v>-10698.8</v>
      </c>
    </row>
    <row spans="1:3" r="34">
      <c t="s" s="4" r="A34">
        <v>102</v>
      </c>
      <c t="n" s="8" r="B34">
        <v>10826.9</v>
      </c>
      <c t="n" s="8" r="C34">
        <v>9827.200000000001</v>
      </c>
    </row>
    <row spans="1:3" r="35">
      <c t="s" s="4" r="A35">
        <v>103</v>
      </c>
      <c t="n" s="8" r="B35">
        <v>7513.4</v>
      </c>
      <c t="n" s="8" r="C35">
        <v>6472.4</v>
      </c>
    </row>
    <row spans="1:3" r="36">
      <c t="s" s="4" r="A36">
        <v>104</v>
      </c>
      <c t="n" s="8" r="B36">
        <v>639.2</v>
      </c>
      <c t="n" s="8" r="C36">
        <v>914.8</v>
      </c>
    </row>
    <row spans="1:3" r="37">
      <c t="s" s="4" r="A37">
        <v>105</v>
      </c>
      <c t="n" s="8" r="B37">
        <v>5375.5</v>
      </c>
      <c t="n" s="8" r="C37">
        <v>6524.8</v>
      </c>
    </row>
    <row spans="1:3" r="38">
      <c t="s" s="4" r="A38">
        <v>106</v>
      </c>
      <c t="n" s="7" r="B38">
        <v>27369.2</v>
      </c>
      <c t="n" s="7" r="C38">
        <v>1734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23</v>
      </c>
      <c t="s" s="2" r="D1">
        <v>1</v>
      </c>
    </row>
    <row spans="1:5" r="2">
      <c t="s" s="2" r="B2">
        <v>2</v>
      </c>
      <c t="s" s="2" r="C2">
        <v>24</v>
      </c>
      <c t="s" s="2" r="D2">
        <v>2</v>
      </c>
      <c t="s" s="2" r="E2">
        <v>24</v>
      </c>
    </row>
    <row spans="1:5" r="3">
      <c t="s" s="3" r="A3">
        <v>287</v>
      </c>
    </row>
    <row spans="1:5" r="4">
      <c t="s" s="4" r="A4">
        <v>320</v>
      </c>
      <c t="n" s="7" r="B4">
        <v>2334.1</v>
      </c>
      <c t="n" s="7" r="C4">
        <v>1985.7</v>
      </c>
      <c t="n" s="7" r="D4">
        <v>6692.7</v>
      </c>
      <c t="n" s="7" r="E4">
        <v>5590.8</v>
      </c>
    </row>
    <row spans="1:5" r="5">
      <c t="s" s="4" r="A5">
        <v>321</v>
      </c>
      <c t="n" s="7" r="B5">
        <v>107.3</v>
      </c>
      <c t="n" s="7" r="C5">
        <v>445.4</v>
      </c>
      <c t="n" s="7" r="D5">
        <v>1029.8</v>
      </c>
      <c t="n" s="7" r="E5">
        <v>952.2</v>
      </c>
    </row>
    <row spans="1:5" r="6">
      <c t="s" s="4" r="A6">
        <v>322</v>
      </c>
      <c t="n" s="9" r="B6">
        <v>140</v>
      </c>
      <c t="n" s="9" r="C6">
        <v>560</v>
      </c>
      <c t="n" s="9" r="D6">
        <v>1300</v>
      </c>
      <c t="n" s="9" r="E6">
        <v>1190</v>
      </c>
    </row>
    <row spans="1:5" r="7">
      <c t="s" s="4" r="A7">
        <v>323</v>
      </c>
      <c t="n" s="9" r="B7">
        <v>130</v>
      </c>
      <c t="n" s="9" r="C7">
        <v>530</v>
      </c>
      <c t="n" s="9" r="D7">
        <v>1240</v>
      </c>
      <c t="n" s="9" r="E7">
        <v>11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0"/>
  </cols>
  <sheetData>
    <row spans="1:6" r="1">
      <c t="s" s="1" r="A1">
        <v>324</v>
      </c>
      <c t="s" s="2" r="B1">
        <v>23</v>
      </c>
      <c t="s" s="2" r="D1">
        <v>1</v>
      </c>
    </row>
    <row spans="1:6" r="2">
      <c t="s" s="2" r="B2">
        <v>2</v>
      </c>
      <c t="s" s="2" r="C2">
        <v>24</v>
      </c>
      <c t="s" s="2" r="D2">
        <v>2</v>
      </c>
      <c t="s" s="2" r="E2">
        <v>24</v>
      </c>
      <c t="s" s="2" r="F2">
        <v>325</v>
      </c>
    </row>
    <row spans="1:6" r="3">
      <c t="s" s="3" r="A3">
        <v>326</v>
      </c>
    </row>
    <row spans="1:6" r="4">
      <c t="s" s="4" r="A4">
        <v>327</v>
      </c>
      <c t="n" s="5" r="B4">
        <v>32500000</v>
      </c>
      <c t="n" s="5" r="C4">
        <v>13700000</v>
      </c>
      <c t="n" s="5" r="D4">
        <v>11600000</v>
      </c>
      <c t="n" s="5" r="E4">
        <v>17900000</v>
      </c>
    </row>
    <row spans="1:6" r="5">
      <c t="s" s="4" r="A5">
        <v>328</v>
      </c>
      <c t="n" s="9" r="F5">
        <v>4000000000</v>
      </c>
    </row>
    <row spans="1:6" r="6">
      <c t="s" s="4" r="A6">
        <v>329</v>
      </c>
      <c t="n" s="9" r="F6">
        <v>17500000000</v>
      </c>
    </row>
    <row spans="1:6" r="7">
      <c t="s" s="4" r="A7">
        <v>330</v>
      </c>
      <c t="n" s="5" r="B7">
        <v>7100000</v>
      </c>
      <c t="n" s="5" r="D7">
        <v>24500000</v>
      </c>
    </row>
    <row spans="1:6" r="8">
      <c t="s" s="4" r="A8">
        <v>331</v>
      </c>
      <c t="n" s="9" r="B8">
        <v>815400000</v>
      </c>
      <c t="n" s="9" r="D8">
        <v>2849000000</v>
      </c>
    </row>
    <row spans="1:6" r="9">
      <c t="s" s="4" r="A9">
        <v>332</v>
      </c>
      <c t="n" s="9" r="B9">
        <v>4297000000</v>
      </c>
      <c t="n" s="9" r="D9">
        <v>4297000000</v>
      </c>
    </row>
    <row spans="1:6" r="10">
      <c t="s" s="4" r="A10">
        <v>333</v>
      </c>
    </row>
    <row spans="1:6" r="11">
      <c t="s" s="3" r="A11">
        <v>326</v>
      </c>
    </row>
    <row spans="1:6" r="12">
      <c t="s" s="4" r="A12">
        <v>334</v>
      </c>
      <c t="n" s="5" r="B12">
        <v>0</v>
      </c>
      <c t="n" s="5" r="D12">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3</v>
      </c>
      <c t="s" s="2" r="D1">
        <v>1</v>
      </c>
    </row>
    <row spans="1:5" r="2">
      <c t="s" s="2" r="B2">
        <v>2</v>
      </c>
      <c t="s" s="2" r="C2">
        <v>24</v>
      </c>
      <c t="s" s="2" r="D2">
        <v>2</v>
      </c>
      <c t="s" s="2" r="E2">
        <v>24</v>
      </c>
    </row>
    <row spans="1:5" r="3">
      <c t="s" s="3" r="A3">
        <v>177</v>
      </c>
    </row>
    <row spans="1:5" r="4">
      <c t="s" s="4" r="A4">
        <v>52</v>
      </c>
      <c t="n" s="7" r="B4">
        <v>-34.1</v>
      </c>
      <c t="n" s="7" r="C4">
        <v>508.5</v>
      </c>
      <c t="n" s="9" r="D4">
        <v>1041</v>
      </c>
      <c t="n" s="9" r="E4">
        <v>1386</v>
      </c>
    </row>
    <row spans="1:5" r="5">
      <c t="s" s="3" r="A5">
        <v>336</v>
      </c>
    </row>
    <row spans="1:5" r="6">
      <c t="s" s="4" r="A6">
        <v>48</v>
      </c>
      <c t="n" s="8" r="B6">
        <v>791.1</v>
      </c>
      <c t="n" s="8" r="C6">
        <v>799.6</v>
      </c>
      <c t="n" s="8" r="D6">
        <v>794.3</v>
      </c>
      <c t="n" s="8" r="E6">
        <v>803.5</v>
      </c>
    </row>
    <row spans="1:5" r="7">
      <c t="s" s="3" r="A7">
        <v>337</v>
      </c>
    </row>
    <row spans="1:5" r="8">
      <c t="s" s="4" r="A8">
        <v>338</v>
      </c>
      <c t="n" s="5" r="B8">
        <v>0</v>
      </c>
      <c t="n" s="8" r="C8">
        <v>33.2</v>
      </c>
      <c t="n" s="8" r="D8">
        <v>33.4</v>
      </c>
      <c t="n" s="8" r="E8">
        <v>32.9</v>
      </c>
    </row>
    <row spans="1:5" r="9">
      <c t="s" s="4" r="A9">
        <v>49</v>
      </c>
      <c t="n" s="8" r="B9">
        <v>791.1</v>
      </c>
      <c t="n" s="8" r="C9">
        <v>832.8</v>
      </c>
      <c t="n" s="8" r="D9">
        <v>827.7</v>
      </c>
      <c t="n" s="8" r="E9">
        <v>836.4</v>
      </c>
    </row>
    <row spans="1:5" r="10">
      <c t="s" s="3" r="A10">
        <v>339</v>
      </c>
    </row>
    <row spans="1:5" r="11">
      <c t="s" s="4" r="A11">
        <v>45</v>
      </c>
      <c t="n" s="10" r="B11">
        <v>-0.04</v>
      </c>
      <c t="n" s="10" r="C11">
        <v>0.64</v>
      </c>
      <c t="n" s="10" r="D11">
        <v>1.31</v>
      </c>
      <c t="n" s="10" r="E11">
        <v>1.72</v>
      </c>
    </row>
    <row spans="1:5" r="12">
      <c t="s" s="4" r="A12">
        <v>46</v>
      </c>
      <c t="n" s="10" r="B12">
        <v>-0.04</v>
      </c>
      <c t="n" s="10" r="C12">
        <v>0.61</v>
      </c>
      <c t="n" s="10" r="D12">
        <v>1.26</v>
      </c>
      <c t="n" s="10" r="E12">
        <v>1.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23</v>
      </c>
      <c t="s" s="2" r="D1">
        <v>1</v>
      </c>
    </row>
    <row spans="1:5" r="2">
      <c t="s" s="2" r="B2">
        <v>2</v>
      </c>
      <c t="s" s="2" r="C2">
        <v>24</v>
      </c>
      <c t="s" s="2" r="D2">
        <v>2</v>
      </c>
      <c t="s" s="2" r="E2">
        <v>24</v>
      </c>
    </row>
    <row spans="1:5" r="3">
      <c t="s" s="4" r="A3">
        <v>341</v>
      </c>
    </row>
    <row spans="1:5" r="4">
      <c t="s" s="3" r="A4">
        <v>342</v>
      </c>
    </row>
    <row spans="1:5" r="5">
      <c t="s" s="4" r="A5">
        <v>343</v>
      </c>
      <c t="n" s="7" r="B5">
        <v>-18.8</v>
      </c>
      <c t="n" s="7" r="C5">
        <v>3.6</v>
      </c>
      <c t="n" s="7" r="D5">
        <v>-9.9</v>
      </c>
      <c t="n" s="7" r="E5">
        <v>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23</v>
      </c>
      <c t="s" s="2" r="D1">
        <v>1</v>
      </c>
    </row>
    <row spans="1:5" r="2">
      <c t="s" s="2" r="B2">
        <v>2</v>
      </c>
      <c t="s" s="2" r="C2">
        <v>24</v>
      </c>
      <c t="s" s="2" r="D2">
        <v>2</v>
      </c>
      <c t="s" s="2" r="E2">
        <v>24</v>
      </c>
    </row>
    <row spans="1:5" r="3">
      <c t="s" s="3" r="A3">
        <v>345</v>
      </c>
    </row>
    <row spans="1:5" r="4">
      <c t="s" s="4" r="A4">
        <v>346</v>
      </c>
      <c t="n" s="7" r="D4">
        <v>914.8</v>
      </c>
      <c t="n" s="9" r="E4">
        <v>94</v>
      </c>
    </row>
    <row spans="1:5" r="5">
      <c t="s" s="4" r="A5">
        <v>347</v>
      </c>
      <c t="n" s="5" r="D5">
        <v>-32</v>
      </c>
      <c t="n" s="8" r="E5">
        <v>452.2</v>
      </c>
    </row>
    <row spans="1:5" r="6">
      <c t="s" s="4" r="A6">
        <v>348</v>
      </c>
      <c t="n" s="8" r="D6">
        <v>-243.6</v>
      </c>
      <c t="n" s="8" r="E6">
        <v>6.3</v>
      </c>
    </row>
    <row spans="1:5" r="7">
      <c t="s" s="4" r="A7">
        <v>67</v>
      </c>
      <c t="n" s="7" r="B7">
        <v>-418.9</v>
      </c>
      <c t="n" s="7" r="C7">
        <v>388.8</v>
      </c>
      <c t="n" s="8" r="D7">
        <v>-275.6</v>
      </c>
      <c t="n" s="8" r="E7">
        <v>458.5</v>
      </c>
    </row>
    <row spans="1:5" r="8">
      <c t="s" s="4" r="A8">
        <v>349</v>
      </c>
      <c t="n" s="8" r="B8">
        <v>639.2</v>
      </c>
      <c t="n" s="8" r="C8">
        <v>552.5</v>
      </c>
      <c t="n" s="8" r="D8">
        <v>639.2</v>
      </c>
      <c t="n" s="8" r="E8">
        <v>552.5</v>
      </c>
    </row>
    <row spans="1:5" r="9">
      <c t="s" s="4" r="A9">
        <v>350</v>
      </c>
    </row>
    <row spans="1:5" r="10">
      <c t="s" s="3" r="A10">
        <v>345</v>
      </c>
    </row>
    <row spans="1:5" r="11">
      <c t="s" s="4" r="A11">
        <v>346</v>
      </c>
      <c t="n" s="8" r="D11">
        <v>-15.5</v>
      </c>
      <c t="n" s="8" r="E11">
        <v>-6.9</v>
      </c>
    </row>
    <row spans="1:5" r="12">
      <c t="s" s="4" r="A12">
        <v>347</v>
      </c>
      <c t="n" s="8" r="D12">
        <v>-7.6</v>
      </c>
      <c t="n" s="5" r="E12">
        <v>0</v>
      </c>
    </row>
    <row spans="1:5" r="13">
      <c t="s" s="4" r="A13">
        <v>348</v>
      </c>
      <c t="n" s="5" r="D13">
        <v>0</v>
      </c>
      <c t="n" s="5" r="E13">
        <v>0</v>
      </c>
    </row>
    <row spans="1:5" r="14">
      <c t="s" s="4" r="A14">
        <v>67</v>
      </c>
      <c t="n" s="8" r="D14">
        <v>-7.6</v>
      </c>
      <c t="n" s="5" r="E14">
        <v>0</v>
      </c>
    </row>
    <row spans="1:5" r="15">
      <c t="s" s="4" r="A15">
        <v>349</v>
      </c>
      <c t="n" s="8" r="B15">
        <v>-23.1</v>
      </c>
      <c t="n" s="8" r="C15">
        <v>-6.9</v>
      </c>
      <c t="n" s="8" r="D15">
        <v>-23.1</v>
      </c>
      <c t="n" s="8" r="E15">
        <v>-6.9</v>
      </c>
    </row>
    <row spans="1:5" r="16">
      <c t="s" s="4" r="A16">
        <v>351</v>
      </c>
    </row>
    <row spans="1:5" r="17">
      <c t="s" s="3" r="A17">
        <v>345</v>
      </c>
    </row>
    <row spans="1:5" r="18">
      <c t="s" s="4" r="A18">
        <v>346</v>
      </c>
      <c t="n" s="8" r="D18">
        <v>460.9</v>
      </c>
      <c t="n" s="8" r="E18">
        <v>137.3</v>
      </c>
    </row>
    <row spans="1:5" r="19">
      <c t="s" s="4" r="A19">
        <v>347</v>
      </c>
      <c t="n" s="8" r="D19">
        <v>-297.8</v>
      </c>
      <c t="n" s="8" r="E19">
        <v>129.6</v>
      </c>
    </row>
    <row spans="1:5" r="20">
      <c t="s" s="4" r="A20">
        <v>348</v>
      </c>
      <c t="n" s="8" r="D20">
        <v>7.5</v>
      </c>
      <c t="n" s="8" r="E20">
        <v>2.7</v>
      </c>
    </row>
    <row spans="1:5" r="21">
      <c t="s" s="4" r="A21">
        <v>67</v>
      </c>
      <c t="n" s="8" r="D21">
        <v>-290.3</v>
      </c>
      <c t="n" s="8" r="E21">
        <v>132.3</v>
      </c>
    </row>
    <row spans="1:5" r="22">
      <c t="s" s="4" r="A22">
        <v>349</v>
      </c>
      <c t="n" s="8" r="B22">
        <v>170.6</v>
      </c>
      <c t="n" s="8" r="C22">
        <v>269.6</v>
      </c>
      <c t="n" s="8" r="D22">
        <v>170.6</v>
      </c>
      <c t="n" s="8" r="E22">
        <v>269.6</v>
      </c>
    </row>
    <row spans="1:5" r="23">
      <c t="s" s="4" r="A23">
        <v>352</v>
      </c>
    </row>
    <row spans="1:5" r="24">
      <c t="s" s="3" r="A24">
        <v>345</v>
      </c>
    </row>
    <row spans="1:5" r="25">
      <c t="s" s="4" r="A25">
        <v>346</v>
      </c>
      <c t="n" s="8" r="D25">
        <v>519.6</v>
      </c>
      <c t="n" s="5" r="E25">
        <v>-36</v>
      </c>
    </row>
    <row spans="1:5" r="26">
      <c t="s" s="4" r="A26">
        <v>347</v>
      </c>
      <c t="n" s="8" r="D26">
        <v>285.3</v>
      </c>
      <c t="n" s="8" r="E26">
        <v>355.1</v>
      </c>
    </row>
    <row spans="1:5" r="27">
      <c t="s" s="4" r="A27">
        <v>348</v>
      </c>
      <c t="n" s="8" r="D27">
        <v>-251.1</v>
      </c>
      <c t="n" s="8" r="E27">
        <v>3.6</v>
      </c>
    </row>
    <row spans="1:5" r="28">
      <c t="s" s="4" r="A28">
        <v>67</v>
      </c>
      <c t="n" s="8" r="D28">
        <v>34.2</v>
      </c>
      <c t="n" s="8" r="E28">
        <v>358.7</v>
      </c>
    </row>
    <row spans="1:5" r="29">
      <c t="s" s="4" r="A29">
        <v>349</v>
      </c>
      <c t="n" s="8" r="B29">
        <v>553.8</v>
      </c>
      <c t="n" s="8" r="C29">
        <v>322.7</v>
      </c>
      <c t="n" s="8" r="D29">
        <v>553.8</v>
      </c>
      <c t="n" s="8" r="E29">
        <v>322.7</v>
      </c>
    </row>
    <row spans="1:5" r="30">
      <c t="s" s="4" r="A30">
        <v>353</v>
      </c>
    </row>
    <row spans="1:5" r="31">
      <c t="s" s="3" r="A31">
        <v>345</v>
      </c>
    </row>
    <row spans="1:5" r="32">
      <c t="s" s="4" r="A32">
        <v>346</v>
      </c>
      <c t="n" s="8" r="D32">
        <v>-50.2</v>
      </c>
      <c t="n" s="8" r="E32">
        <v>-0.4</v>
      </c>
    </row>
    <row spans="1:5" r="33">
      <c t="s" s="4" r="A33">
        <v>347</v>
      </c>
      <c t="n" s="8" r="D33">
        <v>-11.9</v>
      </c>
      <c t="n" s="8" r="E33">
        <v>-32.5</v>
      </c>
    </row>
    <row spans="1:5" r="34">
      <c t="s" s="4" r="A34">
        <v>348</v>
      </c>
      <c t="n" s="5" r="D34">
        <v>0</v>
      </c>
      <c t="n" s="5" r="E34">
        <v>0</v>
      </c>
    </row>
    <row spans="1:5" r="35">
      <c t="s" s="4" r="A35">
        <v>67</v>
      </c>
      <c t="n" s="8" r="D35">
        <v>-11.9</v>
      </c>
      <c t="n" s="8" r="E35">
        <v>-32.5</v>
      </c>
    </row>
    <row spans="1:5" r="36">
      <c t="s" s="4" r="A36">
        <v>349</v>
      </c>
      <c t="n" s="7" r="B36">
        <v>-62.1</v>
      </c>
      <c t="n" s="7" r="C36">
        <v>-32.9</v>
      </c>
      <c t="n" s="7" r="D36">
        <v>-62.1</v>
      </c>
      <c t="n" s="7" r="E36">
        <v>-3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23</v>
      </c>
      <c t="s" s="2" r="D1">
        <v>1</v>
      </c>
    </row>
    <row spans="1:5" r="2">
      <c t="s" s="2" r="B2">
        <v>2</v>
      </c>
      <c t="s" s="2" r="C2">
        <v>24</v>
      </c>
      <c t="s" s="2" r="D2">
        <v>2</v>
      </c>
      <c t="s" s="2" r="E2">
        <v>24</v>
      </c>
    </row>
    <row spans="1:5" r="3">
      <c t="s" s="3" r="A3">
        <v>355</v>
      </c>
    </row>
    <row spans="1:5" r="4">
      <c t="s" s="4" r="A4">
        <v>26</v>
      </c>
      <c t="n" s="7" r="B4">
        <v>2312.6</v>
      </c>
      <c t="n" s="7" r="C4">
        <v>1956.8</v>
      </c>
      <c t="n" s="7" r="D4">
        <v>6621.9</v>
      </c>
      <c t="n" s="7" r="E4">
        <v>5508.9</v>
      </c>
    </row>
    <row spans="1:5" r="5">
      <c t="s" s="4" r="A5">
        <v>39</v>
      </c>
      <c t="n" s="8" r="B5">
        <v>-88.5</v>
      </c>
      <c t="n" s="8" r="C5">
        <v>-53.5</v>
      </c>
      <c t="n" s="5" r="D5">
        <v>-186</v>
      </c>
      <c t="n" s="8" r="E5">
        <v>-124.4</v>
      </c>
    </row>
    <row spans="1:5" r="6">
      <c t="s" s="4" r="A6">
        <v>356</v>
      </c>
      <c t="n" s="8" r="B6">
        <v>-14.2</v>
      </c>
      <c t="n" s="5" r="C6">
        <v>-69</v>
      </c>
      <c t="n" s="5" r="D6">
        <v>-237</v>
      </c>
      <c t="n" s="8" r="E6">
        <v>-230.6</v>
      </c>
    </row>
    <row spans="1:5" r="7">
      <c t="s" s="4" r="A7">
        <v>38</v>
      </c>
      <c t="n" s="8" r="B7">
        <v>8.6</v>
      </c>
      <c t="n" s="8" r="C7">
        <v>6.9</v>
      </c>
      <c t="n" s="8" r="D7">
        <v>26.4</v>
      </c>
      <c t="n" s="8" r="E7">
        <v>20.6</v>
      </c>
    </row>
    <row spans="1:5" r="8">
      <c t="s" s="4" r="A8">
        <v>52</v>
      </c>
      <c t="n" s="8" r="B8">
        <v>-34.1</v>
      </c>
      <c t="n" s="8" r="C8">
        <v>508.5</v>
      </c>
      <c t="n" s="5" r="D8">
        <v>1041</v>
      </c>
      <c t="n" s="5" r="E8">
        <v>1386</v>
      </c>
    </row>
    <row spans="1:5" r="9">
      <c t="s" s="4" r="A9">
        <v>357</v>
      </c>
    </row>
    <row spans="1:5" r="10">
      <c t="s" s="3" r="A10">
        <v>355</v>
      </c>
    </row>
    <row spans="1:5" r="11">
      <c t="s" s="4" r="A11">
        <v>52</v>
      </c>
      <c t="n" s="8" r="B11">
        <v>84.90000000000001</v>
      </c>
      <c t="n" s="8" r="C11">
        <v>-0.2</v>
      </c>
      <c t="n" s="8" r="D11">
        <v>243.6</v>
      </c>
      <c t="n" s="8" r="E11">
        <v>-6.3</v>
      </c>
    </row>
    <row spans="1:5" r="12">
      <c t="s" s="4" r="A12">
        <v>358</v>
      </c>
    </row>
    <row spans="1:5" r="13">
      <c t="s" s="3" r="A13">
        <v>355</v>
      </c>
    </row>
    <row spans="1:5" r="14">
      <c t="s" s="4" r="A14">
        <v>26</v>
      </c>
      <c t="n" s="8" r="B14">
        <v>92.90000000000001</v>
      </c>
      <c t="n" s="8" r="C14">
        <v>1.3</v>
      </c>
      <c t="n" s="8" r="D14">
        <v>253.6</v>
      </c>
      <c t="n" s="8" r="E14">
        <v>-1.7</v>
      </c>
    </row>
    <row spans="1:5" r="15">
      <c t="s" s="4" r="A15">
        <v>359</v>
      </c>
    </row>
    <row spans="1:5" r="16">
      <c t="s" s="3" r="A16">
        <v>355</v>
      </c>
    </row>
    <row spans="1:5" r="17">
      <c t="s" s="4" r="A17">
        <v>39</v>
      </c>
      <c t="n" s="8" r="B17">
        <v>-1.1</v>
      </c>
      <c t="n" s="8" r="C17">
        <v>-0.9</v>
      </c>
      <c t="n" s="8" r="D17">
        <v>-2.9</v>
      </c>
      <c t="n" s="8" r="E17">
        <v>-2.6</v>
      </c>
    </row>
    <row spans="1:5" r="18">
      <c t="s" s="4" r="A18">
        <v>360</v>
      </c>
    </row>
    <row spans="1:5" r="19">
      <c t="s" s="3" r="A19">
        <v>355</v>
      </c>
    </row>
    <row spans="1:5" r="20">
      <c t="s" s="4" r="A20">
        <v>39</v>
      </c>
      <c t="n" s="8" r="B20">
        <v>-0.4</v>
      </c>
      <c t="n" s="8" r="C20">
        <v>-0.3</v>
      </c>
      <c t="n" s="8" r="D20">
        <v>-1.1</v>
      </c>
      <c t="n" s="8" r="E20">
        <v>-0.5</v>
      </c>
    </row>
    <row spans="1:5" r="21">
      <c t="s" s="4" r="A21">
        <v>356</v>
      </c>
      <c t="n" s="8" r="B21">
        <v>0.5</v>
      </c>
      <c t="n" s="8" r="C21">
        <v>0.5</v>
      </c>
      <c t="n" s="8" r="D21">
        <v>1.5</v>
      </c>
      <c t="n" s="8" r="E21">
        <v>1.2</v>
      </c>
    </row>
    <row spans="1:5" r="22">
      <c t="s" s="4" r="A22">
        <v>361</v>
      </c>
    </row>
    <row spans="1:5" r="23">
      <c t="s" s="3" r="A23">
        <v>355</v>
      </c>
    </row>
    <row spans="1:5" r="24">
      <c t="s" s="4" r="A24">
        <v>356</v>
      </c>
      <c t="n" s="8" r="B24">
        <v>3.9</v>
      </c>
      <c t="n" s="8" r="C24">
        <v>0.4</v>
      </c>
      <c t="n" s="8" r="D24">
        <v>4.1</v>
      </c>
      <c t="n" s="8" r="E24">
        <v>1.5</v>
      </c>
    </row>
    <row spans="1:5" r="25">
      <c t="s" s="4" r="A25">
        <v>38</v>
      </c>
      <c t="n" s="7" r="B25">
        <v>-10.9</v>
      </c>
      <c t="n" s="7" r="C25">
        <v>-1.2</v>
      </c>
      <c t="n" s="7" r="D25">
        <v>-11.6</v>
      </c>
      <c t="n" s="7" r="E25">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62</v>
      </c>
      <c t="s" s="2" r="B1">
        <v>1</v>
      </c>
    </row>
    <row spans="1:2" r="2">
      <c t="s" s="2" r="B2">
        <v>363</v>
      </c>
    </row>
    <row spans="1:2" r="3">
      <c t="s" s="3" r="A3">
        <v>287</v>
      </c>
    </row>
    <row spans="1:2" r="4">
      <c t="s" s="4" r="A4">
        <v>364</v>
      </c>
      <c t="n" s="7" r="B4">
        <v>49.5</v>
      </c>
    </row>
    <row spans="1:2" r="5">
      <c t="s" s="4" r="A5">
        <v>290</v>
      </c>
    </row>
    <row spans="1:2" r="6">
      <c t="s" s="3" r="A6">
        <v>287</v>
      </c>
    </row>
    <row spans="1:2" r="7">
      <c t="s" s="4" r="A7">
        <v>291</v>
      </c>
      <c t="n" s="5" r="B7">
        <v>1865</v>
      </c>
    </row>
    <row spans="1:2" r="8">
      <c t="s" s="4" r="A8">
        <v>365</v>
      </c>
    </row>
    <row spans="1:2" r="9">
      <c t="s" s="3" r="A9">
        <v>287</v>
      </c>
    </row>
    <row spans="1:2" r="10">
      <c t="s" s="4" r="A10">
        <v>291</v>
      </c>
      <c t="n" s="5" r="B10">
        <v>120</v>
      </c>
    </row>
    <row spans="1:2" r="11">
      <c t="s" s="4" r="A11">
        <v>366</v>
      </c>
    </row>
    <row spans="1:2" r="12">
      <c t="s" s="3" r="A12">
        <v>287</v>
      </c>
    </row>
    <row spans="1:2" r="13">
      <c t="s" s="4" r="A13">
        <v>291</v>
      </c>
      <c t="n" s="9" r="B13">
        <v>5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70</v>
      </c>
    </row>
    <row spans="1:3" r="2">
      <c t="s" s="4" r="A2">
        <v>368</v>
      </c>
    </row>
    <row spans="1:3" r="3">
      <c t="s" s="3" r="A3">
        <v>369</v>
      </c>
    </row>
    <row spans="1:3" r="4">
      <c t="s" s="4" r="A4">
        <v>370</v>
      </c>
      <c t="n" s="7" r="B4">
        <v>1111.3</v>
      </c>
      <c t="n" s="7" r="C4">
        <v>1051.3</v>
      </c>
    </row>
    <row spans="1:3" r="5">
      <c t="s" s="4" r="A5">
        <v>371</v>
      </c>
      <c t="n" s="5" r="B5">
        <v>0</v>
      </c>
      <c t="n" s="5" r="C5">
        <v>0</v>
      </c>
    </row>
    <row spans="1:3" r="6">
      <c t="s" s="4" r="A6">
        <v>370</v>
      </c>
      <c t="n" s="5" r="B6">
        <v>0</v>
      </c>
      <c t="n" s="5" r="C6">
        <v>0</v>
      </c>
    </row>
    <row spans="1:3" r="7">
      <c t="s" s="4" r="A7">
        <v>371</v>
      </c>
      <c t="n" s="5" r="B7">
        <v>0</v>
      </c>
      <c t="n" s="5" r="C7">
        <v>0</v>
      </c>
    </row>
    <row spans="1:3" r="8">
      <c t="s" s="4" r="A8">
        <v>83</v>
      </c>
      <c t="n" s="8" r="B8">
        <v>1111.3</v>
      </c>
      <c t="n" s="8" r="C8">
        <v>1051.3</v>
      </c>
    </row>
    <row spans="1:3" r="9">
      <c t="s" s="3" r="A9">
        <v>372</v>
      </c>
    </row>
    <row spans="1:3" r="10">
      <c t="s" s="4" r="A10">
        <v>373</v>
      </c>
      <c t="n" s="8" r="B10">
        <v>-69.7</v>
      </c>
      <c t="n" s="8" r="C10">
        <v>-136.3</v>
      </c>
    </row>
    <row spans="1:3" r="11">
      <c t="s" s="4" r="A11">
        <v>374</v>
      </c>
      <c t="n" s="5" r="B11">
        <v>0</v>
      </c>
      <c t="n" s="5" r="C11">
        <v>0</v>
      </c>
    </row>
    <row spans="1:3" r="12">
      <c t="s" s="4" r="A12">
        <v>375</v>
      </c>
      <c t="n" s="5" r="B12">
        <v>0</v>
      </c>
      <c t="n" s="5" r="C12">
        <v>0</v>
      </c>
    </row>
    <row spans="1:3" r="13">
      <c t="s" s="4" r="A13">
        <v>95</v>
      </c>
      <c t="n" s="8" r="B13">
        <v>-69.7</v>
      </c>
      <c t="n" s="8" r="C13">
        <v>-136.3</v>
      </c>
    </row>
    <row spans="1:3" r="14">
      <c t="s" s="4" r="A14">
        <v>376</v>
      </c>
    </row>
    <row spans="1:3" r="15">
      <c t="s" s="3" r="A15">
        <v>369</v>
      </c>
    </row>
    <row spans="1:3" r="16">
      <c t="s" s="4" r="A16">
        <v>370</v>
      </c>
      <c t="n" s="8" r="B16">
        <v>377.8</v>
      </c>
      <c t="n" s="8" r="C16">
        <v>2373.8</v>
      </c>
    </row>
    <row spans="1:3" r="17">
      <c t="s" s="4" r="A17">
        <v>371</v>
      </c>
      <c t="n" s="8" r="B17">
        <v>599.9</v>
      </c>
      <c t="n" s="8" r="C17">
        <v>550.7</v>
      </c>
    </row>
    <row spans="1:3" r="18">
      <c t="s" s="4" r="A18">
        <v>370</v>
      </c>
      <c t="n" s="8" r="B18">
        <v>36.3</v>
      </c>
      <c t="n" s="8" r="C18">
        <v>9.800000000000001</v>
      </c>
    </row>
    <row spans="1:3" r="19">
      <c t="s" s="4" r="A19">
        <v>371</v>
      </c>
      <c t="n" s="8" r="B19">
        <v>89.8</v>
      </c>
      <c t="n" s="5" r="C19">
        <v>20</v>
      </c>
    </row>
    <row spans="1:3" r="20">
      <c t="s" s="4" r="A20">
        <v>83</v>
      </c>
      <c t="n" s="8" r="B20">
        <v>1103.8</v>
      </c>
      <c t="n" s="8" r="C20">
        <v>2954.3</v>
      </c>
    </row>
    <row spans="1:3" r="21">
      <c t="s" s="3" r="A21">
        <v>372</v>
      </c>
    </row>
    <row spans="1:3" r="22">
      <c t="s" s="4" r="A22">
        <v>373</v>
      </c>
      <c t="n" s="5" r="B22">
        <v>0</v>
      </c>
      <c t="n" s="5" r="C22">
        <v>0</v>
      </c>
    </row>
    <row spans="1:3" r="23">
      <c t="s" s="4" r="A23">
        <v>374</v>
      </c>
      <c t="n" s="8" r="B23">
        <v>-18.7</v>
      </c>
      <c t="n" s="8" r="C23">
        <v>-4.6</v>
      </c>
    </row>
    <row spans="1:3" r="24">
      <c t="s" s="4" r="A24">
        <v>375</v>
      </c>
      <c t="n" s="5" r="B24">
        <v>0</v>
      </c>
      <c t="n" s="5" r="C24">
        <v>0</v>
      </c>
    </row>
    <row spans="1:3" r="25">
      <c t="s" s="4" r="A25">
        <v>95</v>
      </c>
      <c t="n" s="8" r="B25">
        <v>-18.7</v>
      </c>
      <c t="n" s="8" r="C25">
        <v>-4.6</v>
      </c>
    </row>
    <row spans="1:3" r="26">
      <c t="s" s="4" r="A26">
        <v>377</v>
      </c>
    </row>
    <row spans="1:3" r="27">
      <c t="s" s="3" r="A27">
        <v>369</v>
      </c>
    </row>
    <row spans="1:3" r="28">
      <c t="s" s="4" r="A28">
        <v>370</v>
      </c>
      <c t="n" s="5" r="B28">
        <v>0</v>
      </c>
      <c t="n" s="5" r="C28">
        <v>0</v>
      </c>
    </row>
    <row spans="1:3" r="29">
      <c t="s" s="4" r="A29">
        <v>371</v>
      </c>
      <c t="n" s="5" r="B29">
        <v>0</v>
      </c>
      <c t="n" s="5" r="C29">
        <v>0</v>
      </c>
    </row>
    <row spans="1:3" r="30">
      <c t="s" s="4" r="A30">
        <v>370</v>
      </c>
      <c t="n" s="5" r="B30">
        <v>0</v>
      </c>
      <c t="n" s="5" r="C30">
        <v>0</v>
      </c>
    </row>
    <row spans="1:3" r="31">
      <c t="s" s="4" r="A31">
        <v>371</v>
      </c>
      <c t="n" s="5" r="B31">
        <v>0</v>
      </c>
      <c t="n" s="5" r="C31">
        <v>0</v>
      </c>
    </row>
    <row spans="1:3" r="32">
      <c t="s" s="4" r="A32">
        <v>83</v>
      </c>
      <c t="n" s="5" r="B32">
        <v>0</v>
      </c>
      <c t="n" s="5" r="C32">
        <v>0</v>
      </c>
    </row>
    <row spans="1:3" r="33">
      <c t="s" s="3" r="A33">
        <v>372</v>
      </c>
    </row>
    <row spans="1:3" r="34">
      <c t="s" s="4" r="A34">
        <v>373</v>
      </c>
      <c t="n" s="5" r="B34">
        <v>0</v>
      </c>
      <c t="n" s="5" r="C34">
        <v>0</v>
      </c>
    </row>
    <row spans="1:3" r="35">
      <c t="s" s="4" r="A35">
        <v>374</v>
      </c>
      <c t="n" s="5" r="B35">
        <v>0</v>
      </c>
      <c t="n" s="5" r="C35">
        <v>0</v>
      </c>
    </row>
    <row spans="1:3" r="36">
      <c t="s" s="4" r="A36">
        <v>375</v>
      </c>
      <c t="n" s="8" r="B36">
        <v>-1328.5</v>
      </c>
      <c t="n" s="5" r="C36">
        <v>-1279</v>
      </c>
    </row>
    <row spans="1:3" r="37">
      <c t="s" s="4" r="A37">
        <v>95</v>
      </c>
      <c t="n" s="8" r="B37">
        <v>-1328.5</v>
      </c>
      <c t="n" s="5" r="C37">
        <v>-1279</v>
      </c>
    </row>
    <row spans="1:3" r="38">
      <c t="s" s="4" r="A38">
        <v>378</v>
      </c>
    </row>
    <row spans="1:3" r="39">
      <c t="s" s="3" r="A39">
        <v>369</v>
      </c>
    </row>
    <row spans="1:3" r="40">
      <c t="s" s="4" r="A40">
        <v>370</v>
      </c>
      <c t="n" s="8" r="B40">
        <v>1489.1</v>
      </c>
      <c t="n" s="8" r="C40">
        <v>3425.1</v>
      </c>
    </row>
    <row spans="1:3" r="41">
      <c t="s" s="4" r="A41">
        <v>371</v>
      </c>
      <c t="n" s="8" r="B41">
        <v>599.9</v>
      </c>
      <c t="n" s="8" r="C41">
        <v>550.7</v>
      </c>
    </row>
    <row spans="1:3" r="42">
      <c t="s" s="4" r="A42">
        <v>370</v>
      </c>
      <c t="n" s="8" r="B42">
        <v>36.3</v>
      </c>
      <c t="n" s="8" r="C42">
        <v>9.800000000000001</v>
      </c>
    </row>
    <row spans="1:3" r="43">
      <c t="s" s="4" r="A43">
        <v>371</v>
      </c>
      <c t="n" s="8" r="B43">
        <v>89.8</v>
      </c>
      <c t="n" s="5" r="C43">
        <v>20</v>
      </c>
    </row>
    <row spans="1:3" r="44">
      <c t="s" s="4" r="A44">
        <v>83</v>
      </c>
      <c t="n" s="8" r="B44">
        <v>2215.1</v>
      </c>
      <c t="n" s="8" r="C44">
        <v>4005.6</v>
      </c>
    </row>
    <row spans="1:3" r="45">
      <c t="s" s="3" r="A45">
        <v>372</v>
      </c>
    </row>
    <row spans="1:3" r="46">
      <c t="s" s="4" r="A46">
        <v>373</v>
      </c>
      <c t="n" s="8" r="B46">
        <v>-69.7</v>
      </c>
      <c t="n" s="8" r="C46">
        <v>-136.3</v>
      </c>
    </row>
    <row spans="1:3" r="47">
      <c t="s" s="4" r="A47">
        <v>374</v>
      </c>
      <c t="n" s="8" r="B47">
        <v>-18.7</v>
      </c>
      <c t="n" s="8" r="C47">
        <v>-4.6</v>
      </c>
    </row>
    <row spans="1:3" r="48">
      <c t="s" s="4" r="A48">
        <v>375</v>
      </c>
      <c t="n" s="8" r="B48">
        <v>-1328.5</v>
      </c>
      <c t="n" s="5" r="C48">
        <v>-1279</v>
      </c>
    </row>
    <row spans="1:3" r="49">
      <c t="s" s="4" r="A49">
        <v>95</v>
      </c>
      <c t="n" s="7" r="B49">
        <v>-1416.9</v>
      </c>
      <c t="n" s="7" r="C49">
        <v>-141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24</v>
      </c>
    </row>
    <row spans="1:3" r="3">
      <c t="s" s="3" r="A3">
        <v>380</v>
      </c>
    </row>
    <row spans="1:3" r="4">
      <c t="s" s="4" r="A4">
        <v>381</v>
      </c>
      <c t="n" s="9" r="B4">
        <v>-1279</v>
      </c>
      <c t="n" s="7" r="C4">
        <v>-228.5</v>
      </c>
    </row>
    <row spans="1:3" r="5">
      <c t="s" s="4" r="A5">
        <v>382</v>
      </c>
      <c t="n" s="5" r="B5">
        <v>0</v>
      </c>
      <c t="n" s="5" r="C5">
        <v>-1060</v>
      </c>
    </row>
    <row spans="1:3" r="6">
      <c t="s" s="4" r="A6">
        <v>383</v>
      </c>
      <c t="n" s="8" r="B6">
        <v>-49.5</v>
      </c>
      <c t="n" s="8" r="C6">
        <v>17.6</v>
      </c>
    </row>
    <row spans="1:3" r="7">
      <c t="s" s="4" r="A7">
        <v>384</v>
      </c>
      <c t="n" s="5" r="B7">
        <v>0</v>
      </c>
      <c t="n" s="5" r="C7">
        <v>20</v>
      </c>
    </row>
    <row spans="1:3" r="8">
      <c t="s" s="4" r="A8">
        <v>385</v>
      </c>
      <c t="n" s="5" r="B8">
        <v>0</v>
      </c>
      <c t="n" s="5" r="C8">
        <v>0</v>
      </c>
    </row>
    <row spans="1:3" r="9">
      <c t="s" s="4" r="A9">
        <v>386</v>
      </c>
      <c t="n" s="7" r="B9">
        <v>-1328.5</v>
      </c>
      <c t="n" s="7" r="C9">
        <v>-12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387</v>
      </c>
      <c t="s" s="2" r="B1">
        <v>388</v>
      </c>
      <c t="s" s="2" r="C1">
        <v>23</v>
      </c>
      <c t="s" s="2" r="E1">
        <v>1</v>
      </c>
      <c t="s" s="2" r="G1">
        <v>389</v>
      </c>
    </row>
    <row spans="1:7" r="2">
      <c t="s" s="2" r="B2">
        <v>390</v>
      </c>
      <c t="s" s="2" r="C2">
        <v>2</v>
      </c>
      <c t="s" s="2" r="D2">
        <v>24</v>
      </c>
      <c t="s" s="2" r="E2">
        <v>2</v>
      </c>
      <c t="s" s="2" r="F2">
        <v>24</v>
      </c>
      <c t="s" s="2" r="G2">
        <v>70</v>
      </c>
    </row>
    <row spans="1:7" r="3">
      <c t="s" s="4" r="A3">
        <v>391</v>
      </c>
    </row>
    <row spans="1:7" r="4">
      <c t="s" s="3" r="A4">
        <v>237</v>
      </c>
    </row>
    <row spans="1:7" r="5">
      <c t="s" s="4" r="A5">
        <v>392</v>
      </c>
      <c t="n" s="7" r="C5">
        <v>320.3</v>
      </c>
      <c t="n" s="7" r="E5">
        <v>320.3</v>
      </c>
    </row>
    <row spans="1:7" r="6">
      <c t="s" s="4" r="A6">
        <v>247</v>
      </c>
    </row>
    <row spans="1:7" r="7">
      <c t="s" s="3" r="A7">
        <v>237</v>
      </c>
    </row>
    <row spans="1:7" r="8">
      <c t="s" s="4" r="A8">
        <v>393</v>
      </c>
      <c t="s" s="4" r="E8">
        <v>394</v>
      </c>
    </row>
    <row spans="1:7" r="9">
      <c t="s" s="4" r="A9">
        <v>395</v>
      </c>
    </row>
    <row spans="1:7" r="10">
      <c t="s" s="3" r="A10">
        <v>237</v>
      </c>
    </row>
    <row spans="1:7" r="11">
      <c t="s" s="4" r="A11">
        <v>393</v>
      </c>
      <c t="s" s="4" r="E11">
        <v>396</v>
      </c>
      <c t="s" s="4" r="G11">
        <v>396</v>
      </c>
    </row>
    <row spans="1:7" r="12">
      <c t="s" s="4" r="A12">
        <v>397</v>
      </c>
    </row>
    <row spans="1:7" r="13">
      <c t="s" s="3" r="A13">
        <v>237</v>
      </c>
    </row>
    <row spans="1:7" r="14">
      <c t="s" s="4" r="A14">
        <v>398</v>
      </c>
      <c t="n" s="8" r="C14">
        <v>831.8</v>
      </c>
      <c t="n" s="7" r="E14">
        <v>831.8</v>
      </c>
      <c t="n" s="7" r="G14">
        <v>835.5</v>
      </c>
    </row>
    <row spans="1:7" r="15">
      <c t="s" s="4" r="A15">
        <v>399</v>
      </c>
    </row>
    <row spans="1:7" r="16">
      <c t="s" s="3" r="A16">
        <v>237</v>
      </c>
    </row>
    <row spans="1:7" r="17">
      <c t="s" s="4" r="A17">
        <v>400</v>
      </c>
      <c t="n" s="8" r="E17">
        <v>7.7</v>
      </c>
      <c t="n" s="7" r="F17">
        <v>15.3</v>
      </c>
    </row>
    <row spans="1:7" r="18">
      <c t="s" s="4" r="A18">
        <v>401</v>
      </c>
    </row>
    <row spans="1:7" r="19">
      <c t="s" s="3" r="A19">
        <v>237</v>
      </c>
    </row>
    <row spans="1:7" r="20">
      <c t="s" s="4" r="A20">
        <v>398</v>
      </c>
      <c t="n" s="8" r="C20">
        <v>4301.1</v>
      </c>
      <c t="n" s="8" r="E20">
        <v>4301.1</v>
      </c>
      <c t="n" s="7" r="G20">
        <v>4284.1</v>
      </c>
    </row>
    <row spans="1:7" r="21">
      <c t="s" s="4" r="A21">
        <v>402</v>
      </c>
    </row>
    <row spans="1:7" r="22">
      <c t="s" s="3" r="A22">
        <v>237</v>
      </c>
    </row>
    <row spans="1:7" r="23">
      <c t="s" s="4" r="A23">
        <v>403</v>
      </c>
      <c t="s" s="4" r="B23">
        <v>404</v>
      </c>
    </row>
    <row spans="1:7" r="24">
      <c t="s" s="4" r="A24">
        <v>405</v>
      </c>
    </row>
    <row spans="1:7" r="25">
      <c t="s" s="3" r="A25">
        <v>237</v>
      </c>
    </row>
    <row spans="1:7" r="26">
      <c t="s" s="4" r="A26">
        <v>398</v>
      </c>
      <c t="n" s="5" r="C26">
        <v>1300</v>
      </c>
      <c t="n" s="5" r="E26">
        <v>1300</v>
      </c>
    </row>
    <row spans="1:7" r="27">
      <c t="s" s="4" r="A27">
        <v>406</v>
      </c>
    </row>
    <row spans="1:7" r="28">
      <c t="s" s="3" r="A28">
        <v>237</v>
      </c>
    </row>
    <row spans="1:7" r="29">
      <c t="s" s="4" r="A29">
        <v>398</v>
      </c>
      <c t="n" s="5" r="C29">
        <v>1600</v>
      </c>
      <c t="n" s="5" r="E29">
        <v>1600</v>
      </c>
    </row>
    <row spans="1:7" r="30">
      <c t="s" s="4" r="A30">
        <v>407</v>
      </c>
    </row>
    <row spans="1:7" r="31">
      <c t="s" s="3" r="A31">
        <v>237</v>
      </c>
    </row>
    <row spans="1:7" r="32">
      <c t="s" s="4" r="A32">
        <v>408</v>
      </c>
      <c t="n" s="8" r="C32">
        <v>21.6</v>
      </c>
    </row>
    <row spans="1:7" r="33">
      <c t="s" s="4" r="A33">
        <v>409</v>
      </c>
    </row>
    <row spans="1:7" r="34">
      <c t="s" s="3" r="A34">
        <v>237</v>
      </c>
    </row>
    <row spans="1:7" r="35">
      <c t="s" s="4" r="A35">
        <v>410</v>
      </c>
      <c t="n" s="8" r="C35">
        <v>14.7</v>
      </c>
      <c t="n" s="7" r="D35">
        <v>-18.6</v>
      </c>
      <c t="n" s="8" r="E35">
        <v>35.5</v>
      </c>
      <c t="n" s="8" r="F35">
        <v>-22.1</v>
      </c>
    </row>
    <row spans="1:7" r="36">
      <c t="s" s="4" r="A36">
        <v>411</v>
      </c>
      <c t="n" s="7" r="C36">
        <v>0.1</v>
      </c>
    </row>
    <row spans="1:7" r="37">
      <c t="s" s="4" r="A37">
        <v>412</v>
      </c>
      <c t="n" s="7" r="D37">
        <v>2.2</v>
      </c>
      <c t="n" s="7" r="E37">
        <v>-3.3</v>
      </c>
      <c t="n" s="7" r="F37">
        <v>2.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7</v>
      </c>
      <c t="s" s="2" r="B1">
        <v>2</v>
      </c>
      <c t="s" s="2" r="C1">
        <v>70</v>
      </c>
    </row>
    <row spans="1:3" r="2">
      <c t="s" s="3" r="A2">
        <v>108</v>
      </c>
    </row>
    <row spans="1:3" r="3">
      <c t="s" s="4" r="A3">
        <v>109</v>
      </c>
      <c t="n" s="7" r="B3">
        <v>31.5</v>
      </c>
      <c t="n" s="7" r="C3">
        <v>32.1</v>
      </c>
    </row>
    <row spans="1:3" r="4">
      <c t="s" s="4" r="A4">
        <v>110</v>
      </c>
      <c t="n" s="10" r="B4">
        <v>0.01</v>
      </c>
      <c t="n" s="10" r="C4">
        <v>0.01</v>
      </c>
    </row>
    <row spans="1:3" r="5">
      <c t="s" s="4" r="A5">
        <v>111</v>
      </c>
      <c t="n" s="5" r="B5">
        <v>5000000</v>
      </c>
      <c t="n" s="5" r="C5">
        <v>5000000</v>
      </c>
    </row>
    <row spans="1:3" r="6">
      <c t="s" s="4" r="A6">
        <v>112</v>
      </c>
      <c t="n" s="5" r="B6">
        <v>0</v>
      </c>
      <c t="n" s="5" r="C6">
        <v>0</v>
      </c>
    </row>
    <row spans="1:3" r="7">
      <c t="s" s="4" r="A7">
        <v>113</v>
      </c>
      <c t="n" s="10" r="B7">
        <v>0.01</v>
      </c>
      <c t="n" s="10" r="C7">
        <v>0.01</v>
      </c>
    </row>
    <row spans="1:3" r="8">
      <c t="s" s="4" r="A8">
        <v>114</v>
      </c>
      <c t="n" s="5" r="B8">
        <v>1150000000</v>
      </c>
      <c t="n" s="5" r="C8">
        <v>1150000000</v>
      </c>
    </row>
    <row spans="1:3" r="9">
      <c t="s" s="4" r="A9">
        <v>115</v>
      </c>
      <c t="n" s="5" r="B9">
        <v>936800000</v>
      </c>
      <c t="n" s="5" r="C9">
        <v>924800000</v>
      </c>
    </row>
    <row spans="1:3" r="10">
      <c t="s" s="4" r="A10">
        <v>116</v>
      </c>
      <c t="n" s="5" r="B10">
        <v>149600000</v>
      </c>
      <c t="n" s="5" r="C10">
        <v>124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70</v>
      </c>
    </row>
    <row spans="1:3" r="2">
      <c t="s" s="3" r="A2">
        <v>342</v>
      </c>
    </row>
    <row spans="1:3" r="3">
      <c t="s" s="4" r="A3">
        <v>398</v>
      </c>
      <c t="n" s="7" r="B3">
        <v>4301.1</v>
      </c>
      <c t="n" s="7" r="C3">
        <v>4284.1</v>
      </c>
    </row>
    <row spans="1:3" r="4">
      <c t="s" s="4" r="A4">
        <v>414</v>
      </c>
    </row>
    <row spans="1:3" r="5">
      <c t="s" s="3" r="A5">
        <v>342</v>
      </c>
    </row>
    <row spans="1:3" r="6">
      <c t="s" s="4" r="A6">
        <v>398</v>
      </c>
      <c t="n" s="8" r="B6">
        <v>38.6</v>
      </c>
      <c t="n" s="8" r="C6">
        <v>18.8</v>
      </c>
    </row>
    <row spans="1:3" r="7">
      <c t="s" s="4" r="A7">
        <v>414</v>
      </c>
    </row>
    <row spans="1:3" r="8">
      <c t="s" s="3" r="A8">
        <v>342</v>
      </c>
    </row>
    <row spans="1:3" r="9">
      <c t="s" s="4" r="A9">
        <v>398</v>
      </c>
      <c t="n" s="8" r="B9">
        <v>332.6</v>
      </c>
      <c t="n" s="8" r="C9">
        <v>304.8</v>
      </c>
    </row>
    <row spans="1:3" r="10">
      <c t="s" s="4" r="A10">
        <v>415</v>
      </c>
    </row>
    <row spans="1:3" r="11">
      <c t="s" s="3" r="A11">
        <v>342</v>
      </c>
    </row>
    <row spans="1:3" r="12">
      <c t="s" s="4" r="A12">
        <v>398</v>
      </c>
      <c t="n" s="8" r="B12">
        <v>84.40000000000001</v>
      </c>
      <c t="n" s="8" r="C12">
        <v>43.7</v>
      </c>
    </row>
    <row spans="1:3" r="13">
      <c t="s" s="4" r="A13">
        <v>416</v>
      </c>
    </row>
    <row spans="1:3" r="14">
      <c t="s" s="3" r="A14">
        <v>342</v>
      </c>
    </row>
    <row spans="1:3" r="15">
      <c t="s" s="4" r="A15">
        <v>398</v>
      </c>
      <c t="n" s="8" r="B15">
        <v>3290.3</v>
      </c>
      <c t="n" s="8" r="C15">
        <v>3375.7</v>
      </c>
    </row>
    <row spans="1:3" r="16">
      <c t="s" s="4" r="A16">
        <v>417</v>
      </c>
    </row>
    <row spans="1:3" r="17">
      <c t="s" s="3" r="A17">
        <v>342</v>
      </c>
    </row>
    <row spans="1:3" r="18">
      <c t="s" s="4" r="A18">
        <v>398</v>
      </c>
      <c t="n" s="7" r="B18">
        <v>555.2</v>
      </c>
      <c t="n" s="7" r="C18">
        <v>54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70</v>
      </c>
    </row>
    <row spans="1:3" r="2">
      <c t="s" s="4" r="A2">
        <v>419</v>
      </c>
    </row>
    <row spans="1:3" r="3">
      <c t="s" s="3" r="A3">
        <v>237</v>
      </c>
    </row>
    <row spans="1:3" r="4">
      <c t="s" s="4" r="A4">
        <v>398</v>
      </c>
      <c t="n" s="7" r="B4">
        <v>524.1</v>
      </c>
      <c t="n" s="7" r="C4">
        <v>152.6</v>
      </c>
    </row>
    <row spans="1:3" r="5">
      <c t="s" s="4" r="A5">
        <v>420</v>
      </c>
    </row>
    <row spans="1:3" r="6">
      <c t="s" s="3" r="A6">
        <v>237</v>
      </c>
    </row>
    <row spans="1:3" r="7">
      <c t="s" s="4" r="A7">
        <v>398</v>
      </c>
      <c t="n" s="7" r="B7">
        <v>562.4</v>
      </c>
      <c t="n" s="7" r="C7">
        <v>16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70</v>
      </c>
    </row>
    <row spans="1:3" r="2">
      <c t="s" s="4" r="A2">
        <v>422</v>
      </c>
    </row>
    <row spans="1:3" r="3">
      <c t="s" s="3" r="A3">
        <v>237</v>
      </c>
    </row>
    <row spans="1:3" r="4">
      <c t="s" s="4" r="A4">
        <v>423</v>
      </c>
      <c t="s" s="4" r="B4">
        <v>424</v>
      </c>
    </row>
    <row spans="1:3" r="5">
      <c t="s" s="4" r="A5">
        <v>425</v>
      </c>
    </row>
    <row spans="1:3" r="6">
      <c t="s" s="3" r="A6">
        <v>237</v>
      </c>
    </row>
    <row spans="1:3" r="7">
      <c t="s" s="4" r="A7">
        <v>423</v>
      </c>
      <c t="s" s="4" r="B7">
        <v>426</v>
      </c>
    </row>
    <row spans="1:3" r="8">
      <c t="s" s="4" r="A8">
        <v>427</v>
      </c>
    </row>
    <row spans="1:3" r="9">
      <c t="s" s="3" r="A9">
        <v>237</v>
      </c>
    </row>
    <row spans="1:3" r="10">
      <c t="s" s="4" r="A10">
        <v>423</v>
      </c>
      <c t="s" s="4" r="B10">
        <v>428</v>
      </c>
    </row>
    <row spans="1:3" r="11">
      <c t="s" s="4" r="A11">
        <v>429</v>
      </c>
    </row>
    <row spans="1:3" r="12">
      <c t="s" s="3" r="A12">
        <v>237</v>
      </c>
    </row>
    <row spans="1:3" r="13">
      <c t="s" s="4" r="A13">
        <v>423</v>
      </c>
      <c t="s" s="4" r="B13">
        <v>430</v>
      </c>
    </row>
    <row spans="1:3" r="14">
      <c t="s" s="4" r="A14">
        <v>431</v>
      </c>
    </row>
    <row spans="1:3" r="15">
      <c t="s" s="3" r="A15">
        <v>237</v>
      </c>
    </row>
    <row spans="1:3" r="16">
      <c t="s" s="4" r="A16">
        <v>423</v>
      </c>
      <c t="s" s="4" r="B16">
        <v>432</v>
      </c>
    </row>
    <row spans="1:3" r="17">
      <c t="s" s="4" r="A17">
        <v>433</v>
      </c>
    </row>
    <row spans="1:3" r="18">
      <c t="s" s="3" r="A18">
        <v>237</v>
      </c>
    </row>
    <row spans="1:3" r="19">
      <c t="s" s="4" r="A19">
        <v>423</v>
      </c>
      <c t="s" s="4" r="B19">
        <v>424</v>
      </c>
    </row>
    <row spans="1:3" r="20">
      <c t="s" s="4" r="A20">
        <v>434</v>
      </c>
    </row>
    <row spans="1:3" r="21">
      <c t="s" s="3" r="A21">
        <v>237</v>
      </c>
    </row>
    <row spans="1:3" r="22">
      <c t="s" s="4" r="A22">
        <v>423</v>
      </c>
      <c t="s" s="4" r="B22">
        <v>426</v>
      </c>
    </row>
    <row spans="1:3" r="23">
      <c t="s" s="4" r="A23">
        <v>435</v>
      </c>
    </row>
    <row spans="1:3" r="24">
      <c t="s" s="3" r="A24">
        <v>237</v>
      </c>
    </row>
    <row spans="1:3" r="25">
      <c t="s" s="4" r="A25">
        <v>423</v>
      </c>
      <c t="s" s="4" r="B25">
        <v>436</v>
      </c>
    </row>
    <row spans="1:3" r="26">
      <c t="s" s="4" r="A26">
        <v>437</v>
      </c>
    </row>
    <row spans="1:3" r="27">
      <c t="s" s="3" r="A27">
        <v>237</v>
      </c>
    </row>
    <row spans="1:3" r="28">
      <c t="s" s="4" r="A28">
        <v>423</v>
      </c>
      <c t="s" s="4" r="B28">
        <v>438</v>
      </c>
    </row>
    <row spans="1:3" r="29">
      <c t="s" s="4" r="A29">
        <v>439</v>
      </c>
    </row>
    <row spans="1:3" r="30">
      <c t="s" s="3" r="A30">
        <v>237</v>
      </c>
    </row>
    <row spans="1:3" r="31">
      <c t="s" s="4" r="A31">
        <v>423</v>
      </c>
      <c t="s" s="4" r="B31">
        <v>428</v>
      </c>
    </row>
    <row spans="1:3" r="32">
      <c t="s" s="4" r="A32">
        <v>440</v>
      </c>
    </row>
    <row spans="1:3" r="33">
      <c t="s" s="3" r="A33">
        <v>237</v>
      </c>
    </row>
    <row spans="1:3" r="34">
      <c t="s" s="4" r="A34">
        <v>423</v>
      </c>
      <c t="s" s="4" r="B34">
        <v>430</v>
      </c>
    </row>
    <row spans="1:3" r="35">
      <c t="s" s="4" r="A35">
        <v>441</v>
      </c>
    </row>
    <row spans="1:3" r="36">
      <c t="s" s="3" r="A36">
        <v>237</v>
      </c>
    </row>
    <row spans="1:3" r="37">
      <c t="s" s="4" r="A37">
        <v>423</v>
      </c>
      <c t="s" s="4" r="B37">
        <v>432</v>
      </c>
    </row>
    <row spans="1:3" r="38">
      <c t="s" s="4" r="A38">
        <v>442</v>
      </c>
    </row>
    <row spans="1:3" r="39">
      <c t="s" s="3" r="A39">
        <v>237</v>
      </c>
    </row>
    <row spans="1:3" r="40">
      <c t="s" s="4" r="A40">
        <v>423</v>
      </c>
      <c t="s" s="4" r="B40">
        <v>443</v>
      </c>
    </row>
    <row spans="1:3" r="41">
      <c t="s" s="4" r="A41">
        <v>444</v>
      </c>
    </row>
    <row spans="1:3" r="42">
      <c t="s" s="3" r="A42">
        <v>237</v>
      </c>
    </row>
    <row spans="1:3" r="43">
      <c t="s" s="4" r="A43">
        <v>398</v>
      </c>
      <c t="n" s="9" r="B43">
        <v>3600</v>
      </c>
      <c t="n" s="9" r="C43">
        <v>2700</v>
      </c>
    </row>
    <row spans="1:3" r="44">
      <c t="s" s="4" r="A44">
        <v>445</v>
      </c>
    </row>
    <row spans="1:3" r="45">
      <c t="s" s="3" r="A45">
        <v>237</v>
      </c>
    </row>
    <row spans="1:3" r="46">
      <c t="s" s="4" r="A46">
        <v>398</v>
      </c>
      <c t="n" s="5" r="B46">
        <v>300</v>
      </c>
      <c t="n" s="5" r="C46">
        <v>300</v>
      </c>
    </row>
    <row spans="1:3" r="47">
      <c t="s" s="4" r="A47">
        <v>446</v>
      </c>
    </row>
    <row spans="1:3" r="48">
      <c t="s" s="3" r="A48">
        <v>237</v>
      </c>
    </row>
    <row spans="1:3" r="49">
      <c t="s" s="4" r="A49">
        <v>398</v>
      </c>
      <c t="n" s="5" r="B49">
        <v>300</v>
      </c>
      <c t="n" s="5" r="C49">
        <v>300</v>
      </c>
    </row>
    <row spans="1:3" r="50">
      <c t="s" s="4" r="A50">
        <v>447</v>
      </c>
    </row>
    <row spans="1:3" r="51">
      <c t="s" s="3" r="A51">
        <v>237</v>
      </c>
    </row>
    <row spans="1:3" r="52">
      <c t="s" s="4" r="A52">
        <v>398</v>
      </c>
      <c t="n" s="5" r="B52">
        <v>200</v>
      </c>
      <c t="n" s="5" r="C52">
        <v>200</v>
      </c>
    </row>
    <row spans="1:3" r="53">
      <c t="s" s="4" r="A53">
        <v>448</v>
      </c>
    </row>
    <row spans="1:3" r="54">
      <c t="s" s="3" r="A54">
        <v>237</v>
      </c>
    </row>
    <row spans="1:3" r="55">
      <c t="s" s="4" r="A55">
        <v>398</v>
      </c>
      <c t="n" s="5" r="B55">
        <v>500</v>
      </c>
      <c t="n" s="5" r="C55">
        <v>500</v>
      </c>
    </row>
    <row spans="1:3" r="56">
      <c t="s" s="4" r="A56">
        <v>449</v>
      </c>
    </row>
    <row spans="1:3" r="57">
      <c t="s" s="3" r="A57">
        <v>237</v>
      </c>
    </row>
    <row spans="1:3" r="58">
      <c t="s" s="4" r="A58">
        <v>398</v>
      </c>
      <c t="n" s="5" r="B58">
        <v>500</v>
      </c>
      <c t="n" s="5" r="C58">
        <v>500</v>
      </c>
    </row>
    <row spans="1:3" r="59">
      <c t="s" s="4" r="A59">
        <v>450</v>
      </c>
    </row>
    <row spans="1:3" r="60">
      <c t="s" s="3" r="A60">
        <v>237</v>
      </c>
    </row>
    <row spans="1:3" r="61">
      <c t="s" s="4" r="A61">
        <v>398</v>
      </c>
      <c t="n" s="5" r="B61">
        <v>1000</v>
      </c>
      <c t="n" s="5" r="C61">
        <v>750</v>
      </c>
    </row>
    <row spans="1:3" r="62">
      <c t="s" s="4" r="A62">
        <v>451</v>
      </c>
    </row>
    <row spans="1:3" r="63">
      <c t="s" s="3" r="A63">
        <v>237</v>
      </c>
    </row>
    <row spans="1:3" r="64">
      <c t="s" s="4" r="A64">
        <v>398</v>
      </c>
      <c t="n" s="5" r="B64">
        <v>700</v>
      </c>
      <c t="n" s="5" r="C64">
        <v>150</v>
      </c>
    </row>
    <row spans="1:3" r="65">
      <c t="s" s="4" r="A65">
        <v>452</v>
      </c>
    </row>
    <row spans="1:3" r="66">
      <c t="s" s="3" r="A66">
        <v>237</v>
      </c>
    </row>
    <row spans="1:3" r="67">
      <c t="s" s="4" r="A67">
        <v>398</v>
      </c>
      <c t="n" s="9" r="B67">
        <v>100</v>
      </c>
      <c t="n" s="9" r="C6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70</v>
      </c>
    </row>
    <row spans="1:3" r="2">
      <c t="s" s="3" r="A2">
        <v>454</v>
      </c>
    </row>
    <row spans="1:3" r="3">
      <c t="s" s="4" r="A3">
        <v>455</v>
      </c>
      <c t="n" s="7" r="B3">
        <v>781.5</v>
      </c>
      <c t="n" s="7" r="C3">
        <v>651.2</v>
      </c>
    </row>
    <row spans="1:3" r="4">
      <c t="s" s="4" r="A4">
        <v>456</v>
      </c>
      <c t="n" s="8" r="B4">
        <v>74.2</v>
      </c>
      <c t="n" s="8" r="C4">
        <v>75.3</v>
      </c>
    </row>
    <row spans="1:3" r="5">
      <c t="s" s="4" r="A5">
        <v>457</v>
      </c>
    </row>
    <row spans="1:3" r="6">
      <c t="s" s="3" r="A6">
        <v>454</v>
      </c>
    </row>
    <row spans="1:3" r="7">
      <c t="s" s="4" r="A7">
        <v>455</v>
      </c>
      <c t="n" s="8" r="B7">
        <v>329.5</v>
      </c>
      <c t="n" s="8" r="C7">
        <v>264.9</v>
      </c>
    </row>
    <row spans="1:3" r="8">
      <c t="s" s="4" r="A8">
        <v>456</v>
      </c>
      <c t="n" s="8" r="B8">
        <v>28.1</v>
      </c>
      <c t="n" s="8" r="C8">
        <v>44.9</v>
      </c>
    </row>
    <row spans="1:3" r="9">
      <c t="s" s="4" r="A9">
        <v>458</v>
      </c>
    </row>
    <row spans="1:3" r="10">
      <c t="s" s="3" r="A10">
        <v>454</v>
      </c>
    </row>
    <row spans="1:3" r="11">
      <c t="s" s="4" r="A11">
        <v>459</v>
      </c>
      <c t="n" s="8" r="B11">
        <v>0.5</v>
      </c>
      <c t="n" s="8" r="C11">
        <v>0.1</v>
      </c>
    </row>
    <row spans="1:3" r="12">
      <c t="s" s="4" r="A12">
        <v>460</v>
      </c>
      <c t="n" s="8" r="B12">
        <v>1.8</v>
      </c>
      <c t="n" s="8" r="C12">
        <v>1.7</v>
      </c>
    </row>
    <row spans="1:3" r="13">
      <c t="s" s="4" r="A13">
        <v>461</v>
      </c>
    </row>
    <row spans="1:3" r="14">
      <c t="s" s="3" r="A14">
        <v>454</v>
      </c>
    </row>
    <row spans="1:3" r="15">
      <c t="s" s="4" r="A15">
        <v>455</v>
      </c>
      <c t="n" s="8" r="B15">
        <v>321.3</v>
      </c>
      <c t="n" s="8" r="C15">
        <v>322.3</v>
      </c>
    </row>
    <row spans="1:3" r="16">
      <c t="s" s="4" r="A16">
        <v>456</v>
      </c>
      <c t="n" s="8" r="B16">
        <v>33.3</v>
      </c>
      <c t="n" s="8" r="C16">
        <v>17.5</v>
      </c>
    </row>
    <row spans="1:3" r="17">
      <c t="s" s="4" r="A17">
        <v>462</v>
      </c>
    </row>
    <row spans="1:3" r="18">
      <c t="s" s="3" r="A18">
        <v>454</v>
      </c>
    </row>
    <row spans="1:3" r="19">
      <c t="s" s="4" r="A19">
        <v>455</v>
      </c>
      <c t="n" s="8" r="B19">
        <v>23.6</v>
      </c>
      <c t="n" s="8" r="C19">
        <v>17.9</v>
      </c>
    </row>
    <row spans="1:3" r="20">
      <c t="s" s="4" r="A20">
        <v>456</v>
      </c>
      <c t="n" s="5" r="B20">
        <v>0</v>
      </c>
      <c t="n" s="5" r="C20">
        <v>0</v>
      </c>
    </row>
    <row spans="1:3" r="21">
      <c t="s" s="4" r="A21">
        <v>463</v>
      </c>
    </row>
    <row spans="1:3" r="22">
      <c t="s" s="3" r="A22">
        <v>454</v>
      </c>
    </row>
    <row spans="1:3" r="23">
      <c t="s" s="4" r="A23">
        <v>455</v>
      </c>
      <c t="n" s="8" r="B23">
        <v>65.09999999999999</v>
      </c>
      <c t="n" s="8" r="C23">
        <v>4.8</v>
      </c>
    </row>
    <row spans="1:3" r="24">
      <c t="s" s="4" r="A24">
        <v>456</v>
      </c>
      <c t="n" s="5" r="B24">
        <v>0</v>
      </c>
      <c t="n" s="8" r="C24">
        <v>0.3</v>
      </c>
    </row>
    <row spans="1:3" r="25">
      <c t="s" s="4" r="A25">
        <v>464</v>
      </c>
    </row>
    <row spans="1:3" r="26">
      <c t="s" s="3" r="A26">
        <v>454</v>
      </c>
    </row>
    <row spans="1:3" r="27">
      <c t="s" s="4" r="A27">
        <v>459</v>
      </c>
      <c t="n" s="5" r="C27">
        <v>0</v>
      </c>
    </row>
    <row spans="1:3" r="28">
      <c t="s" s="4" r="A28">
        <v>460</v>
      </c>
      <c t="n" s="8" r="C28">
        <v>3.8</v>
      </c>
    </row>
    <row spans="1:3" r="29">
      <c t="s" s="4" r="A29">
        <v>465</v>
      </c>
    </row>
    <row spans="1:3" r="30">
      <c t="s" s="3" r="A30">
        <v>454</v>
      </c>
    </row>
    <row spans="1:3" r="31">
      <c t="s" s="4" r="A31">
        <v>455</v>
      </c>
      <c t="n" s="8" r="B31">
        <v>0.7</v>
      </c>
      <c t="n" s="8" r="C31">
        <v>0.1</v>
      </c>
    </row>
    <row spans="1:3" r="32">
      <c t="s" s="4" r="A32">
        <v>456</v>
      </c>
      <c t="n" s="8" r="B32">
        <v>0.7</v>
      </c>
      <c t="n" s="5" r="C32">
        <v>0</v>
      </c>
    </row>
    <row spans="1:3" r="33">
      <c t="s" s="4" r="A33">
        <v>466</v>
      </c>
    </row>
    <row spans="1:3" r="34">
      <c t="s" s="3" r="A34">
        <v>454</v>
      </c>
    </row>
    <row spans="1:3" r="35">
      <c t="s" s="4" r="A35">
        <v>455</v>
      </c>
      <c t="n" s="8" r="B35">
        <v>1.4</v>
      </c>
      <c t="n" s="8" r="C35">
        <v>1.3</v>
      </c>
    </row>
    <row spans="1:3" r="36">
      <c t="s" s="4" r="A36">
        <v>456</v>
      </c>
      <c t="n" s="8" r="B36">
        <v>0.3</v>
      </c>
      <c t="n" s="5" r="C36">
        <v>0</v>
      </c>
    </row>
    <row spans="1:3" r="37">
      <c t="s" s="4" r="A37">
        <v>467</v>
      </c>
    </row>
    <row spans="1:3" r="38">
      <c t="s" s="3" r="A38">
        <v>454</v>
      </c>
    </row>
    <row spans="1:3" r="39">
      <c t="s" s="4" r="A39">
        <v>455</v>
      </c>
      <c t="n" s="8" r="B39">
        <v>39.4</v>
      </c>
      <c t="n" s="8" r="C39">
        <v>39.7</v>
      </c>
    </row>
    <row spans="1:3" r="40">
      <c t="s" s="4" r="A40">
        <v>456</v>
      </c>
      <c t="n" s="8" r="B40">
        <v>9.1</v>
      </c>
      <c t="n" s="5" r="C40">
        <v>6</v>
      </c>
    </row>
    <row spans="1:3" r="41">
      <c t="s" s="4" r="A41">
        <v>468</v>
      </c>
    </row>
    <row spans="1:3" r="42">
      <c t="s" s="3" r="A42">
        <v>454</v>
      </c>
    </row>
    <row spans="1:3" r="43">
      <c t="s" s="4" r="A43">
        <v>459</v>
      </c>
      <c t="n" s="5" r="B43">
        <v>0</v>
      </c>
      <c t="n" s="8" r="C43">
        <v>0.1</v>
      </c>
    </row>
    <row spans="1:3" r="44">
      <c t="s" s="4" r="A44">
        <v>460</v>
      </c>
      <c t="n" s="7" r="B44">
        <v>0.9</v>
      </c>
      <c t="n" s="7" r="C44">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23</v>
      </c>
      <c t="s" s="2" r="D1">
        <v>1</v>
      </c>
    </row>
    <row spans="1:5" r="2">
      <c t="s" s="2" r="B2">
        <v>2</v>
      </c>
      <c t="s" s="2" r="C2">
        <v>24</v>
      </c>
      <c t="s" s="2" r="D2">
        <v>2</v>
      </c>
      <c t="s" s="2" r="E2">
        <v>24</v>
      </c>
    </row>
    <row spans="1:5" r="3">
      <c t="s" s="3" r="A3">
        <v>237</v>
      </c>
    </row>
    <row spans="1:5" r="4">
      <c t="s" s="4" r="A4">
        <v>470</v>
      </c>
      <c t="n" s="7" r="D4">
        <v>249.6</v>
      </c>
      <c t="n" s="7" r="E4">
        <v>-4.8</v>
      </c>
    </row>
    <row spans="1:5" r="5">
      <c t="s" s="4" r="A5">
        <v>471</v>
      </c>
    </row>
    <row spans="1:5" r="6">
      <c t="s" s="3" r="A6">
        <v>237</v>
      </c>
    </row>
    <row spans="1:5" r="7">
      <c t="s" s="4" r="A7">
        <v>472</v>
      </c>
      <c t="n" s="7" r="B7">
        <v>14.4</v>
      </c>
      <c t="n" s="7" r="C7">
        <v>55.4</v>
      </c>
      <c t="n" s="8" r="D7">
        <v>69.3</v>
      </c>
      <c t="n" s="8" r="E7">
        <v>44.3</v>
      </c>
    </row>
    <row spans="1:5" r="8">
      <c t="s" s="4" r="A8">
        <v>473</v>
      </c>
    </row>
    <row spans="1:5" r="9">
      <c t="s" s="3" r="A9">
        <v>237</v>
      </c>
    </row>
    <row spans="1:5" r="10">
      <c t="s" s="4" r="A10">
        <v>472</v>
      </c>
      <c t="n" s="8" r="B10">
        <v>-18.8</v>
      </c>
      <c t="n" s="8" r="C10">
        <v>3.6</v>
      </c>
      <c t="n" s="8" r="D10">
        <v>-9.9</v>
      </c>
      <c t="n" s="8" r="E10">
        <v>9.9</v>
      </c>
    </row>
    <row spans="1:5" r="11">
      <c t="s" s="4" r="A11">
        <v>474</v>
      </c>
    </row>
    <row spans="1:5" r="12">
      <c t="s" s="3" r="A12">
        <v>237</v>
      </c>
    </row>
    <row spans="1:5" r="13">
      <c t="s" s="4" r="A13">
        <v>475</v>
      </c>
      <c t="n" s="8" r="B13">
        <v>16.2</v>
      </c>
      <c t="n" s="8" r="C13">
        <v>10.3</v>
      </c>
      <c t="n" s="8" r="D13">
        <v>45.5</v>
      </c>
      <c t="n" s="8" r="E13">
        <v>31.2</v>
      </c>
    </row>
    <row spans="1:5" r="14">
      <c t="s" s="4" r="A14">
        <v>401</v>
      </c>
    </row>
    <row spans="1:5" r="15">
      <c t="s" s="3" r="A15">
        <v>237</v>
      </c>
    </row>
    <row spans="1:5" r="16">
      <c t="s" s="4" r="A16">
        <v>472</v>
      </c>
      <c t="n" s="8" r="B16">
        <v>10.8</v>
      </c>
      <c t="n" s="8" r="C16">
        <v>382.8</v>
      </c>
      <c t="n" s="8" r="D16">
        <v>298.7</v>
      </c>
      <c t="n" s="8" r="E16">
        <v>374.9</v>
      </c>
    </row>
    <row spans="1:5" r="17">
      <c t="s" s="4" r="A17">
        <v>476</v>
      </c>
    </row>
    <row spans="1:5" r="18">
      <c t="s" s="3" r="A18">
        <v>237</v>
      </c>
    </row>
    <row spans="1:5" r="19">
      <c t="s" s="4" r="A19">
        <v>470</v>
      </c>
      <c t="n" s="8" r="B19">
        <v>92.90000000000001</v>
      </c>
      <c t="n" s="8" r="C19">
        <v>1.3</v>
      </c>
      <c t="n" s="8" r="D19">
        <v>253.6</v>
      </c>
      <c t="n" s="8" r="E19">
        <v>-1.7</v>
      </c>
    </row>
    <row spans="1:5" r="20">
      <c t="s" s="4" r="A20">
        <v>477</v>
      </c>
    </row>
    <row spans="1:5" r="21">
      <c t="s" s="3" r="A21">
        <v>237</v>
      </c>
    </row>
    <row spans="1:5" r="22">
      <c t="s" s="4" r="A22">
        <v>475</v>
      </c>
      <c t="n" s="8" r="B22">
        <v>14.8</v>
      </c>
      <c t="n" s="8" r="C22">
        <v>-16.4</v>
      </c>
      <c t="n" s="8" r="D22">
        <v>32.2</v>
      </c>
      <c t="n" s="8" r="E22">
        <v>-19.2</v>
      </c>
    </row>
    <row spans="1:5" r="23">
      <c t="s" s="4" r="A23">
        <v>406</v>
      </c>
    </row>
    <row spans="1:5" r="24">
      <c t="s" s="3" r="A24">
        <v>237</v>
      </c>
    </row>
    <row spans="1:5" r="25">
      <c t="s" s="4" r="A25">
        <v>472</v>
      </c>
      <c t="n" s="8" r="B25">
        <v>-27.9</v>
      </c>
      <c t="n" s="5" r="C25">
        <v>0</v>
      </c>
      <c t="n" s="8" r="D25">
        <v>-27.9</v>
      </c>
      <c t="n" s="5" r="E25">
        <v>0</v>
      </c>
    </row>
    <row spans="1:5" r="26">
      <c t="s" s="4" r="A26">
        <v>478</v>
      </c>
    </row>
    <row spans="1:5" r="27">
      <c t="s" s="3" r="A27">
        <v>237</v>
      </c>
    </row>
    <row spans="1:5" r="28">
      <c t="s" s="4" r="A28">
        <v>470</v>
      </c>
      <c t="n" s="8" r="B28">
        <v>-1.1</v>
      </c>
      <c t="n" s="8" r="C28">
        <v>-0.9</v>
      </c>
      <c t="n" s="8" r="D28">
        <v>-2.9</v>
      </c>
      <c t="n" s="8" r="E28">
        <v>-2.6</v>
      </c>
    </row>
    <row spans="1:5" r="29">
      <c t="s" s="4" r="A29">
        <v>479</v>
      </c>
    </row>
    <row spans="1:5" r="30">
      <c t="s" s="3" r="A30">
        <v>237</v>
      </c>
    </row>
    <row spans="1:5" r="31">
      <c t="s" s="4" r="A31">
        <v>475</v>
      </c>
      <c t="n" s="8" r="B31">
        <v>-0.2</v>
      </c>
      <c t="n" s="8" r="D31">
        <v>-0.2</v>
      </c>
    </row>
    <row spans="1:5" r="32">
      <c t="s" s="4" r="A32">
        <v>480</v>
      </c>
    </row>
    <row spans="1:5" r="33">
      <c t="s" s="3" r="A33">
        <v>237</v>
      </c>
    </row>
    <row spans="1:5" r="34">
      <c t="s" s="4" r="A34">
        <v>472</v>
      </c>
      <c t="n" s="5" r="B34">
        <v>-50</v>
      </c>
      <c t="n" s="5" r="C34">
        <v>0</v>
      </c>
      <c t="n" s="8" r="D34">
        <v>6.2</v>
      </c>
      <c t="n" s="8" r="E34">
        <v>-32.4</v>
      </c>
    </row>
    <row spans="1:5" r="35">
      <c t="s" s="4" r="A35">
        <v>481</v>
      </c>
    </row>
    <row spans="1:5" r="36">
      <c t="s" s="3" r="A36">
        <v>237</v>
      </c>
    </row>
    <row spans="1:5" r="37">
      <c t="s" s="4" r="A37">
        <v>470</v>
      </c>
      <c t="n" s="8" r="B37">
        <v>-0.4</v>
      </c>
      <c t="n" s="8" r="C37">
        <v>-0.3</v>
      </c>
      <c t="n" s="8" r="D37">
        <v>-1.1</v>
      </c>
      <c t="n" s="8" r="E37">
        <v>-0.5</v>
      </c>
    </row>
    <row spans="1:5" r="38">
      <c t="s" s="4" r="A38">
        <v>482</v>
      </c>
    </row>
    <row spans="1:5" r="39">
      <c t="s" s="3" r="A39">
        <v>237</v>
      </c>
    </row>
    <row spans="1:5" r="40">
      <c t="s" s="4" r="A40">
        <v>475</v>
      </c>
      <c t="n" s="7" r="B40">
        <v>0.3</v>
      </c>
      <c t="n" s="9" r="C40">
        <v>0</v>
      </c>
      <c t="n" s="7" r="D40">
        <v>0.3</v>
      </c>
      <c t="n" s="7" r="E40">
        <v>-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70</v>
      </c>
    </row>
    <row spans="1:3" r="2">
      <c t="s" s="3" r="A2">
        <v>189</v>
      </c>
    </row>
    <row spans="1:3" r="3">
      <c t="s" s="4" r="A3">
        <v>484</v>
      </c>
      <c t="n" s="9" r="B3">
        <v>2101</v>
      </c>
      <c t="n" s="9" r="C3">
        <v>22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70</v>
      </c>
    </row>
    <row spans="1:3" r="2">
      <c t="s" s="3" r="A2">
        <v>486</v>
      </c>
    </row>
    <row spans="1:3" r="3">
      <c t="s" s="4" r="A3">
        <v>487</v>
      </c>
      <c t="n" s="7" r="B3">
        <v>1199.1</v>
      </c>
      <c t="n" s="7" r="C3">
        <v>2712.1</v>
      </c>
    </row>
    <row spans="1:3" r="4">
      <c t="s" s="4" r="A4">
        <v>488</v>
      </c>
      <c t="n" s="5" r="B4">
        <v>366</v>
      </c>
      <c t="n" s="8" r="C4">
        <v>718.3</v>
      </c>
    </row>
    <row spans="1:3" r="5">
      <c t="s" s="4" r="A5">
        <v>489</v>
      </c>
      <c t="n" s="5" r="B5">
        <v>-76</v>
      </c>
      <c t="n" s="8" r="C5">
        <v>-5.3</v>
      </c>
    </row>
    <row spans="1:3" r="6">
      <c t="s" s="4" r="A6">
        <v>490</v>
      </c>
      <c t="n" s="8" r="B6">
        <v>1489.1</v>
      </c>
      <c t="n" s="8" r="C6">
        <v>3425.1</v>
      </c>
    </row>
    <row spans="1:3" r="7">
      <c t="s" s="4" r="A7">
        <v>491</v>
      </c>
    </row>
    <row spans="1:3" r="8">
      <c t="s" s="3" r="A8">
        <v>486</v>
      </c>
    </row>
    <row spans="1:3" r="9">
      <c t="s" s="4" r="A9">
        <v>487</v>
      </c>
      <c t="n" s="8" r="B9">
        <v>92.8</v>
      </c>
      <c t="n" s="8" r="C9">
        <v>1044.7</v>
      </c>
    </row>
    <row spans="1:3" r="10">
      <c t="s" s="4" r="A10">
        <v>488</v>
      </c>
      <c t="n" s="5" r="B10">
        <v>0</v>
      </c>
      <c t="n" s="8" r="C10">
        <v>0.3</v>
      </c>
    </row>
    <row spans="1:3" r="11">
      <c t="s" s="4" r="A11">
        <v>489</v>
      </c>
      <c t="n" s="5" r="B11">
        <v>0</v>
      </c>
      <c t="n" s="8" r="C11">
        <v>-0.8</v>
      </c>
    </row>
    <row spans="1:3" r="12">
      <c t="s" s="4" r="A12">
        <v>490</v>
      </c>
      <c t="n" s="8" r="B12">
        <v>92.8</v>
      </c>
      <c t="n" s="8" r="C12">
        <v>1044.2</v>
      </c>
    </row>
    <row spans="1:3" r="13">
      <c t="s" s="4" r="A13">
        <v>492</v>
      </c>
    </row>
    <row spans="1:3" r="14">
      <c t="s" s="3" r="A14">
        <v>486</v>
      </c>
    </row>
    <row spans="1:3" r="15">
      <c t="s" s="4" r="A15">
        <v>487</v>
      </c>
      <c t="n" s="8" r="C15">
        <v>145.1</v>
      </c>
    </row>
    <row spans="1:3" r="16">
      <c t="s" s="4" r="A16">
        <v>488</v>
      </c>
      <c t="n" s="8" r="C16">
        <v>0.1</v>
      </c>
    </row>
    <row spans="1:3" r="17">
      <c t="s" s="4" r="A17">
        <v>489</v>
      </c>
      <c t="n" s="8" r="C17">
        <v>-0.1</v>
      </c>
    </row>
    <row spans="1:3" r="18">
      <c t="s" s="4" r="A18">
        <v>490</v>
      </c>
      <c t="n" s="8" r="C18">
        <v>145.1</v>
      </c>
    </row>
    <row spans="1:3" r="19">
      <c t="s" s="4" r="A19">
        <v>493</v>
      </c>
    </row>
    <row spans="1:3" r="20">
      <c t="s" s="3" r="A20">
        <v>486</v>
      </c>
    </row>
    <row spans="1:3" r="21">
      <c t="s" s="4" r="A21">
        <v>487</v>
      </c>
      <c t="n" s="5" r="B21">
        <v>34</v>
      </c>
      <c t="n" s="8" r="C21">
        <v>531.1</v>
      </c>
    </row>
    <row spans="1:3" r="22">
      <c t="s" s="4" r="A22">
        <v>488</v>
      </c>
      <c t="n" s="5" r="B22">
        <v>0</v>
      </c>
      <c t="n" s="5" r="C22">
        <v>1</v>
      </c>
    </row>
    <row spans="1:3" r="23">
      <c t="s" s="4" r="A23">
        <v>489</v>
      </c>
      <c t="n" s="8" r="B23">
        <v>-0.2</v>
      </c>
      <c t="n" s="8" r="C23">
        <v>-2.7</v>
      </c>
    </row>
    <row spans="1:3" r="24">
      <c t="s" s="4" r="A24">
        <v>490</v>
      </c>
      <c t="n" s="8" r="B24">
        <v>33.8</v>
      </c>
      <c t="n" s="8" r="C24">
        <v>529.4</v>
      </c>
    </row>
    <row spans="1:3" r="25">
      <c t="s" s="4" r="A25">
        <v>494</v>
      </c>
    </row>
    <row spans="1:3" r="26">
      <c t="s" s="3" r="A26">
        <v>486</v>
      </c>
    </row>
    <row spans="1:3" r="27">
      <c t="s" s="4" r="A27">
        <v>487</v>
      </c>
      <c t="n" s="8" r="C27">
        <v>32.4</v>
      </c>
    </row>
    <row spans="1:3" r="28">
      <c t="s" s="4" r="A28">
        <v>488</v>
      </c>
      <c t="n" s="5" r="C28">
        <v>0</v>
      </c>
    </row>
    <row spans="1:3" r="29">
      <c t="s" s="4" r="A29">
        <v>489</v>
      </c>
      <c t="n" s="8" r="C29">
        <v>-0.1</v>
      </c>
    </row>
    <row spans="1:3" r="30">
      <c t="s" s="4" r="A30">
        <v>490</v>
      </c>
      <c t="n" s="8" r="C30">
        <v>32.3</v>
      </c>
    </row>
    <row spans="1:3" r="31">
      <c t="s" s="4" r="A31">
        <v>495</v>
      </c>
    </row>
    <row spans="1:3" r="32">
      <c t="s" s="3" r="A32">
        <v>486</v>
      </c>
    </row>
    <row spans="1:3" r="33">
      <c t="s" s="4" r="A33">
        <v>487</v>
      </c>
      <c t="n" s="8" r="B33">
        <v>213.4</v>
      </c>
      <c t="n" s="8" r="C33">
        <v>446.3</v>
      </c>
    </row>
    <row spans="1:3" r="34">
      <c t="s" s="4" r="A34">
        <v>488</v>
      </c>
      <c t="n" s="8" r="B34">
        <v>0.2</v>
      </c>
      <c t="n" s="8" r="C34">
        <v>0.6</v>
      </c>
    </row>
    <row spans="1:3" r="35">
      <c t="s" s="4" r="A35">
        <v>489</v>
      </c>
      <c t="n" s="5" r="B35">
        <v>-1</v>
      </c>
      <c t="n" s="8" r="C35">
        <v>-1.2</v>
      </c>
    </row>
    <row spans="1:3" r="36">
      <c t="s" s="4" r="A36">
        <v>490</v>
      </c>
      <c t="n" s="8" r="B36">
        <v>212.6</v>
      </c>
      <c t="n" s="8" r="C36">
        <v>445.7</v>
      </c>
    </row>
    <row spans="1:3" r="37">
      <c t="s" s="4" r="A37">
        <v>496</v>
      </c>
    </row>
    <row spans="1:3" r="38">
      <c t="s" s="3" r="A38">
        <v>486</v>
      </c>
    </row>
    <row spans="1:3" r="39">
      <c t="s" s="4" r="A39">
        <v>487</v>
      </c>
      <c t="n" s="8" r="B39">
        <v>38.6</v>
      </c>
      <c t="n" s="8" r="C39">
        <v>177.3</v>
      </c>
    </row>
    <row spans="1:3" r="40">
      <c t="s" s="4" r="A40">
        <v>488</v>
      </c>
      <c t="n" s="5" r="B40">
        <v>0</v>
      </c>
      <c t="n" s="5" r="C40">
        <v>0</v>
      </c>
    </row>
    <row spans="1:3" r="41">
      <c t="s" s="4" r="A41">
        <v>489</v>
      </c>
      <c t="n" s="5" r="B41">
        <v>0</v>
      </c>
      <c t="n" s="8" r="C41">
        <v>-0.2</v>
      </c>
    </row>
    <row spans="1:3" r="42">
      <c t="s" s="4" r="A42">
        <v>490</v>
      </c>
      <c t="n" s="8" r="B42">
        <v>38.6</v>
      </c>
      <c t="n" s="8" r="C42">
        <v>177.1</v>
      </c>
    </row>
    <row spans="1:3" r="43">
      <c t="s" s="4" r="A43">
        <v>497</v>
      </c>
    </row>
    <row spans="1:3" r="44">
      <c t="s" s="3" r="A44">
        <v>486</v>
      </c>
    </row>
    <row spans="1:3" r="45">
      <c t="s" s="4" r="A45">
        <v>487</v>
      </c>
      <c t="n" s="8" r="B45">
        <v>820.3</v>
      </c>
      <c t="n" s="8" r="C45">
        <v>335.2</v>
      </c>
    </row>
    <row spans="1:3" r="46">
      <c t="s" s="4" r="A46">
        <v>488</v>
      </c>
      <c t="n" s="8" r="B46">
        <v>365.8</v>
      </c>
      <c t="n" s="8" r="C46">
        <v>716.3</v>
      </c>
    </row>
    <row spans="1:3" r="47">
      <c t="s" s="4" r="A47">
        <v>489</v>
      </c>
      <c t="n" s="8" r="B47">
        <v>-74.8</v>
      </c>
      <c t="n" s="8" r="C47">
        <v>-0.2</v>
      </c>
    </row>
    <row spans="1:3" r="48">
      <c t="s" s="4" r="A48">
        <v>490</v>
      </c>
      <c t="n" s="7" r="B48">
        <v>1111.3</v>
      </c>
      <c t="n" s="7" r="C48">
        <v>105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98</v>
      </c>
      <c t="s" s="2" r="B1">
        <v>363</v>
      </c>
    </row>
    <row spans="1:2" r="2">
      <c t="s" s="3" r="A2">
        <v>487</v>
      </c>
    </row>
    <row spans="1:2" r="3">
      <c t="s" s="4" r="A3">
        <v>499</v>
      </c>
      <c t="n" s="7" r="B3">
        <v>68.09999999999999</v>
      </c>
    </row>
    <row spans="1:2" r="4">
      <c t="s" s="4" r="A4">
        <v>500</v>
      </c>
      <c t="n" s="8" r="B4">
        <v>292.6</v>
      </c>
    </row>
    <row spans="1:2" r="5">
      <c t="s" s="4" r="A5">
        <v>501</v>
      </c>
      <c t="n" s="8" r="B5">
        <v>18.1</v>
      </c>
    </row>
    <row spans="1:2" r="6">
      <c t="s" s="4" r="A6">
        <v>502</v>
      </c>
      <c t="n" s="8" r="B6">
        <v>378.8</v>
      </c>
    </row>
    <row spans="1:2" r="7">
      <c t="s" s="3" r="A7">
        <v>378</v>
      </c>
    </row>
    <row spans="1:2" r="8">
      <c t="s" s="4" r="A8">
        <v>499</v>
      </c>
      <c t="n" s="8" r="B8">
        <v>67.90000000000001</v>
      </c>
    </row>
    <row spans="1:2" r="9">
      <c t="s" s="4" r="A9">
        <v>500</v>
      </c>
      <c t="n" s="8" r="B9">
        <v>291.9</v>
      </c>
    </row>
    <row spans="1:2" r="10">
      <c t="s" s="4" r="A10">
        <v>501</v>
      </c>
      <c t="n" s="5" r="B10">
        <v>18</v>
      </c>
    </row>
    <row spans="1:2" r="11">
      <c t="s" s="4" r="A11">
        <v>502</v>
      </c>
      <c t="n" s="7" r="B11">
        <v>37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03</v>
      </c>
      <c t="s" s="2" r="B1">
        <v>2</v>
      </c>
      <c t="s" s="2" r="C1">
        <v>70</v>
      </c>
    </row>
    <row spans="1:3" r="2">
      <c t="s" s="3" r="A2">
        <v>191</v>
      </c>
    </row>
    <row spans="1:3" r="3">
      <c t="s" s="4" r="A3">
        <v>504</v>
      </c>
      <c t="n" s="7" r="B3">
        <v>109.8</v>
      </c>
      <c t="n" s="9" r="C3">
        <v>200</v>
      </c>
    </row>
    <row spans="1:3" r="4">
      <c t="s" s="4" r="A4">
        <v>505</v>
      </c>
      <c t="n" s="8" r="B4">
        <v>131.4</v>
      </c>
      <c t="n" s="8" r="C4">
        <v>101.5</v>
      </c>
    </row>
    <row spans="1:3" r="5">
      <c t="s" s="4" r="A5">
        <v>506</v>
      </c>
      <c t="n" s="8" r="B5">
        <v>179.7</v>
      </c>
      <c t="n" s="8" r="C5">
        <v>91.59999999999999</v>
      </c>
    </row>
    <row spans="1:3" r="6">
      <c t="s" s="4" r="A6">
        <v>502</v>
      </c>
      <c t="n" s="7" r="B6">
        <v>420.9</v>
      </c>
      <c t="n" s="7" r="C6">
        <v>39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8"/>
    <col customWidth="1" max="5" min="5" width="14"/>
    <col customWidth="1" max="6" min="6" width="14"/>
    <col customWidth="1" max="7" min="7" width="14"/>
  </cols>
  <sheetData>
    <row spans="1:7" r="1">
      <c t="s" s="1" r="A1">
        <v>507</v>
      </c>
      <c t="s" s="2" r="B1">
        <v>23</v>
      </c>
      <c t="s" s="2" r="D1">
        <v>1</v>
      </c>
    </row>
    <row spans="1:7" r="2">
      <c t="s" s="2" r="B2">
        <v>2</v>
      </c>
      <c t="s" s="2" r="C2">
        <v>24</v>
      </c>
      <c t="s" s="2" r="D2">
        <v>2</v>
      </c>
      <c t="s" s="2" r="E2">
        <v>24</v>
      </c>
      <c t="s" s="2" r="F2">
        <v>283</v>
      </c>
      <c t="s" s="2" r="G2">
        <v>70</v>
      </c>
    </row>
    <row spans="1:7" r="3">
      <c t="s" s="3" r="A3">
        <v>508</v>
      </c>
    </row>
    <row spans="1:7" r="4">
      <c t="s" s="4" r="A4">
        <v>509</v>
      </c>
      <c t="n" s="9" r="D4">
        <v>6843</v>
      </c>
    </row>
    <row spans="1:7" r="5">
      <c t="s" s="4" r="A5">
        <v>510</v>
      </c>
      <c t="s" s="4" r="D5">
        <v>511</v>
      </c>
    </row>
    <row spans="1:7" r="6">
      <c t="s" s="4" r="A6">
        <v>33</v>
      </c>
      <c t="n" s="9" r="B6">
        <v>65</v>
      </c>
      <c t="n" s="9" r="C6">
        <v>65</v>
      </c>
      <c t="n" s="9" r="D6">
        <v>195</v>
      </c>
      <c t="n" s="7" r="E6">
        <v>198.8</v>
      </c>
    </row>
    <row spans="1:7" r="7">
      <c t="s" s="4" r="A7">
        <v>512</v>
      </c>
      <c t="n" s="8" r="B7">
        <v>2550.8</v>
      </c>
      <c t="n" s="8" r="D7">
        <v>2550.8</v>
      </c>
    </row>
    <row spans="1:7" r="8">
      <c t="s" s="4" r="A8">
        <v>81</v>
      </c>
      <c t="n" s="9" r="B8">
        <v>4742</v>
      </c>
      <c t="n" s="5" r="D8">
        <v>4742</v>
      </c>
      <c t="n" s="7" r="G8">
        <v>2191.2</v>
      </c>
    </row>
    <row spans="1:7" r="9">
      <c t="s" s="4" r="A9">
        <v>513</v>
      </c>
    </row>
    <row spans="1:7" r="10">
      <c t="s" s="3" r="A10">
        <v>508</v>
      </c>
    </row>
    <row spans="1:7" r="11">
      <c t="s" s="4" r="A11">
        <v>121</v>
      </c>
      <c t="n" s="8" r="D11">
        <v>163.7</v>
      </c>
    </row>
    <row spans="1:7" r="12">
      <c t="s" s="4" r="A12">
        <v>514</v>
      </c>
    </row>
    <row spans="1:7" r="13">
      <c t="s" s="3" r="A13">
        <v>508</v>
      </c>
    </row>
    <row spans="1:7" r="14">
      <c t="s" s="4" r="A14">
        <v>121</v>
      </c>
      <c t="n" s="7" r="D14">
        <v>306.5</v>
      </c>
    </row>
    <row spans="1:7" r="15">
      <c t="s" s="4" r="A15">
        <v>298</v>
      </c>
    </row>
    <row spans="1:7" r="16">
      <c t="s" s="3" r="A16">
        <v>508</v>
      </c>
    </row>
    <row spans="1:7" r="17">
      <c t="s" s="4" r="A17">
        <v>313</v>
      </c>
      <c t="n" s="9" r="F17">
        <v>6842</v>
      </c>
    </row>
    <row spans="1:7" r="18">
      <c t="s" s="4" r="A18">
        <v>81</v>
      </c>
      <c t="n" s="7" r="F18">
        <v>25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24</v>
      </c>
    </row>
    <row spans="1:3" r="3">
      <c t="s" s="3" r="A3">
        <v>118</v>
      </c>
    </row>
    <row spans="1:3" r="4">
      <c t="s" s="4" r="A4">
        <v>52</v>
      </c>
      <c t="n" s="9" r="B4">
        <v>1041</v>
      </c>
      <c t="n" s="9" r="C4">
        <v>1386</v>
      </c>
    </row>
    <row spans="1:3" r="5">
      <c t="s" s="3" r="A5">
        <v>119</v>
      </c>
    </row>
    <row spans="1:3" r="6">
      <c t="s" s="4" r="A6">
        <v>120</v>
      </c>
      <c t="n" s="8" r="B6">
        <v>86.59999999999999</v>
      </c>
      <c t="n" s="8" r="C6">
        <v>78.09999999999999</v>
      </c>
    </row>
    <row spans="1:3" r="7">
      <c t="s" s="4" r="A7">
        <v>121</v>
      </c>
      <c t="n" s="8" r="B7">
        <v>198.5</v>
      </c>
      <c t="n" s="8" r="C7">
        <v>203.3</v>
      </c>
    </row>
    <row spans="1:3" r="8">
      <c t="s" s="4" r="A8">
        <v>76</v>
      </c>
      <c t="n" s="8" r="B8">
        <v>-413.1</v>
      </c>
      <c t="n" s="8" r="C8">
        <v>-248.6</v>
      </c>
    </row>
    <row spans="1:3" r="9">
      <c t="s" s="4" r="A9">
        <v>122</v>
      </c>
      <c t="n" s="8" r="B9">
        <v>26.6</v>
      </c>
      <c t="n" s="8" r="C9">
        <v>133.2</v>
      </c>
    </row>
    <row spans="1:3" r="10">
      <c t="s" s="4" r="A10">
        <v>123</v>
      </c>
      <c t="n" s="8" r="B10">
        <v>-17.2</v>
      </c>
      <c t="n" s="5" r="C10">
        <v>11</v>
      </c>
    </row>
    <row spans="1:3" r="11">
      <c t="s" s="4" r="A11">
        <v>124</v>
      </c>
      <c t="n" s="8" r="B11">
        <v>-84.09999999999999</v>
      </c>
      <c t="n" s="8" r="C11">
        <v>4.2</v>
      </c>
    </row>
    <row spans="1:3" r="12">
      <c t="s" s="4" r="A12">
        <v>125</v>
      </c>
      <c t="n" s="8" r="B12">
        <v>426.4</v>
      </c>
      <c t="n" s="8" r="C12">
        <v>319.2</v>
      </c>
    </row>
    <row spans="1:3" r="13">
      <c t="s" s="4" r="A13">
        <v>126</v>
      </c>
      <c t="n" s="8" r="B13">
        <v>24.1</v>
      </c>
      <c t="n" s="8" r="C13">
        <v>29.3</v>
      </c>
    </row>
    <row spans="1:3" r="14">
      <c t="s" s="4" r="A14">
        <v>127</v>
      </c>
      <c t="n" s="8" r="B14">
        <v>-249.6</v>
      </c>
      <c t="n" s="8" r="C14">
        <v>4.8</v>
      </c>
    </row>
    <row spans="1:3" r="15">
      <c t="s" s="4" r="A15">
        <v>128</v>
      </c>
      <c t="n" s="8" r="B15">
        <v>209.8</v>
      </c>
      <c t="n" s="8" r="C15">
        <v>-27.8</v>
      </c>
    </row>
    <row spans="1:3" r="16">
      <c t="s" s="4" r="A16">
        <v>129</v>
      </c>
      <c t="n" s="8" r="B16">
        <v>17.9</v>
      </c>
      <c t="n" s="8" r="C16">
        <v>-3.5</v>
      </c>
    </row>
    <row spans="1:3" r="17">
      <c t="s" s="3" r="A17">
        <v>130</v>
      </c>
    </row>
    <row spans="1:3" r="18">
      <c t="s" s="4" r="A18">
        <v>131</v>
      </c>
      <c t="n" s="8" r="B18">
        <v>-145.8</v>
      </c>
      <c t="n" s="5" r="C18">
        <v>-46</v>
      </c>
    </row>
    <row spans="1:3" r="19">
      <c t="s" s="4" r="A19">
        <v>75</v>
      </c>
      <c t="n" s="8" r="B19">
        <v>-27.1</v>
      </c>
      <c t="n" s="8" r="C19">
        <v>-33.6</v>
      </c>
    </row>
    <row spans="1:3" r="20">
      <c t="s" s="4" r="A20">
        <v>132</v>
      </c>
      <c t="n" s="8" r="B20">
        <v>-17.6</v>
      </c>
      <c t="n" s="8" r="C20">
        <v>55.7</v>
      </c>
    </row>
    <row spans="1:3" r="21">
      <c t="s" s="4" r="A21">
        <v>133</v>
      </c>
      <c t="n" s="8" r="B21">
        <v>256.2</v>
      </c>
      <c t="n" s="8" r="C21">
        <v>74.3</v>
      </c>
    </row>
    <row spans="1:3" r="22">
      <c t="s" s="4" r="A22">
        <v>134</v>
      </c>
      <c t="n" s="8" r="B22">
        <v>43.9</v>
      </c>
      <c t="n" s="8" r="C22">
        <v>27.7</v>
      </c>
    </row>
    <row spans="1:3" r="23">
      <c t="s" s="4" r="A23">
        <v>135</v>
      </c>
      <c t="n" s="5" r="B23">
        <v>0</v>
      </c>
      <c t="n" s="5" r="C23">
        <v>-5</v>
      </c>
    </row>
    <row spans="1:3" r="24">
      <c t="s" s="4" r="A24">
        <v>136</v>
      </c>
      <c t="n" s="8" r="B24">
        <v>49.3</v>
      </c>
      <c t="n" s="8" r="C24">
        <v>11.4</v>
      </c>
    </row>
    <row spans="1:3" r="25">
      <c t="s" s="4" r="A25">
        <v>137</v>
      </c>
      <c t="n" s="8" r="B25">
        <v>1425.8</v>
      </c>
      <c t="n" s="8" r="C25">
        <v>1973.7</v>
      </c>
    </row>
    <row spans="1:3" r="26">
      <c t="s" s="3" r="A26">
        <v>138</v>
      </c>
    </row>
    <row spans="1:3" r="27">
      <c t="s" s="4" r="A27">
        <v>139</v>
      </c>
      <c t="n" s="8" r="B27">
        <v>3661.7</v>
      </c>
      <c t="n" s="8" r="C27">
        <v>1662.2</v>
      </c>
    </row>
    <row spans="1:3" r="28">
      <c t="s" s="4" r="A28">
        <v>140</v>
      </c>
      <c t="n" s="8" r="B28">
        <v>-1699.4</v>
      </c>
      <c t="n" s="5" r="C28">
        <v>-2137</v>
      </c>
    </row>
    <row spans="1:3" r="29">
      <c t="s" s="4" r="A29">
        <v>141</v>
      </c>
      <c t="n" s="8" r="B29">
        <v>-7579.3</v>
      </c>
      <c t="n" s="5" r="C29">
        <v>-710</v>
      </c>
    </row>
    <row spans="1:3" r="30">
      <c t="s" s="4" r="A30">
        <v>142</v>
      </c>
      <c t="n" s="8" r="B30">
        <v>-145.5</v>
      </c>
      <c t="n" s="8" r="C30">
        <v>-100.9</v>
      </c>
    </row>
    <row spans="1:3" r="31">
      <c t="s" s="4" r="A31">
        <v>143</v>
      </c>
      <c t="n" s="8" r="B31">
        <v>-130.8</v>
      </c>
      <c t="n" s="8" r="C31">
        <v>-58.4</v>
      </c>
    </row>
    <row spans="1:3" r="32">
      <c t="s" s="4" r="A32">
        <v>144</v>
      </c>
      <c t="n" s="8" r="B32">
        <v>-4.5</v>
      </c>
      <c t="n" s="5" r="C32">
        <v>-21</v>
      </c>
    </row>
    <row spans="1:3" r="33">
      <c t="s" s="4" r="A33">
        <v>145</v>
      </c>
      <c t="n" s="8" r="B33">
        <v>-5897.8</v>
      </c>
      <c t="n" s="8" r="C33">
        <v>-1365.1</v>
      </c>
    </row>
    <row spans="1:3" r="34">
      <c t="s" s="3" r="A34">
        <v>146</v>
      </c>
    </row>
    <row spans="1:3" r="35">
      <c t="s" s="4" r="A35">
        <v>147</v>
      </c>
      <c t="n" s="8" r="B35">
        <v>-2574.1</v>
      </c>
      <c t="n" s="8" r="C35">
        <v>-2433.8</v>
      </c>
    </row>
    <row spans="1:3" r="36">
      <c t="s" s="4" r="A36">
        <v>148</v>
      </c>
      <c t="n" s="8" r="B36">
        <v>2230.9</v>
      </c>
      <c t="n" s="8" r="C36">
        <v>2436.9</v>
      </c>
    </row>
    <row spans="1:3" r="37">
      <c t="s" s="4" r="A37">
        <v>149</v>
      </c>
      <c t="n" s="8" r="B37">
        <v>-1630.8</v>
      </c>
      <c t="n" s="8" r="C37">
        <v>-2881.9</v>
      </c>
    </row>
    <row spans="1:3" r="38">
      <c t="s" s="4" r="A38">
        <v>150</v>
      </c>
      <c t="n" s="8" r="B38">
        <v>7913.3</v>
      </c>
      <c t="n" s="8" r="C38">
        <v>2470.6</v>
      </c>
    </row>
    <row spans="1:3" r="39">
      <c t="s" s="4" r="A39">
        <v>151</v>
      </c>
      <c t="n" s="8" r="B39">
        <v>10.2</v>
      </c>
      <c t="n" s="8" r="C39">
        <v>5.8</v>
      </c>
    </row>
    <row spans="1:3" r="40">
      <c t="s" s="4" r="A40">
        <v>135</v>
      </c>
      <c t="n" s="5" r="B40">
        <v>0</v>
      </c>
      <c t="n" s="5" r="C40">
        <v>-15</v>
      </c>
    </row>
    <row spans="1:3" r="41">
      <c t="s" s="4" r="A41">
        <v>152</v>
      </c>
      <c t="n" s="8" r="B41">
        <v>204.2</v>
      </c>
      <c t="n" s="8" r="C41">
        <v>205.1</v>
      </c>
    </row>
    <row spans="1:3" r="42">
      <c t="s" s="4" r="A42">
        <v>153</v>
      </c>
      <c t="n" s="8" r="B42">
        <v>243.7</v>
      </c>
      <c t="n" s="8" r="C42">
        <v>146.4</v>
      </c>
    </row>
    <row spans="1:3" r="43">
      <c t="s" s="4" r="A43">
        <v>154</v>
      </c>
      <c t="n" s="8" r="B43">
        <v>6397.4</v>
      </c>
      <c t="n" s="8" r="C43">
        <v>-65.90000000000001</v>
      </c>
    </row>
    <row spans="1:3" r="44">
      <c t="s" s="4" r="A44">
        <v>155</v>
      </c>
      <c t="n" s="8" r="B44">
        <v>-30.5</v>
      </c>
      <c t="n" s="8" r="C44">
        <v>-34.6</v>
      </c>
    </row>
    <row spans="1:3" r="45">
      <c t="s" s="4" r="A45">
        <v>156</v>
      </c>
      <c t="n" s="8" r="B45">
        <v>1894.9</v>
      </c>
      <c t="n" s="8" r="C45">
        <v>508.1</v>
      </c>
    </row>
    <row spans="1:3" r="46">
      <c t="s" s="4" r="A46">
        <v>157</v>
      </c>
      <c t="n" s="8" r="B46">
        <v>4121.6</v>
      </c>
      <c t="n" s="8" r="C46">
        <v>3234.4</v>
      </c>
    </row>
    <row spans="1:3" r="47">
      <c t="s" s="4" r="A47">
        <v>158</v>
      </c>
      <c t="n" s="8" r="B47">
        <v>6016.5</v>
      </c>
      <c t="n" s="8" r="C47">
        <v>3742.5</v>
      </c>
    </row>
    <row spans="1:3" r="48">
      <c t="s" s="3" r="A48">
        <v>159</v>
      </c>
    </row>
    <row spans="1:3" r="49">
      <c t="s" s="4" r="A49">
        <v>160</v>
      </c>
      <c t="n" s="5" r="B49">
        <v>0</v>
      </c>
      <c t="n" s="5" r="C49">
        <v>1060</v>
      </c>
    </row>
    <row spans="1:3" r="50">
      <c t="s" s="4" r="A50">
        <v>161</v>
      </c>
      <c t="n" s="8" r="B50">
        <v>434.6</v>
      </c>
      <c t="n" s="8" r="C50">
        <v>-196.9</v>
      </c>
    </row>
    <row spans="1:3" r="51">
      <c t="s" s="4" r="A51">
        <v>162</v>
      </c>
      <c t="n" s="5" r="B51">
        <v>0</v>
      </c>
      <c t="n" s="5" r="C51">
        <v>90</v>
      </c>
    </row>
    <row spans="1:3" r="52">
      <c t="s" s="3" r="A52">
        <v>163</v>
      </c>
    </row>
    <row spans="1:3" r="53">
      <c t="s" s="4" r="A53">
        <v>164</v>
      </c>
      <c t="n" s="8" r="B53">
        <v>171.1</v>
      </c>
      <c t="n" s="8" r="C53">
        <v>126.2</v>
      </c>
    </row>
    <row spans="1:3" r="54">
      <c t="s" s="4" r="A54">
        <v>165</v>
      </c>
      <c t="n" s="7" r="B54">
        <v>345.6</v>
      </c>
      <c t="n" s="9" r="C54">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70</v>
      </c>
    </row>
    <row spans="1:3" r="2">
      <c t="s" s="3" r="A2">
        <v>516</v>
      </c>
    </row>
    <row spans="1:3" r="3">
      <c t="s" s="4" r="A3">
        <v>517</v>
      </c>
      <c t="n" s="7" r="B3">
        <v>3850.3</v>
      </c>
      <c t="n" s="7" r="C3">
        <v>3849.1</v>
      </c>
    </row>
    <row spans="1:3" r="4">
      <c t="s" s="4" r="A4">
        <v>518</v>
      </c>
      <c t="n" s="8" r="B4">
        <v>-1605.2</v>
      </c>
      <c t="n" s="8" r="C4">
        <v>-1410.2</v>
      </c>
    </row>
    <row spans="1:3" r="5">
      <c t="s" s="4" r="A5">
        <v>519</v>
      </c>
      <c t="n" s="8" r="B5">
        <v>2245.1</v>
      </c>
      <c t="n" s="8" r="C5">
        <v>2438.9</v>
      </c>
    </row>
    <row spans="1:3" r="6">
      <c t="s" s="3" r="A6">
        <v>520</v>
      </c>
    </row>
    <row spans="1:3" r="7">
      <c t="s" s="4" r="A7">
        <v>517</v>
      </c>
      <c t="n" s="5" r="B7">
        <v>12321</v>
      </c>
      <c t="n" s="8" r="C7">
        <v>5477.8</v>
      </c>
    </row>
    <row spans="1:3" r="8">
      <c t="s" s="4" r="A8">
        <v>519</v>
      </c>
      <c t="n" s="8" r="B8">
        <v>10715.8</v>
      </c>
      <c t="n" s="8" r="C8">
        <v>4067.6</v>
      </c>
    </row>
    <row spans="1:3" r="9">
      <c t="s" s="4" r="A9">
        <v>521</v>
      </c>
    </row>
    <row spans="1:3" r="10">
      <c t="s" s="3" r="A10">
        <v>516</v>
      </c>
    </row>
    <row spans="1:3" r="11">
      <c t="s" s="4" r="A11">
        <v>517</v>
      </c>
      <c t="n" s="8" r="B11">
        <v>3405.9</v>
      </c>
      <c t="n" s="8" r="C11">
        <v>3405.9</v>
      </c>
    </row>
    <row spans="1:3" r="12">
      <c t="s" s="4" r="A12">
        <v>518</v>
      </c>
      <c t="n" s="8" r="B12">
        <v>-1387.1</v>
      </c>
      <c t="n" s="8" r="C12">
        <v>-1234.1</v>
      </c>
    </row>
    <row spans="1:3" r="13">
      <c t="s" s="4" r="A13">
        <v>519</v>
      </c>
      <c t="n" s="8" r="B13">
        <v>2018.8</v>
      </c>
      <c t="n" s="8" r="C13">
        <v>2171.8</v>
      </c>
    </row>
    <row spans="1:3" r="14">
      <c t="s" s="4" r="A14">
        <v>522</v>
      </c>
    </row>
    <row spans="1:3" r="15">
      <c t="s" s="3" r="A15">
        <v>516</v>
      </c>
    </row>
    <row spans="1:3" r="16">
      <c t="s" s="4" r="A16">
        <v>517</v>
      </c>
      <c t="n" s="8" r="B16">
        <v>333.7</v>
      </c>
      <c t="n" s="8" r="C16">
        <v>333.7</v>
      </c>
    </row>
    <row spans="1:3" r="17">
      <c t="s" s="4" r="A17">
        <v>518</v>
      </c>
      <c t="n" s="8" r="B17">
        <v>-170.8</v>
      </c>
      <c t="n" s="8" r="C17">
        <v>-135.1</v>
      </c>
    </row>
    <row spans="1:3" r="18">
      <c t="s" s="4" r="A18">
        <v>519</v>
      </c>
      <c t="n" s="8" r="B18">
        <v>162.9</v>
      </c>
      <c t="n" s="8" r="C18">
        <v>198.6</v>
      </c>
    </row>
    <row spans="1:3" r="19">
      <c t="s" s="4" r="A19">
        <v>523</v>
      </c>
    </row>
    <row spans="1:3" r="20">
      <c t="s" s="3" r="A20">
        <v>516</v>
      </c>
    </row>
    <row spans="1:3" r="21">
      <c t="s" s="4" r="A21">
        <v>517</v>
      </c>
      <c t="n" s="8" r="B21">
        <v>66.7</v>
      </c>
      <c t="n" s="5" r="C21">
        <v>67</v>
      </c>
    </row>
    <row spans="1:3" r="22">
      <c t="s" s="4" r="A22">
        <v>518</v>
      </c>
      <c t="n" s="8" r="B22">
        <v>-21.2</v>
      </c>
      <c t="n" s="8" r="C22">
        <v>-18.1</v>
      </c>
    </row>
    <row spans="1:3" r="23">
      <c t="s" s="4" r="A23">
        <v>519</v>
      </c>
      <c t="n" s="8" r="B23">
        <v>45.5</v>
      </c>
      <c t="n" s="8" r="C23">
        <v>48.9</v>
      </c>
    </row>
    <row spans="1:3" r="24">
      <c t="s" s="4" r="A24">
        <v>524</v>
      </c>
    </row>
    <row spans="1:3" r="25">
      <c t="s" s="3" r="A25">
        <v>516</v>
      </c>
    </row>
    <row spans="1:3" r="26">
      <c t="s" s="4" r="A26">
        <v>517</v>
      </c>
      <c t="n" s="5" r="B26">
        <v>44</v>
      </c>
      <c t="n" s="8" r="C26">
        <v>42.5</v>
      </c>
    </row>
    <row spans="1:3" r="27">
      <c t="s" s="4" r="A27">
        <v>518</v>
      </c>
      <c t="n" s="8" r="B27">
        <v>-26.1</v>
      </c>
      <c t="n" s="8" r="C27">
        <v>-22.9</v>
      </c>
    </row>
    <row spans="1:3" r="28">
      <c t="s" s="4" r="A28">
        <v>519</v>
      </c>
      <c t="n" s="8" r="B28">
        <v>17.9</v>
      </c>
      <c t="n" s="8" r="C28">
        <v>19.6</v>
      </c>
    </row>
    <row spans="1:3" r="29">
      <c t="s" s="4" r="A29">
        <v>525</v>
      </c>
    </row>
    <row spans="1:3" r="30">
      <c t="s" s="3" r="A30">
        <v>516</v>
      </c>
    </row>
    <row spans="1:3" r="31">
      <c t="s" s="4" r="A31">
        <v>518</v>
      </c>
      <c t="n" s="5" r="B31">
        <v>0</v>
      </c>
      <c t="n" s="5" r="C31">
        <v>0</v>
      </c>
    </row>
    <row spans="1:3" r="32">
      <c t="s" s="3" r="A32">
        <v>526</v>
      </c>
    </row>
    <row spans="1:3" r="33">
      <c t="s" s="4" r="A33">
        <v>527</v>
      </c>
      <c t="n" s="7" r="B33">
        <v>8470.700000000001</v>
      </c>
      <c t="n" s="7" r="C33">
        <v>162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s>
  <sheetData>
    <row spans="1:7" r="1">
      <c t="s" s="1" r="A1">
        <v>528</v>
      </c>
      <c t="s" s="2" r="B1">
        <v>529</v>
      </c>
      <c t="s" s="2" r="C1">
        <v>530</v>
      </c>
      <c t="s" s="2" r="D1">
        <v>531</v>
      </c>
      <c t="s" s="2" r="E1">
        <v>532</v>
      </c>
      <c t="s" s="2" r="F1">
        <v>533</v>
      </c>
      <c t="s" s="2" r="G1">
        <v>534</v>
      </c>
    </row>
    <row spans="1:7" r="2">
      <c t="s" s="3" r="A2">
        <v>196</v>
      </c>
    </row>
    <row spans="1:7" r="3">
      <c t="s" s="4" r="A3">
        <v>535</v>
      </c>
      <c t="n" s="9" r="C3">
        <v>699400000</v>
      </c>
      <c t="n" s="9" r="F3">
        <v>99600000</v>
      </c>
    </row>
    <row spans="1:7" r="4">
      <c t="s" s="4" r="A4">
        <v>536</v>
      </c>
      <c t="n" s="5" r="C4">
        <v>1750000000</v>
      </c>
      <c t="n" s="9" r="E4">
        <v>2750000000</v>
      </c>
    </row>
    <row spans="1:7" r="5">
      <c t="s" s="4" r="A5">
        <v>537</v>
      </c>
    </row>
    <row spans="1:7" r="6">
      <c t="s" s="3" r="A6">
        <v>196</v>
      </c>
    </row>
    <row spans="1:7" r="7">
      <c t="s" s="4" r="A7">
        <v>538</v>
      </c>
      <c t="n" s="5" r="C7">
        <v>69700000</v>
      </c>
    </row>
    <row spans="1:7" r="8">
      <c t="s" s="4" r="A8">
        <v>399</v>
      </c>
    </row>
    <row spans="1:7" r="9">
      <c t="s" s="3" r="A9">
        <v>196</v>
      </c>
    </row>
    <row spans="1:7" r="10">
      <c t="s" s="4" r="A10">
        <v>539</v>
      </c>
      <c t="n" s="5" r="C10">
        <v>34800000</v>
      </c>
      <c t="n" s="5" r="F10">
        <v>38600000</v>
      </c>
    </row>
    <row spans="1:7" r="11">
      <c t="s" s="4" r="A11">
        <v>540</v>
      </c>
      <c t="n" s="5" r="C11">
        <v>6000000</v>
      </c>
    </row>
    <row spans="1:7" r="12">
      <c t="n" s="11" r="A12">
        <v>2</v>
      </c>
    </row>
    <row spans="1:7" r="13">
      <c t="s" s="3" r="A13">
        <v>196</v>
      </c>
    </row>
    <row spans="1:7" r="14">
      <c t="s" s="4" r="A14">
        <v>541</v>
      </c>
      <c t="n" s="5" r="C14">
        <v>14847000000</v>
      </c>
    </row>
    <row spans="1:7" r="15">
      <c t="s" s="4" r="A15">
        <v>535</v>
      </c>
    </row>
    <row spans="1:7" r="16">
      <c t="s" s="3" r="A16">
        <v>196</v>
      </c>
    </row>
    <row spans="1:7" r="17">
      <c t="s" s="4" r="A17">
        <v>535</v>
      </c>
      <c t="n" s="9" r="C17">
        <v>699400000</v>
      </c>
      <c t="n" s="9" r="F17">
        <v>99600000</v>
      </c>
    </row>
    <row spans="1:7" r="18">
      <c t="s" s="4" r="A18">
        <v>542</v>
      </c>
      <c t="s" s="4" r="C18">
        <v>543</v>
      </c>
    </row>
    <row spans="1:7" r="19">
      <c t="s" s="4" r="A19">
        <v>544</v>
      </c>
    </row>
    <row spans="1:7" r="20">
      <c t="s" s="3" r="A20">
        <v>196</v>
      </c>
    </row>
    <row spans="1:7" r="21">
      <c t="s" s="4" r="A21">
        <v>545</v>
      </c>
      <c t="n" s="9" r="C21">
        <v>1750000000</v>
      </c>
    </row>
    <row spans="1:7" r="22">
      <c t="s" s="4" r="A22">
        <v>546</v>
      </c>
    </row>
    <row spans="1:7" r="23">
      <c t="s" s="3" r="A23">
        <v>196</v>
      </c>
    </row>
    <row spans="1:7" r="24">
      <c t="s" s="4" r="A24">
        <v>547</v>
      </c>
      <c t="n" s="9" r="B24">
        <v>8000000000</v>
      </c>
    </row>
    <row spans="1:7" r="25">
      <c t="s" s="4" r="A25">
        <v>548</v>
      </c>
      <c t="n" s="9" r="B25">
        <v>50000000</v>
      </c>
    </row>
    <row spans="1:7" r="26">
      <c t="s" s="4" r="A26">
        <v>549</v>
      </c>
    </row>
    <row spans="1:7" r="27">
      <c t="s" s="3" r="A27">
        <v>196</v>
      </c>
    </row>
    <row spans="1:7" r="28">
      <c t="s" s="4" r="A28">
        <v>550</v>
      </c>
      <c t="s" s="4" r="B28">
        <v>551</v>
      </c>
    </row>
    <row spans="1:7" r="29">
      <c t="s" s="4" r="A29">
        <v>547</v>
      </c>
      <c t="n" s="9" r="B29">
        <v>1000000000</v>
      </c>
    </row>
    <row spans="1:7" r="30">
      <c t="s" s="4" r="A30">
        <v>423</v>
      </c>
      <c t="s" s="4" r="B30">
        <v>552</v>
      </c>
    </row>
    <row spans="1:7" r="31">
      <c t="s" s="4" r="A31">
        <v>553</v>
      </c>
      <c t="s" s="4" r="B31">
        <v>554</v>
      </c>
    </row>
    <row spans="1:7" r="32">
      <c t="s" s="4" r="A32">
        <v>555</v>
      </c>
    </row>
    <row spans="1:7" r="33">
      <c t="s" s="3" r="A33">
        <v>196</v>
      </c>
    </row>
    <row spans="1:7" r="34">
      <c t="s" s="4" r="A34">
        <v>550</v>
      </c>
      <c t="s" s="4" r="B34">
        <v>551</v>
      </c>
    </row>
    <row spans="1:7" r="35">
      <c t="s" s="4" r="A35">
        <v>547</v>
      </c>
      <c t="n" s="9" r="B35">
        <v>1500000000</v>
      </c>
    </row>
    <row spans="1:7" r="36">
      <c t="s" s="4" r="A36">
        <v>423</v>
      </c>
      <c t="s" s="4" r="B36">
        <v>556</v>
      </c>
    </row>
    <row spans="1:7" r="37">
      <c t="s" s="4" r="A37">
        <v>553</v>
      </c>
      <c t="s" s="4" r="B37">
        <v>557</v>
      </c>
    </row>
    <row spans="1:7" r="38">
      <c t="s" s="4" r="A38">
        <v>558</v>
      </c>
    </row>
    <row spans="1:7" r="39">
      <c t="s" s="3" r="A39">
        <v>196</v>
      </c>
    </row>
    <row spans="1:7" r="40">
      <c t="s" s="4" r="A40">
        <v>550</v>
      </c>
      <c t="s" s="4" r="B40">
        <v>559</v>
      </c>
    </row>
    <row spans="1:7" r="41">
      <c t="s" s="4" r="A41">
        <v>547</v>
      </c>
      <c t="n" s="9" r="B41">
        <v>1000000000</v>
      </c>
    </row>
    <row spans="1:7" r="42">
      <c t="s" s="4" r="A42">
        <v>423</v>
      </c>
      <c t="s" s="4" r="B42">
        <v>560</v>
      </c>
    </row>
    <row spans="1:7" r="43">
      <c t="s" s="4" r="A43">
        <v>553</v>
      </c>
      <c t="s" s="4" r="B43">
        <v>561</v>
      </c>
    </row>
    <row spans="1:7" r="44">
      <c t="s" s="4" r="A44">
        <v>562</v>
      </c>
    </row>
    <row spans="1:7" r="45">
      <c t="s" s="3" r="A45">
        <v>196</v>
      </c>
    </row>
    <row spans="1:7" r="46">
      <c t="s" s="4" r="A46">
        <v>550</v>
      </c>
      <c t="s" s="4" r="B46">
        <v>563</v>
      </c>
    </row>
    <row spans="1:7" r="47">
      <c t="s" s="4" r="A47">
        <v>547</v>
      </c>
      <c t="n" s="9" r="B47">
        <v>2500000000</v>
      </c>
    </row>
    <row spans="1:7" r="48">
      <c t="s" s="4" r="A48">
        <v>423</v>
      </c>
      <c t="s" s="4" r="B48">
        <v>564</v>
      </c>
    </row>
    <row spans="1:7" r="49">
      <c t="s" s="4" r="A49">
        <v>553</v>
      </c>
      <c t="s" s="4" r="B49">
        <v>565</v>
      </c>
    </row>
    <row spans="1:7" r="50">
      <c t="s" s="4" r="A50">
        <v>566</v>
      </c>
    </row>
    <row spans="1:7" r="51">
      <c t="s" s="3" r="A51">
        <v>196</v>
      </c>
    </row>
    <row spans="1:7" r="52">
      <c t="s" s="4" r="A52">
        <v>550</v>
      </c>
      <c t="s" s="4" r="B52">
        <v>567</v>
      </c>
    </row>
    <row spans="1:7" r="53">
      <c t="s" s="4" r="A53">
        <v>547</v>
      </c>
      <c t="n" s="9" r="B53">
        <v>2000000000</v>
      </c>
    </row>
    <row spans="1:7" r="54">
      <c t="s" s="4" r="A54">
        <v>423</v>
      </c>
      <c t="s" s="4" r="B54">
        <v>568</v>
      </c>
    </row>
    <row spans="1:7" r="55">
      <c t="s" s="4" r="A55">
        <v>553</v>
      </c>
      <c t="s" s="4" r="B55">
        <v>569</v>
      </c>
    </row>
    <row spans="1:7" r="56">
      <c t="s" s="4" r="A56">
        <v>570</v>
      </c>
    </row>
    <row spans="1:7" r="57">
      <c t="s" s="3" r="A57">
        <v>196</v>
      </c>
    </row>
    <row spans="1:7" r="58">
      <c t="s" s="4" r="A58">
        <v>545</v>
      </c>
      <c t="n" s="9" r="G58">
        <v>1500000000</v>
      </c>
    </row>
    <row spans="1:7" r="59">
      <c t="s" s="4" r="A59">
        <v>571</v>
      </c>
      <c t="n" s="5" r="C59">
        <v>1</v>
      </c>
    </row>
    <row spans="1:7" r="60">
      <c t="s" s="4" r="A60">
        <v>572</v>
      </c>
      <c t="n" s="9" r="C60">
        <v>2000000000</v>
      </c>
    </row>
    <row spans="1:7" r="61">
      <c t="s" s="4" r="A61">
        <v>573</v>
      </c>
      <c t="n" s="9" r="C61">
        <v>0</v>
      </c>
    </row>
    <row spans="1:7" r="62">
      <c t="s" s="4" r="A62">
        <v>574</v>
      </c>
    </row>
    <row spans="1:7" r="63">
      <c t="s" s="3" r="A63">
        <v>196</v>
      </c>
    </row>
    <row spans="1:7" r="64">
      <c t="s" s="4" r="A64">
        <v>575</v>
      </c>
      <c t="n" s="9" r="D64">
        <v>10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70</v>
      </c>
    </row>
    <row spans="1:3" r="2">
      <c t="s" s="3" r="A2">
        <v>196</v>
      </c>
    </row>
    <row spans="1:3" r="3">
      <c t="s" s="4" r="A3">
        <v>535</v>
      </c>
      <c t="n" s="7" r="B3">
        <v>699.4</v>
      </c>
      <c t="n" s="7" r="C3">
        <v>99.59999999999999</v>
      </c>
    </row>
    <row spans="1:3" r="4">
      <c t="s" s="4" r="A4">
        <v>422</v>
      </c>
      <c t="n" s="8" r="B4">
        <v>500.3</v>
      </c>
      <c t="n" s="8" r="C4">
        <v>506.3</v>
      </c>
    </row>
    <row spans="1:3" r="5">
      <c t="s" s="4" r="A5">
        <v>577</v>
      </c>
      <c t="n" s="7" r="B5">
        <v>1199.7</v>
      </c>
      <c t="n" s="7" r="C5">
        <v>605.9</v>
      </c>
    </row>
    <row spans="1:3" r="6">
      <c t="s" s="4" r="A6">
        <v>422</v>
      </c>
    </row>
    <row spans="1:3" r="7">
      <c t="s" s="3" r="A7">
        <v>196</v>
      </c>
    </row>
    <row spans="1:3" r="8">
      <c t="s" s="4" r="A8">
        <v>423</v>
      </c>
      <c t="s" s="4" r="B8">
        <v>4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8</v>
      </c>
      <c t="s" s="2" r="B1">
        <v>2</v>
      </c>
      <c t="s" s="2" r="C1">
        <v>70</v>
      </c>
    </row>
    <row spans="1:3" r="2">
      <c t="s" s="3" r="A2">
        <v>579</v>
      </c>
    </row>
    <row spans="1:3" r="3">
      <c t="s" s="4" r="A3">
        <v>580</v>
      </c>
      <c t="n" s="7" r="B3">
        <v>14297.9</v>
      </c>
      <c t="n" s="7" r="C3">
        <v>6265.7</v>
      </c>
    </row>
    <row spans="1:3" r="4">
      <c t="s" s="4" r="A4">
        <v>425</v>
      </c>
    </row>
    <row spans="1:3" r="5">
      <c t="s" s="3" r="A5">
        <v>579</v>
      </c>
    </row>
    <row spans="1:3" r="6">
      <c t="s" s="4" r="A6">
        <v>580</v>
      </c>
      <c t="n" s="9" r="B6">
        <v>503</v>
      </c>
      <c t="n" s="5" r="C6">
        <v>501</v>
      </c>
    </row>
    <row spans="1:3" r="7">
      <c t="s" s="4" r="A7">
        <v>423</v>
      </c>
      <c t="s" s="4" r="B7">
        <v>426</v>
      </c>
    </row>
    <row spans="1:3" r="8">
      <c t="s" s="4" r="A8">
        <v>549</v>
      </c>
    </row>
    <row spans="1:3" r="9">
      <c t="s" s="3" r="A9">
        <v>579</v>
      </c>
    </row>
    <row spans="1:3" r="10">
      <c t="s" s="4" r="A10">
        <v>580</v>
      </c>
      <c t="n" s="7" r="B10">
        <v>999.9</v>
      </c>
      <c t="n" s="5" r="C10">
        <v>0</v>
      </c>
    </row>
    <row spans="1:3" r="11">
      <c t="s" s="4" r="A11">
        <v>423</v>
      </c>
      <c t="s" s="4" r="B11">
        <v>552</v>
      </c>
    </row>
    <row spans="1:3" r="12">
      <c t="s" s="4" r="A12">
        <v>581</v>
      </c>
    </row>
    <row spans="1:3" r="13">
      <c t="s" s="3" r="A13">
        <v>579</v>
      </c>
    </row>
    <row spans="1:3" r="14">
      <c t="s" s="4" r="A14">
        <v>580</v>
      </c>
      <c t="n" s="7" r="B14">
        <v>403.8</v>
      </c>
      <c t="n" s="8" r="C14">
        <v>401.2</v>
      </c>
    </row>
    <row spans="1:3" r="15">
      <c t="s" s="4" r="A15">
        <v>423</v>
      </c>
      <c t="s" s="4" r="B15">
        <v>436</v>
      </c>
    </row>
    <row spans="1:3" r="16">
      <c t="s" s="4" r="A16">
        <v>582</v>
      </c>
    </row>
    <row spans="1:3" r="17">
      <c t="s" s="3" r="A17">
        <v>579</v>
      </c>
    </row>
    <row spans="1:3" r="18">
      <c t="s" s="4" r="A18">
        <v>580</v>
      </c>
      <c t="n" s="7" r="B18">
        <v>511.3</v>
      </c>
      <c t="n" s="8" r="C18">
        <v>502.5</v>
      </c>
    </row>
    <row spans="1:3" r="19">
      <c t="s" s="4" r="A19">
        <v>423</v>
      </c>
      <c t="s" s="4" r="B19">
        <v>438</v>
      </c>
    </row>
    <row spans="1:3" r="20">
      <c t="s" s="4" r="A20">
        <v>555</v>
      </c>
    </row>
    <row spans="1:3" r="21">
      <c t="s" s="3" r="A21">
        <v>579</v>
      </c>
    </row>
    <row spans="1:3" r="22">
      <c t="s" s="4" r="A22">
        <v>580</v>
      </c>
      <c t="n" s="7" r="B22">
        <v>1497.4</v>
      </c>
      <c t="n" s="5" r="C22">
        <v>0</v>
      </c>
    </row>
    <row spans="1:3" r="23">
      <c t="s" s="4" r="A23">
        <v>423</v>
      </c>
      <c t="s" s="4" r="B23">
        <v>556</v>
      </c>
    </row>
    <row spans="1:3" r="24">
      <c t="s" s="4" r="A24">
        <v>427</v>
      </c>
    </row>
    <row spans="1:3" r="25">
      <c t="s" s="3" r="A25">
        <v>579</v>
      </c>
    </row>
    <row spans="1:3" r="26">
      <c t="s" s="4" r="A26">
        <v>580</v>
      </c>
      <c t="n" s="7" r="B26">
        <v>514.6</v>
      </c>
      <c t="n" s="8" r="C26">
        <v>502.8</v>
      </c>
    </row>
    <row spans="1:3" r="27">
      <c t="s" s="4" r="A27">
        <v>423</v>
      </c>
      <c t="s" s="4" r="B27">
        <v>428</v>
      </c>
    </row>
    <row spans="1:3" r="28">
      <c t="s" s="4" r="A28">
        <v>429</v>
      </c>
    </row>
    <row spans="1:3" r="29">
      <c t="s" s="3" r="A29">
        <v>579</v>
      </c>
    </row>
    <row spans="1:3" r="30">
      <c t="s" s="4" r="A30">
        <v>580</v>
      </c>
      <c t="n" s="7" r="B30">
        <v>1032.3</v>
      </c>
      <c t="n" s="8" r="C30">
        <v>1010.2</v>
      </c>
    </row>
    <row spans="1:3" r="31">
      <c t="s" s="4" r="A31">
        <v>423</v>
      </c>
      <c t="s" s="4" r="B31">
        <v>430</v>
      </c>
    </row>
    <row spans="1:3" r="32">
      <c t="s" s="4" r="A32">
        <v>558</v>
      </c>
    </row>
    <row spans="1:3" r="33">
      <c t="s" s="3" r="A33">
        <v>579</v>
      </c>
    </row>
    <row spans="1:3" r="34">
      <c t="s" s="4" r="A34">
        <v>580</v>
      </c>
      <c t="n" s="7" r="B34">
        <v>997.3</v>
      </c>
      <c t="n" s="5" r="C34">
        <v>0</v>
      </c>
    </row>
    <row spans="1:3" r="35">
      <c t="s" s="4" r="A35">
        <v>423</v>
      </c>
      <c t="s" s="4" r="B35">
        <v>560</v>
      </c>
    </row>
    <row spans="1:3" r="36">
      <c t="s" s="4" r="A36">
        <v>431</v>
      </c>
    </row>
    <row spans="1:3" r="37">
      <c t="s" s="3" r="A37">
        <v>579</v>
      </c>
    </row>
    <row spans="1:3" r="38">
      <c t="s" s="4" r="A38">
        <v>580</v>
      </c>
      <c t="n" s="7" r="B38">
        <v>722.2</v>
      </c>
      <c t="n" s="8" r="C38">
        <v>708.5</v>
      </c>
    </row>
    <row spans="1:3" r="39">
      <c t="s" s="4" r="A39">
        <v>423</v>
      </c>
      <c t="s" s="4" r="B39">
        <v>432</v>
      </c>
    </row>
    <row spans="1:3" r="40">
      <c t="s" s="4" r="A40">
        <v>583</v>
      </c>
    </row>
    <row spans="1:3" r="41">
      <c t="s" s="3" r="A41">
        <v>579</v>
      </c>
    </row>
    <row spans="1:3" r="42">
      <c t="s" s="4" r="A42">
        <v>580</v>
      </c>
      <c t="n" s="7" r="B42">
        <v>1003.4</v>
      </c>
      <c t="n" s="8" r="C42">
        <v>996.8</v>
      </c>
    </row>
    <row spans="1:3" r="43">
      <c t="s" s="4" r="A43">
        <v>423</v>
      </c>
      <c t="s" s="4" r="B43">
        <v>443</v>
      </c>
    </row>
    <row spans="1:3" r="44">
      <c t="s" s="4" r="A44">
        <v>562</v>
      </c>
    </row>
    <row spans="1:3" r="45">
      <c t="s" s="3" r="A45">
        <v>579</v>
      </c>
    </row>
    <row spans="1:3" r="46">
      <c t="s" s="4" r="A46">
        <v>580</v>
      </c>
      <c t="n" s="7" r="B46">
        <v>2476.1</v>
      </c>
      <c t="n" s="5" r="C46">
        <v>0</v>
      </c>
    </row>
    <row spans="1:3" r="47">
      <c t="s" s="4" r="A47">
        <v>423</v>
      </c>
      <c t="s" s="4" r="B47">
        <v>564</v>
      </c>
    </row>
    <row spans="1:3" r="48">
      <c t="s" s="4" r="A48">
        <v>584</v>
      </c>
    </row>
    <row spans="1:3" r="49">
      <c t="s" s="3" r="A49">
        <v>579</v>
      </c>
    </row>
    <row spans="1:3" r="50">
      <c t="s" s="4" r="A50">
        <v>580</v>
      </c>
      <c t="n" s="7" r="B50">
        <v>249.6</v>
      </c>
      <c t="n" s="8" r="C50">
        <v>249.5</v>
      </c>
    </row>
    <row spans="1:3" r="51">
      <c t="s" s="4" r="A51">
        <v>423</v>
      </c>
      <c t="s" s="4" r="B51">
        <v>585</v>
      </c>
    </row>
    <row spans="1:3" r="52">
      <c t="s" s="4" r="A52">
        <v>586</v>
      </c>
    </row>
    <row spans="1:3" r="53">
      <c t="s" s="3" r="A53">
        <v>579</v>
      </c>
    </row>
    <row spans="1:3" r="54">
      <c t="s" s="4" r="A54">
        <v>580</v>
      </c>
      <c t="n" s="7" r="B54">
        <v>396.7</v>
      </c>
      <c t="n" s="8" r="C54">
        <v>396.7</v>
      </c>
    </row>
    <row spans="1:3" r="55">
      <c t="s" s="4" r="A55">
        <v>423</v>
      </c>
      <c t="s" s="4" r="B55">
        <v>587</v>
      </c>
    </row>
    <row spans="1:3" r="56">
      <c t="s" s="4" r="A56">
        <v>588</v>
      </c>
    </row>
    <row spans="1:3" r="57">
      <c t="s" s="3" r="A57">
        <v>579</v>
      </c>
    </row>
    <row spans="1:3" r="58">
      <c t="s" s="4" r="A58">
        <v>580</v>
      </c>
      <c t="n" s="7" r="B58">
        <v>996.5</v>
      </c>
      <c t="n" s="8" r="C58">
        <v>996.5</v>
      </c>
    </row>
    <row spans="1:3" r="59">
      <c t="s" s="4" r="A59">
        <v>423</v>
      </c>
      <c t="s" s="4" r="B59">
        <v>589</v>
      </c>
    </row>
    <row spans="1:3" r="60">
      <c t="s" s="4" r="A60">
        <v>566</v>
      </c>
    </row>
    <row spans="1:3" r="61">
      <c t="s" s="3" r="A61">
        <v>579</v>
      </c>
    </row>
    <row spans="1:3" r="62">
      <c t="s" s="4" r="A62">
        <v>580</v>
      </c>
      <c t="n" s="7" r="B62">
        <v>1993.8</v>
      </c>
      <c t="n" s="9" r="C62">
        <v>0</v>
      </c>
    </row>
    <row spans="1:3" r="63">
      <c t="s" s="4" r="A63">
        <v>423</v>
      </c>
      <c t="s" s="4" r="B63">
        <v>5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4"/>
  </cols>
  <sheetData>
    <row spans="1:2" r="1">
      <c t="s" s="1" r="A1">
        <v>590</v>
      </c>
      <c t="s" s="2" r="B1">
        <v>1</v>
      </c>
    </row>
    <row spans="1:2" r="2">
      <c t="s" s="2" r="B2">
        <v>591</v>
      </c>
    </row>
    <row spans="1:2" r="3">
      <c t="s" s="3" r="A3">
        <v>592</v>
      </c>
    </row>
    <row spans="1:2" r="4">
      <c t="s" s="4" r="A4">
        <v>593</v>
      </c>
      <c t="s" s="4" r="B4">
        <v>594</v>
      </c>
    </row>
    <row spans="1:2" r="5">
      <c t="s" s="4" r="A5">
        <v>595</v>
      </c>
    </row>
    <row spans="1:2" r="6">
      <c t="s" s="3" r="A6">
        <v>592</v>
      </c>
    </row>
    <row spans="1:2" r="7">
      <c t="s" s="4" r="A7">
        <v>596</v>
      </c>
      <c t="s" s="4" r="B7">
        <v>597</v>
      </c>
    </row>
    <row spans="1:2" r="8">
      <c t="s" s="4" r="A8">
        <v>598</v>
      </c>
      <c t="s" s="4" r="B8">
        <v>597</v>
      </c>
    </row>
    <row spans="1:2" r="9">
      <c t="s" s="4" r="A9">
        <v>599</v>
      </c>
      <c t="n" s="10" r="B9">
        <v>122.9</v>
      </c>
    </row>
    <row spans="1:2" r="10">
      <c t="s" s="4" r="A10">
        <v>600</v>
      </c>
    </row>
    <row spans="1:2" r="11">
      <c t="s" s="3" r="A11">
        <v>592</v>
      </c>
    </row>
    <row spans="1:2" r="12">
      <c t="s" s="4" r="A12">
        <v>601</v>
      </c>
      <c t="s" s="4" r="B12">
        <v>602</v>
      </c>
    </row>
    <row spans="1:2" r="13">
      <c t="s" s="4" r="A13">
        <v>603</v>
      </c>
    </row>
    <row spans="1:2" r="14">
      <c t="s" s="3" r="A14">
        <v>592</v>
      </c>
    </row>
    <row spans="1:2" r="15">
      <c t="s" s="4" r="A15">
        <v>601</v>
      </c>
      <c t="s" s="4" r="B15">
        <v>6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23</v>
      </c>
      <c t="s" s="2" r="D1">
        <v>1</v>
      </c>
    </row>
    <row spans="1:5" r="2">
      <c t="s" s="2" r="B2">
        <v>2</v>
      </c>
      <c t="s" s="2" r="C2">
        <v>24</v>
      </c>
      <c t="s" s="2" r="D2">
        <v>2</v>
      </c>
      <c t="s" s="2" r="E2">
        <v>24</v>
      </c>
    </row>
    <row spans="1:5" r="3">
      <c t="s" s="3" r="A3">
        <v>606</v>
      </c>
    </row>
    <row spans="1:5" r="4">
      <c t="s" s="4" r="A4">
        <v>289</v>
      </c>
      <c t="n" s="7" r="B4">
        <v>149.9</v>
      </c>
      <c t="n" s="7" r="C4">
        <v>111.4</v>
      </c>
      <c t="n" s="7" r="D4">
        <v>426.4</v>
      </c>
      <c t="n" s="7" r="E4">
        <v>319.2</v>
      </c>
    </row>
    <row spans="1:5" r="5">
      <c t="s" s="4" r="A5">
        <v>607</v>
      </c>
      <c t="n" s="8" r="B5">
        <v>42.8</v>
      </c>
      <c t="n" s="8" r="C5">
        <v>31.4</v>
      </c>
      <c t="n" s="5" r="D5">
        <v>124</v>
      </c>
      <c t="n" s="8" r="E5">
        <v>92.40000000000001</v>
      </c>
    </row>
    <row spans="1:5" r="6">
      <c t="s" s="4" r="A6">
        <v>608</v>
      </c>
      <c t="n" s="8" r="B6">
        <v>107.1</v>
      </c>
      <c t="n" s="5" r="C6">
        <v>80</v>
      </c>
      <c t="n" s="8" r="D6">
        <v>302.4</v>
      </c>
      <c t="n" s="8" r="E6">
        <v>226.8</v>
      </c>
    </row>
    <row spans="1:5" r="7">
      <c t="s" s="4" r="A7">
        <v>30</v>
      </c>
    </row>
    <row spans="1:5" r="8">
      <c t="s" s="3" r="A8">
        <v>606</v>
      </c>
    </row>
    <row spans="1:5" r="9">
      <c t="s" s="4" r="A9">
        <v>289</v>
      </c>
      <c t="n" s="8" r="B9">
        <v>8.5</v>
      </c>
      <c t="n" s="8" r="C9">
        <v>6.8</v>
      </c>
      <c t="n" s="8" r="D9">
        <v>23.3</v>
      </c>
      <c t="n" s="8" r="E9">
        <v>18.8</v>
      </c>
    </row>
    <row spans="1:5" r="10">
      <c t="s" s="4" r="A10">
        <v>31</v>
      </c>
    </row>
    <row spans="1:5" r="11">
      <c t="s" s="3" r="A11">
        <v>606</v>
      </c>
    </row>
    <row spans="1:5" r="12">
      <c t="s" s="4" r="A12">
        <v>289</v>
      </c>
      <c t="n" s="8" r="B12">
        <v>65.2</v>
      </c>
      <c t="n" s="8" r="C12">
        <v>48.4</v>
      </c>
      <c t="n" s="5" r="D12">
        <v>185</v>
      </c>
      <c t="n" s="8" r="E12">
        <v>141.2</v>
      </c>
    </row>
    <row spans="1:5" r="13">
      <c t="s" s="4" r="A13">
        <v>32</v>
      </c>
    </row>
    <row spans="1:5" r="14">
      <c t="s" s="3" r="A14">
        <v>606</v>
      </c>
    </row>
    <row spans="1:5" r="15">
      <c t="s" s="4" r="A15">
        <v>289</v>
      </c>
      <c t="n" s="7" r="B15">
        <v>76.2</v>
      </c>
      <c t="n" s="7" r="C15">
        <v>56.2</v>
      </c>
      <c t="n" s="7" r="D15">
        <v>218.1</v>
      </c>
      <c t="n" s="7" r="E15">
        <v>15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spans="1:2" r="1">
      <c t="s" s="1" r="A1">
        <v>609</v>
      </c>
      <c t="s" s="2" r="B1">
        <v>1</v>
      </c>
    </row>
    <row spans="1:2" r="2">
      <c t="s" s="2" r="B2">
        <v>610</v>
      </c>
    </row>
    <row spans="1:2" r="3">
      <c t="s" s="4" r="A3">
        <v>611</v>
      </c>
    </row>
    <row spans="1:2" r="4">
      <c t="s" s="3" r="A4">
        <v>612</v>
      </c>
    </row>
    <row spans="1:2" r="5">
      <c t="s" s="4" r="A5">
        <v>613</v>
      </c>
      <c t="n" s="5" r="B5">
        <v>77200</v>
      </c>
    </row>
    <row spans="1:2" r="6">
      <c t="s" s="4" r="A6">
        <v>614</v>
      </c>
      <c t="n" s="5" r="B6">
        <v>8700</v>
      </c>
    </row>
    <row spans="1:2" r="7">
      <c t="s" s="4" r="A7">
        <v>615</v>
      </c>
      <c t="n" s="5" r="B7">
        <v>-9000</v>
      </c>
    </row>
    <row spans="1:2" r="8">
      <c t="s" s="4" r="A8">
        <v>616</v>
      </c>
      <c t="n" s="5" r="B8">
        <v>-1300</v>
      </c>
    </row>
    <row spans="1:2" r="9">
      <c t="s" s="4" r="A9">
        <v>617</v>
      </c>
      <c t="n" s="5" r="B9">
        <v>75600</v>
      </c>
    </row>
    <row spans="1:2" r="10">
      <c t="s" s="4" r="A10">
        <v>618</v>
      </c>
    </row>
    <row spans="1:2" r="11">
      <c t="s" s="3" r="A11">
        <v>619</v>
      </c>
    </row>
    <row spans="1:2" r="12">
      <c t="s" s="4" r="A12">
        <v>620</v>
      </c>
      <c t="n" s="5" r="B12">
        <v>9400</v>
      </c>
    </row>
    <row spans="1:2" r="13">
      <c t="s" s="4" r="A13">
        <v>621</v>
      </c>
      <c t="n" s="5" r="B13">
        <v>1800</v>
      </c>
    </row>
    <row spans="1:2" r="14">
      <c t="s" s="4" r="A14">
        <v>622</v>
      </c>
      <c t="n" s="5" r="B14">
        <v>-3000</v>
      </c>
    </row>
    <row spans="1:2" r="15">
      <c t="s" s="4" r="A15">
        <v>623</v>
      </c>
      <c t="n" s="5" r="B15">
        <v>-300</v>
      </c>
    </row>
    <row spans="1:2" r="16">
      <c t="s" s="4" r="A16">
        <v>624</v>
      </c>
      <c t="n" s="5" r="B16">
        <v>7900</v>
      </c>
    </row>
    <row spans="1:2" r="17">
      <c t="s" s="4" r="A17">
        <v>625</v>
      </c>
    </row>
    <row spans="1:2" r="18">
      <c t="s" s="3" r="A18">
        <v>619</v>
      </c>
    </row>
    <row spans="1:2" r="19">
      <c t="s" s="4" r="A19">
        <v>620</v>
      </c>
      <c t="n" s="5" r="B19">
        <v>133</v>
      </c>
    </row>
    <row spans="1:2" r="20">
      <c t="s" s="4" r="A20">
        <v>621</v>
      </c>
      <c t="n" s="5" r="B20">
        <v>211</v>
      </c>
    </row>
    <row spans="1:2" r="21">
      <c t="s" s="4" r="A21">
        <v>622</v>
      </c>
      <c t="n" s="5" r="B21">
        <v>0</v>
      </c>
    </row>
    <row spans="1:2" r="22">
      <c t="s" s="4" r="A22">
        <v>623</v>
      </c>
      <c t="n" s="5" r="B22">
        <v>-7</v>
      </c>
    </row>
    <row spans="1:2" r="23">
      <c t="s" s="4" r="A23">
        <v>624</v>
      </c>
      <c t="n" s="5" r="B23">
        <v>3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626</v>
      </c>
      <c t="s" s="2" r="B1">
        <v>1</v>
      </c>
    </row>
    <row spans="1:2" r="2">
      <c t="s" s="2" r="B2">
        <v>363</v>
      </c>
    </row>
    <row spans="1:2" r="3">
      <c t="s" s="4" r="A3">
        <v>611</v>
      </c>
    </row>
    <row spans="1:2" r="4">
      <c t="s" s="3" r="A4">
        <v>592</v>
      </c>
    </row>
    <row spans="1:2" r="5">
      <c t="s" s="4" r="A5">
        <v>627</v>
      </c>
      <c t="n" s="7" r="B5">
        <v>613.4</v>
      </c>
    </row>
    <row spans="1:2" r="6">
      <c t="s" s="4" r="A6">
        <v>628</v>
      </c>
      <c t="s" s="4" r="B6">
        <v>629</v>
      </c>
    </row>
    <row spans="1:2" r="7">
      <c t="s" s="4" r="A7">
        <v>618</v>
      </c>
    </row>
    <row spans="1:2" r="8">
      <c t="s" s="3" r="A8">
        <v>592</v>
      </c>
    </row>
    <row spans="1:2" r="9">
      <c t="s" s="4" r="A9">
        <v>627</v>
      </c>
      <c t="n" s="7" r="B9">
        <v>304.3</v>
      </c>
    </row>
    <row spans="1:2" r="10">
      <c t="s" s="4" r="A10">
        <v>628</v>
      </c>
      <c t="s" s="4" r="B10">
        <v>630</v>
      </c>
    </row>
    <row spans="1:2" r="11">
      <c t="s" s="4" r="A11">
        <v>625</v>
      </c>
    </row>
    <row spans="1:2" r="12">
      <c t="s" s="3" r="A12">
        <v>592</v>
      </c>
    </row>
    <row spans="1:2" r="13">
      <c t="s" s="4" r="A13">
        <v>627</v>
      </c>
      <c t="n" s="7" r="B13">
        <v>20.4</v>
      </c>
    </row>
    <row spans="1:2" r="14">
      <c t="s" s="4" r="A14">
        <v>628</v>
      </c>
      <c t="s" s="4" r="B14">
        <v>6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632</v>
      </c>
      <c t="s" s="2" r="B1">
        <v>1</v>
      </c>
    </row>
    <row spans="1:2" r="2">
      <c t="s" s="2" r="B2">
        <v>363</v>
      </c>
    </row>
    <row spans="1:2" r="3">
      <c t="s" s="3" r="A3">
        <v>203</v>
      </c>
    </row>
    <row spans="1:2" r="4">
      <c t="s" s="4" r="A4">
        <v>633</v>
      </c>
      <c t="n" s="7" r="B4">
        <v>49.8</v>
      </c>
    </row>
    <row spans="1:2" r="5">
      <c t="s" s="4" r="A5">
        <v>634</v>
      </c>
      <c t="n" s="8" r="B5">
        <v>42.2</v>
      </c>
    </row>
    <row spans="1:2" r="6">
      <c t="s" s="4" r="A6">
        <v>635</v>
      </c>
      <c t="n" s="7" r="B6">
        <v>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148"/>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17"/>
    <col customWidth="1" max="5" min="5" width="21"/>
    <col customWidth="1" max="6" min="6" width="34"/>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636</v>
      </c>
      <c t="s" s="2" r="B1">
        <v>637</v>
      </c>
      <c t="s" s="2" r="C1">
        <v>638</v>
      </c>
      <c t="s" s="2" r="D1">
        <v>639</v>
      </c>
      <c t="s" s="2" r="E1">
        <v>363</v>
      </c>
      <c t="s" s="2" r="F1">
        <v>640</v>
      </c>
      <c t="s" s="2" r="G1">
        <v>641</v>
      </c>
      <c t="s" s="2" r="H1">
        <v>642</v>
      </c>
      <c t="s" s="2" r="I1">
        <v>643</v>
      </c>
      <c t="s" s="2" r="J1">
        <v>533</v>
      </c>
      <c t="s" s="2" r="K1">
        <v>363</v>
      </c>
      <c t="s" s="2" r="L1">
        <v>644</v>
      </c>
      <c t="s" s="2" r="M1">
        <v>363</v>
      </c>
      <c t="s" s="2" r="N1">
        <v>644</v>
      </c>
    </row>
    <row spans="1:14" r="2">
      <c t="s" s="4" r="A2">
        <v>645</v>
      </c>
    </row>
    <row spans="1:14" r="3">
      <c t="s" s="3" r="A3">
        <v>646</v>
      </c>
    </row>
    <row spans="1:14" r="4">
      <c t="s" s="4" r="A4">
        <v>647</v>
      </c>
      <c t="n" s="9" r="M4">
        <v>9000000</v>
      </c>
      <c t="n" s="9" r="N4">
        <v>0</v>
      </c>
    </row>
    <row spans="1:14" r="5">
      <c t="s" s="4" r="A5">
        <v>648</v>
      </c>
      <c t="n" s="5" r="M5">
        <v>0</v>
      </c>
      <c t="n" s="5" r="N5">
        <v>0</v>
      </c>
    </row>
    <row spans="1:14" r="6">
      <c t="s" s="4" r="A6">
        <v>649</v>
      </c>
      <c t="n" s="5" r="M6">
        <v>0</v>
      </c>
      <c t="n" s="5" r="N6">
        <v>0</v>
      </c>
    </row>
    <row spans="1:14" r="7">
      <c t="s" s="4" r="A7">
        <v>650</v>
      </c>
    </row>
    <row spans="1:14" r="8">
      <c t="s" s="3" r="A8">
        <v>646</v>
      </c>
    </row>
    <row spans="1:14" r="9">
      <c t="s" s="4" r="A9">
        <v>651</v>
      </c>
      <c t="n" s="9" r="J9">
        <v>20000000</v>
      </c>
      <c t="n" s="5" r="M9">
        <v>120000000</v>
      </c>
    </row>
    <row spans="1:14" r="10">
      <c t="s" s="4" r="A10">
        <v>652</v>
      </c>
    </row>
    <row spans="1:14" r="11">
      <c t="s" s="3" r="A11">
        <v>646</v>
      </c>
    </row>
    <row spans="1:14" r="12">
      <c t="s" s="4" r="A12">
        <v>651</v>
      </c>
      <c t="n" s="9" r="H12">
        <v>70000000</v>
      </c>
    </row>
    <row spans="1:14" r="13">
      <c t="s" s="4" r="A13">
        <v>653</v>
      </c>
      <c t="n" s="5" r="H13">
        <v>10000000</v>
      </c>
    </row>
    <row spans="1:14" r="14">
      <c t="s" s="4" r="A14">
        <v>654</v>
      </c>
    </row>
    <row spans="1:14" r="15">
      <c t="s" s="3" r="A15">
        <v>646</v>
      </c>
    </row>
    <row spans="1:14" r="16">
      <c t="s" s="4" r="A16">
        <v>653</v>
      </c>
      <c t="n" s="5" r="H16">
        <v>9000000</v>
      </c>
    </row>
    <row spans="1:14" r="17">
      <c t="s" s="4" r="A17">
        <v>655</v>
      </c>
    </row>
    <row spans="1:14" r="18">
      <c t="s" s="3" r="A18">
        <v>646</v>
      </c>
    </row>
    <row spans="1:14" r="19">
      <c t="s" s="4" r="A19">
        <v>647</v>
      </c>
      <c t="n" s="9" r="K19">
        <v>0</v>
      </c>
      <c t="n" s="9" r="L19">
        <v>0</v>
      </c>
      <c t="n" s="5" r="M19">
        <v>0</v>
      </c>
      <c t="n" s="5" r="N19">
        <v>0</v>
      </c>
    </row>
    <row spans="1:14" r="20">
      <c t="s" s="4" r="A20">
        <v>648</v>
      </c>
      <c t="n" s="5" r="K20">
        <v>0</v>
      </c>
      <c t="n" s="5" r="L20">
        <v>0</v>
      </c>
      <c t="n" s="5" r="M20">
        <v>0</v>
      </c>
      <c t="n" s="5" r="N20">
        <v>0</v>
      </c>
    </row>
    <row spans="1:14" r="21">
      <c t="s" s="4" r="A21">
        <v>649</v>
      </c>
      <c t="n" s="5" r="K21">
        <v>10000000</v>
      </c>
      <c t="n" s="5" r="L21">
        <v>0</v>
      </c>
      <c t="n" s="5" r="M21">
        <v>10000000</v>
      </c>
      <c t="n" s="5" r="N21">
        <v>0</v>
      </c>
    </row>
    <row spans="1:14" r="22">
      <c t="s" s="4" r="A22">
        <v>656</v>
      </c>
    </row>
    <row spans="1:14" r="23">
      <c t="s" s="3" r="A23">
        <v>646</v>
      </c>
    </row>
    <row spans="1:14" r="24">
      <c t="s" s="4" r="A24">
        <v>651</v>
      </c>
      <c t="n" s="9" r="M24">
        <v>430000000</v>
      </c>
    </row>
    <row spans="1:14" r="25">
      <c t="s" s="4" r="A25">
        <v>657</v>
      </c>
    </row>
    <row spans="1:14" r="26">
      <c t="s" s="3" r="A26">
        <v>646</v>
      </c>
    </row>
    <row spans="1:14" r="27">
      <c t="s" s="4" r="A27">
        <v>658</v>
      </c>
      <c t="s" s="4" r="D27">
        <v>659</v>
      </c>
    </row>
    <row spans="1:14" r="28">
      <c t="s" s="4" r="A28">
        <v>660</v>
      </c>
      <c t="s" s="4" r="M28">
        <v>661</v>
      </c>
    </row>
    <row spans="1:14" r="29">
      <c t="s" s="4" r="A29">
        <v>647</v>
      </c>
      <c t="n" s="9" r="M29">
        <v>39000000</v>
      </c>
      <c t="n" s="5" r="N29">
        <v>225000000</v>
      </c>
    </row>
    <row spans="1:14" r="30">
      <c t="s" s="4" r="A30">
        <v>648</v>
      </c>
      <c t="n" s="5" r="M30">
        <v>0</v>
      </c>
      <c t="n" s="5" r="N30">
        <v>0</v>
      </c>
    </row>
    <row spans="1:14" r="31">
      <c t="s" s="4" r="A31">
        <v>649</v>
      </c>
      <c t="n" s="5" r="M31">
        <v>0</v>
      </c>
      <c t="n" s="5" r="N31">
        <v>0</v>
      </c>
    </row>
    <row spans="1:14" r="32">
      <c t="s" s="4" r="A32">
        <v>662</v>
      </c>
    </row>
    <row spans="1:14" r="33">
      <c t="s" s="3" r="A33">
        <v>646</v>
      </c>
    </row>
    <row spans="1:14" r="34">
      <c t="s" s="4" r="A34">
        <v>651</v>
      </c>
      <c t="n" s="5" r="M34">
        <v>200000000</v>
      </c>
    </row>
    <row spans="1:14" r="35">
      <c t="s" s="4" r="A35">
        <v>663</v>
      </c>
    </row>
    <row spans="1:14" r="36">
      <c t="s" s="3" r="A36">
        <v>646</v>
      </c>
    </row>
    <row spans="1:14" r="37">
      <c t="s" s="4" r="A37">
        <v>651</v>
      </c>
      <c t="n" s="5" r="M37">
        <v>315000000</v>
      </c>
    </row>
    <row spans="1:14" r="38">
      <c t="s" s="4" r="A38">
        <v>664</v>
      </c>
    </row>
    <row spans="1:14" r="39">
      <c t="s" s="3" r="A39">
        <v>646</v>
      </c>
    </row>
    <row spans="1:14" r="40">
      <c t="s" s="4" r="A40">
        <v>647</v>
      </c>
      <c t="n" s="9" r="I40">
        <v>19000000</v>
      </c>
    </row>
    <row spans="1:14" r="41">
      <c t="s" s="4" r="A41">
        <v>665</v>
      </c>
    </row>
    <row spans="1:14" r="42">
      <c t="s" s="3" r="A42">
        <v>646</v>
      </c>
    </row>
    <row spans="1:14" r="43">
      <c t="s" s="4" r="A43">
        <v>647</v>
      </c>
      <c t="n" s="9" r="C43">
        <v>225000000</v>
      </c>
    </row>
    <row spans="1:14" r="44">
      <c t="s" s="4" r="A44">
        <v>666</v>
      </c>
      <c t="s" s="4" r="C44">
        <v>629</v>
      </c>
    </row>
    <row spans="1:14" r="45">
      <c t="s" s="4" r="A45">
        <v>667</v>
      </c>
      <c t="n" s="9" r="C45">
        <v>375000000</v>
      </c>
    </row>
    <row spans="1:14" r="46">
      <c t="s" s="4" r="A46">
        <v>668</v>
      </c>
    </row>
    <row spans="1:14" r="47">
      <c t="s" s="3" r="A47">
        <v>646</v>
      </c>
    </row>
    <row spans="1:14" r="48">
      <c t="s" s="4" r="A48">
        <v>669</v>
      </c>
      <c t="n" s="5" r="C48">
        <v>2</v>
      </c>
    </row>
    <row spans="1:14" r="49">
      <c t="s" s="4" r="A49">
        <v>670</v>
      </c>
    </row>
    <row spans="1:14" r="50">
      <c t="s" s="3" r="A50">
        <v>646</v>
      </c>
    </row>
    <row spans="1:14" r="51">
      <c t="s" s="4" r="A51">
        <v>647</v>
      </c>
      <c t="n" s="5" r="H51">
        <v>20000000</v>
      </c>
    </row>
    <row spans="1:14" r="52">
      <c t="s" s="4" r="A52">
        <v>671</v>
      </c>
    </row>
    <row spans="1:14" r="53">
      <c t="s" s="3" r="A53">
        <v>646</v>
      </c>
    </row>
    <row spans="1:14" r="54">
      <c t="s" s="4" r="A54">
        <v>647</v>
      </c>
      <c t="n" s="5" r="M54">
        <v>0</v>
      </c>
      <c t="n" s="5" r="N54">
        <v>0</v>
      </c>
    </row>
    <row spans="1:14" r="55">
      <c t="s" s="4" r="A55">
        <v>648</v>
      </c>
      <c t="n" s="5" r="M55">
        <v>0</v>
      </c>
      <c t="n" s="5" r="N55">
        <v>0</v>
      </c>
    </row>
    <row spans="1:14" r="56">
      <c t="s" s="4" r="A56">
        <v>649</v>
      </c>
      <c t="n" s="9" r="B56">
        <v>8100000</v>
      </c>
      <c t="n" s="5" r="M56">
        <v>8100000</v>
      </c>
      <c t="n" s="5" r="N56">
        <v>0</v>
      </c>
    </row>
    <row spans="1:14" r="57">
      <c t="s" s="4" r="A57">
        <v>672</v>
      </c>
    </row>
    <row spans="1:14" r="58">
      <c t="s" s="3" r="A58">
        <v>646</v>
      </c>
    </row>
    <row spans="1:14" r="59">
      <c t="s" s="4" r="A59">
        <v>647</v>
      </c>
      <c t="n" s="5" r="K59">
        <v>26900000</v>
      </c>
      <c t="n" s="5" r="L59">
        <v>6000000</v>
      </c>
      <c t="n" s="5" r="M59">
        <v>47900000</v>
      </c>
      <c t="n" s="5" r="N59">
        <v>54000000</v>
      </c>
    </row>
    <row spans="1:14" r="60">
      <c t="s" s="4" r="A60">
        <v>648</v>
      </c>
      <c t="n" s="5" r="K60">
        <v>0</v>
      </c>
      <c t="n" s="5" r="L60">
        <v>6800000</v>
      </c>
      <c t="n" s="5" r="M60">
        <v>8000000</v>
      </c>
      <c t="n" s="5" r="N60">
        <v>7300000</v>
      </c>
    </row>
    <row spans="1:14" r="61">
      <c t="s" s="4" r="A61">
        <v>649</v>
      </c>
      <c t="n" s="9" r="K61">
        <v>0</v>
      </c>
      <c t="n" s="9" r="L61">
        <v>0</v>
      </c>
      <c t="n" s="5" r="M61">
        <v>0</v>
      </c>
      <c t="n" s="5" r="N61">
        <v>0</v>
      </c>
    </row>
    <row spans="1:14" r="62">
      <c t="s" s="4" r="A62">
        <v>673</v>
      </c>
    </row>
    <row spans="1:14" r="63">
      <c t="s" s="3" r="A63">
        <v>646</v>
      </c>
    </row>
    <row spans="1:14" r="64">
      <c t="s" s="4" r="A64">
        <v>647</v>
      </c>
      <c t="n" s="5" r="M64">
        <v>0</v>
      </c>
      <c t="n" s="5" r="N64">
        <v>0</v>
      </c>
    </row>
    <row spans="1:14" r="65">
      <c t="s" s="4" r="A65">
        <v>648</v>
      </c>
      <c t="n" s="5" r="M65">
        <v>0</v>
      </c>
      <c t="n" s="5" r="N65">
        <v>0</v>
      </c>
    </row>
    <row spans="1:14" r="66">
      <c t="s" s="4" r="A66">
        <v>649</v>
      </c>
      <c t="n" s="5" r="M66">
        <v>0</v>
      </c>
      <c t="n" s="5" r="N66">
        <v>0</v>
      </c>
    </row>
    <row spans="1:14" r="67">
      <c t="s" s="4" r="A67">
        <v>674</v>
      </c>
    </row>
    <row spans="1:14" r="68">
      <c t="s" s="3" r="A68">
        <v>646</v>
      </c>
    </row>
    <row spans="1:14" r="69">
      <c t="s" s="4" r="A69">
        <v>647</v>
      </c>
      <c t="n" s="5" r="M69">
        <v>0</v>
      </c>
      <c t="n" s="5" r="N69">
        <v>50000000</v>
      </c>
    </row>
    <row spans="1:14" r="70">
      <c t="s" s="4" r="A70">
        <v>648</v>
      </c>
      <c t="n" s="5" r="M70">
        <v>0</v>
      </c>
      <c t="n" s="5" r="N70">
        <v>0</v>
      </c>
    </row>
    <row spans="1:14" r="71">
      <c t="s" s="4" r="A71">
        <v>649</v>
      </c>
      <c t="n" s="5" r="M71">
        <v>0</v>
      </c>
      <c t="n" s="5" r="N71">
        <v>0</v>
      </c>
    </row>
    <row spans="1:14" r="72">
      <c t="s" s="4" r="A72">
        <v>675</v>
      </c>
    </row>
    <row spans="1:14" r="73">
      <c t="s" s="3" r="A73">
        <v>646</v>
      </c>
    </row>
    <row spans="1:14" r="74">
      <c t="s" s="4" r="A74">
        <v>647</v>
      </c>
      <c t="n" s="9" r="N74">
        <v>25000000</v>
      </c>
    </row>
    <row spans="1:14" r="75">
      <c t="s" s="4" r="A75">
        <v>676</v>
      </c>
    </row>
    <row spans="1:14" r="76">
      <c t="s" s="3" r="A76">
        <v>646</v>
      </c>
    </row>
    <row spans="1:14" r="77">
      <c t="s" s="4" r="A77">
        <v>653</v>
      </c>
      <c t="n" s="9" r="F77">
        <v>10000000</v>
      </c>
    </row>
    <row spans="1:14" r="78">
      <c t="s" s="4" r="A78">
        <v>677</v>
      </c>
      <c t="n" s="5" r="F78">
        <v>3</v>
      </c>
    </row>
    <row spans="1:14" r="79">
      <c t="s" s="4" r="A79">
        <v>678</v>
      </c>
      <c t="n" s="5" r="F79">
        <v>2</v>
      </c>
    </row>
    <row spans="1:14" r="80">
      <c t="s" s="4" r="A80">
        <v>679</v>
      </c>
      <c t="n" s="9" r="F80">
        <v>75000000</v>
      </c>
    </row>
    <row spans="1:14" r="81">
      <c t="s" s="4" r="A81">
        <v>680</v>
      </c>
      <c t="n" s="5" r="F81">
        <v>365000000</v>
      </c>
    </row>
    <row spans="1:14" r="82">
      <c t="s" s="4" r="A82">
        <v>681</v>
      </c>
      <c t="n" s="5" r="F82">
        <v>170000000</v>
      </c>
    </row>
    <row spans="1:14" r="83">
      <c t="s" s="4" r="A83">
        <v>682</v>
      </c>
    </row>
    <row spans="1:14" r="84">
      <c t="s" s="3" r="A84">
        <v>646</v>
      </c>
    </row>
    <row spans="1:14" r="85">
      <c t="s" s="4" r="A85">
        <v>680</v>
      </c>
      <c t="n" s="5" r="F85">
        <v>100000000</v>
      </c>
    </row>
    <row spans="1:14" r="86">
      <c t="s" s="4" r="A86">
        <v>683</v>
      </c>
      <c t="n" s="9" r="F86">
        <v>35000000</v>
      </c>
    </row>
    <row spans="1:14" r="87">
      <c t="s" s="4" r="A87">
        <v>684</v>
      </c>
    </row>
    <row spans="1:14" r="88">
      <c t="s" s="3" r="A88">
        <v>646</v>
      </c>
    </row>
    <row spans="1:14" r="89">
      <c t="s" s="4" r="A89">
        <v>660</v>
      </c>
      <c t="s" s="4" r="F89">
        <v>394</v>
      </c>
    </row>
    <row spans="1:14" r="90">
      <c t="s" s="4" r="A90">
        <v>685</v>
      </c>
      <c t="s" s="4" r="F90">
        <v>686</v>
      </c>
    </row>
    <row spans="1:14" r="91">
      <c t="s" s="4" r="A91">
        <v>687</v>
      </c>
    </row>
    <row spans="1:14" r="92">
      <c t="s" s="3" r="A92">
        <v>646</v>
      </c>
    </row>
    <row spans="1:14" r="93">
      <c t="s" s="4" r="A93">
        <v>295</v>
      </c>
      <c t="n" s="9" r="G93">
        <v>230000000</v>
      </c>
    </row>
    <row spans="1:14" r="94">
      <c t="s" s="4" r="A94">
        <v>653</v>
      </c>
      <c t="n" s="9" r="G94">
        <v>25000000</v>
      </c>
    </row>
    <row spans="1:14" r="95">
      <c t="s" s="4" r="A95">
        <v>685</v>
      </c>
      <c t="s" s="4" r="G95">
        <v>688</v>
      </c>
    </row>
    <row spans="1:14" r="96">
      <c t="s" s="4" r="A96">
        <v>689</v>
      </c>
      <c t="n" s="12" r="G96">
        <v>0.5</v>
      </c>
    </row>
    <row spans="1:14" r="97">
      <c t="s" s="4" r="A97">
        <v>690</v>
      </c>
    </row>
    <row spans="1:14" r="98">
      <c t="s" s="3" r="A98">
        <v>646</v>
      </c>
    </row>
    <row spans="1:14" r="99">
      <c t="s" s="4" r="A99">
        <v>653</v>
      </c>
      <c t="n" s="9" r="E99">
        <v>149800000</v>
      </c>
    </row>
    <row spans="1:14" r="100">
      <c t="s" s="4" r="A100">
        <v>691</v>
      </c>
      <c t="n" s="9" r="E100">
        <v>17000000</v>
      </c>
    </row>
    <row spans="1:14" r="101">
      <c t="s" s="4" r="A101">
        <v>692</v>
      </c>
      <c t="n" s="5" r="E101">
        <v>13</v>
      </c>
    </row>
    <row spans="1:14" r="102">
      <c t="s" s="4" r="A102">
        <v>693</v>
      </c>
      <c t="s" s="4" r="E102">
        <v>694</v>
      </c>
    </row>
    <row spans="1:14" r="103">
      <c t="s" s="4" r="A103">
        <v>695</v>
      </c>
      <c t="n" s="9" r="E103">
        <v>405000000</v>
      </c>
    </row>
    <row spans="1:14" r="104">
      <c t="s" s="4" r="A104">
        <v>696</v>
      </c>
      <c t="s" s="4" r="E104">
        <v>661</v>
      </c>
    </row>
    <row spans="1:14" r="105">
      <c t="s" s="4" r="A105">
        <v>697</v>
      </c>
    </row>
    <row spans="1:14" r="106">
      <c t="s" s="3" r="A106">
        <v>646</v>
      </c>
    </row>
    <row spans="1:14" r="107">
      <c t="s" s="4" r="A107">
        <v>653</v>
      </c>
      <c t="n" s="9" r="H107">
        <v>450000000</v>
      </c>
    </row>
    <row spans="1:14" r="108">
      <c t="s" s="4" r="A108">
        <v>685</v>
      </c>
      <c t="s" s="4" r="H108">
        <v>698</v>
      </c>
    </row>
    <row spans="1:14" r="109">
      <c t="s" s="4" r="A109">
        <v>699</v>
      </c>
      <c t="s" s="4" r="H109">
        <v>700</v>
      </c>
    </row>
    <row spans="1:14" r="110">
      <c t="s" s="4" r="A110">
        <v>701</v>
      </c>
      <c t="s" s="4" r="H110">
        <v>702</v>
      </c>
    </row>
    <row spans="1:14" r="111">
      <c t="s" s="4" r="A111">
        <v>703</v>
      </c>
      <c t="s" s="4" r="H111">
        <v>704</v>
      </c>
    </row>
    <row spans="1:14" r="112">
      <c t="s" s="4" r="A112">
        <v>705</v>
      </c>
      <c t="s" s="4" r="H112">
        <v>661</v>
      </c>
    </row>
    <row spans="1:14" r="113">
      <c t="s" s="4" r="A113">
        <v>706</v>
      </c>
    </row>
    <row spans="1:14" r="114">
      <c t="s" s="3" r="A114">
        <v>646</v>
      </c>
    </row>
    <row spans="1:14" r="115">
      <c t="s" s="4" r="A115">
        <v>653</v>
      </c>
      <c t="n" s="9" r="G115">
        <v>82500000</v>
      </c>
    </row>
    <row spans="1:14" r="116">
      <c t="s" s="4" r="A116">
        <v>695</v>
      </c>
      <c t="n" s="9" r="G116">
        <v>190000000</v>
      </c>
    </row>
    <row spans="1:14" r="117">
      <c t="s" s="4" r="A117">
        <v>685</v>
      </c>
      <c t="s" s="4" r="G117">
        <v>707</v>
      </c>
    </row>
    <row spans="1:14" r="118">
      <c t="s" s="4" r="A118">
        <v>696</v>
      </c>
      <c t="s" s="4" r="G118">
        <v>394</v>
      </c>
    </row>
    <row spans="1:14" r="119">
      <c t="s" s="4" r="A119">
        <v>708</v>
      </c>
    </row>
    <row spans="1:14" r="120">
      <c t="s" s="3" r="A120">
        <v>646</v>
      </c>
    </row>
    <row spans="1:14" r="121">
      <c t="s" s="4" r="A121">
        <v>653</v>
      </c>
      <c t="n" s="9" r="G121">
        <v>69500000</v>
      </c>
    </row>
    <row spans="1:14" r="122">
      <c t="s" s="4" r="A122">
        <v>709</v>
      </c>
    </row>
    <row spans="1:14" r="123">
      <c t="s" s="3" r="A123">
        <v>646</v>
      </c>
    </row>
    <row spans="1:14" r="124">
      <c t="s" s="4" r="A124">
        <v>695</v>
      </c>
      <c t="n" s="9" r="M124">
        <v>120000000</v>
      </c>
    </row>
    <row spans="1:14" r="125">
      <c t="s" s="4" r="A125">
        <v>710</v>
      </c>
    </row>
    <row spans="1:14" r="126">
      <c t="s" s="3" r="A126">
        <v>646</v>
      </c>
    </row>
    <row spans="1:14" r="127">
      <c t="s" s="4" r="A127">
        <v>653</v>
      </c>
      <c t="n" s="5" r="G127">
        <v>150000000</v>
      </c>
    </row>
    <row spans="1:14" r="128">
      <c t="s" s="4" r="A128">
        <v>711</v>
      </c>
      <c t="n" s="9" r="G128">
        <v>425100000</v>
      </c>
    </row>
    <row spans="1:14" r="129">
      <c t="s" s="4" r="A129">
        <v>685</v>
      </c>
      <c t="s" s="4" r="G129">
        <v>686</v>
      </c>
    </row>
    <row spans="1:14" r="130">
      <c t="s" s="4" r="A130">
        <v>696</v>
      </c>
      <c t="s" s="4" r="G130">
        <v>404</v>
      </c>
    </row>
    <row spans="1:14" r="131">
      <c t="s" s="4" r="A131">
        <v>712</v>
      </c>
      <c t="n" s="5" r="G131">
        <v>70</v>
      </c>
    </row>
    <row spans="1:14" r="132">
      <c t="s" s="4" r="A132">
        <v>713</v>
      </c>
      <c t="n" s="5" r="G132">
        <v>30</v>
      </c>
    </row>
    <row spans="1:14" r="133">
      <c t="s" s="4" r="A133">
        <v>714</v>
      </c>
      <c t="n" s="9" r="G133">
        <v>1000000000</v>
      </c>
    </row>
    <row spans="1:14" r="134">
      <c t="s" s="4" r="A134">
        <v>715</v>
      </c>
      <c t="n" s="8" r="G134">
        <v>9.1</v>
      </c>
    </row>
    <row spans="1:14" r="135">
      <c t="s" s="4" r="A135">
        <v>716</v>
      </c>
      <c t="n" s="12" r="G135">
        <v>0.09</v>
      </c>
    </row>
    <row spans="1:14" r="136">
      <c t="s" s="4" r="A136">
        <v>717</v>
      </c>
      <c t="n" s="9" r="G136">
        <v>424900000</v>
      </c>
    </row>
    <row spans="1:14" r="137">
      <c t="s" s="4" r="A137">
        <v>718</v>
      </c>
    </row>
    <row spans="1:14" r="138">
      <c t="s" s="3" r="A138">
        <v>646</v>
      </c>
    </row>
    <row spans="1:14" r="139">
      <c t="s" s="4" r="A139">
        <v>653</v>
      </c>
      <c t="n" s="9" r="H139">
        <v>1000000</v>
      </c>
    </row>
    <row spans="1:14" r="140">
      <c t="s" s="4" r="A140">
        <v>719</v>
      </c>
    </row>
    <row spans="1:14" r="141">
      <c t="s" s="3" r="A141">
        <v>646</v>
      </c>
    </row>
    <row spans="1:14" r="142">
      <c t="s" s="4" r="A142">
        <v>653</v>
      </c>
      <c t="n" s="5" r="G142">
        <v>13000000</v>
      </c>
    </row>
    <row spans="1:14" r="143">
      <c t="s" s="4" r="A143">
        <v>720</v>
      </c>
    </row>
    <row spans="1:14" r="144">
      <c t="s" s="3" r="A144">
        <v>646</v>
      </c>
    </row>
    <row spans="1:14" r="145">
      <c t="s" s="4" r="A145">
        <v>653</v>
      </c>
      <c t="n" s="5" r="G145">
        <v>10000000</v>
      </c>
    </row>
    <row spans="1:14" r="146">
      <c t="s" s="4" r="A146">
        <v>721</v>
      </c>
    </row>
    <row spans="1:14" r="147">
      <c t="s" s="3" r="A147">
        <v>646</v>
      </c>
    </row>
    <row spans="1:14" r="148">
      <c t="s" s="4" r="A148">
        <v>653</v>
      </c>
      <c t="n" s="9" r="G148">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22</v>
      </c>
      <c t="s" s="2" r="B1">
        <v>723</v>
      </c>
      <c t="s" s="2" r="C1">
        <v>2</v>
      </c>
      <c t="s" s="2" r="D1">
        <v>24</v>
      </c>
      <c t="s" s="2" r="E1">
        <v>2</v>
      </c>
      <c t="s" s="2" r="F1">
        <v>24</v>
      </c>
    </row>
    <row spans="1:6" r="2">
      <c t="s" s="4" r="A2">
        <v>673</v>
      </c>
    </row>
    <row spans="1:6" r="3">
      <c t="s" s="3" r="A3">
        <v>646</v>
      </c>
    </row>
    <row spans="1:6" r="4">
      <c t="s" s="4" r="A4">
        <v>647</v>
      </c>
      <c t="n" s="9" r="E4">
        <v>0</v>
      </c>
      <c t="n" s="9" r="F4">
        <v>0</v>
      </c>
    </row>
    <row spans="1:6" r="5">
      <c t="s" s="4" r="A5">
        <v>724</v>
      </c>
      <c t="n" s="5" r="E5">
        <v>0</v>
      </c>
      <c t="n" s="5" r="F5">
        <v>0</v>
      </c>
    </row>
    <row spans="1:6" r="6">
      <c t="s" s="4" r="A6">
        <v>725</v>
      </c>
      <c t="n" s="5" r="E6">
        <v>0</v>
      </c>
      <c t="n" s="5" r="F6">
        <v>0</v>
      </c>
    </row>
    <row spans="1:6" r="7">
      <c t="s" s="4" r="A7">
        <v>726</v>
      </c>
      <c t="n" s="5" r="E7">
        <v>0</v>
      </c>
      <c t="n" s="5" r="F7">
        <v>0</v>
      </c>
    </row>
    <row spans="1:6" r="8">
      <c t="s" s="4" r="A8">
        <v>727</v>
      </c>
      <c t="n" s="5" r="E8">
        <v>0</v>
      </c>
      <c t="n" s="8" r="F8">
        <v>52.4</v>
      </c>
    </row>
    <row spans="1:6" r="9">
      <c t="s" s="4" r="A9">
        <v>728</v>
      </c>
    </row>
    <row spans="1:6" r="10">
      <c t="s" s="3" r="A10">
        <v>646</v>
      </c>
    </row>
    <row spans="1:6" r="11">
      <c t="s" s="4" r="A11">
        <v>647</v>
      </c>
      <c t="n" s="9" r="C11">
        <v>0</v>
      </c>
      <c t="n" s="9" r="D11">
        <v>0</v>
      </c>
      <c t="n" s="5" r="E11">
        <v>0</v>
      </c>
      <c t="n" s="5" r="F11">
        <v>0</v>
      </c>
    </row>
    <row spans="1:6" r="12">
      <c t="s" s="4" r="A12">
        <v>724</v>
      </c>
      <c t="n" s="5" r="C12">
        <v>0</v>
      </c>
      <c t="n" s="5" r="D12">
        <v>0</v>
      </c>
      <c t="n" s="5" r="E12">
        <v>0</v>
      </c>
      <c t="n" s="5" r="F12">
        <v>0</v>
      </c>
    </row>
    <row spans="1:6" r="13">
      <c t="s" s="4" r="A13">
        <v>725</v>
      </c>
      <c t="n" s="5" r="C13">
        <v>0</v>
      </c>
      <c t="n" s="5" r="D13">
        <v>0</v>
      </c>
      <c t="n" s="5" r="E13">
        <v>0</v>
      </c>
      <c t="n" s="5" r="F13">
        <v>0</v>
      </c>
    </row>
    <row spans="1:6" r="14">
      <c t="s" s="4" r="A14">
        <v>726</v>
      </c>
      <c t="n" s="8" r="C14">
        <v>5.4</v>
      </c>
      <c t="n" s="8" r="D14">
        <v>4.3</v>
      </c>
      <c t="n" s="8" r="E14">
        <v>14.6</v>
      </c>
      <c t="n" s="8" r="F14">
        <v>11.4</v>
      </c>
    </row>
    <row spans="1:6" r="15">
      <c t="s" s="4" r="A15">
        <v>727</v>
      </c>
      <c t="n" s="5" r="C15">
        <v>0</v>
      </c>
      <c t="n" s="5" r="D15">
        <v>0</v>
      </c>
      <c t="n" s="5" r="E15">
        <v>0</v>
      </c>
      <c t="n" s="5" r="F15">
        <v>0</v>
      </c>
    </row>
    <row spans="1:6" r="16">
      <c t="s" s="4" r="A16">
        <v>645</v>
      </c>
    </row>
    <row spans="1:6" r="17">
      <c t="s" s="3" r="A17">
        <v>646</v>
      </c>
    </row>
    <row spans="1:6" r="18">
      <c t="s" s="4" r="A18">
        <v>647</v>
      </c>
      <c t="n" s="5" r="E18">
        <v>9</v>
      </c>
      <c t="n" s="5" r="F18">
        <v>0</v>
      </c>
    </row>
    <row spans="1:6" r="19">
      <c t="s" s="4" r="A19">
        <v>724</v>
      </c>
      <c t="n" s="5" r="E19">
        <v>0</v>
      </c>
      <c t="n" s="5" r="F19">
        <v>0</v>
      </c>
    </row>
    <row spans="1:6" r="20">
      <c t="s" s="4" r="A20">
        <v>725</v>
      </c>
      <c t="n" s="5" r="E20">
        <v>0</v>
      </c>
      <c t="n" s="5" r="F20">
        <v>0</v>
      </c>
    </row>
    <row spans="1:6" r="21">
      <c t="s" s="4" r="A21">
        <v>726</v>
      </c>
      <c t="n" s="5" r="E21">
        <v>0</v>
      </c>
      <c t="n" s="5" r="F21">
        <v>0</v>
      </c>
    </row>
    <row spans="1:6" r="22">
      <c t="s" s="4" r="A22">
        <v>727</v>
      </c>
      <c t="n" s="5" r="E22">
        <v>0</v>
      </c>
      <c t="n" s="5" r="F22">
        <v>13</v>
      </c>
    </row>
    <row spans="1:6" r="23">
      <c t="s" s="4" r="A23">
        <v>729</v>
      </c>
    </row>
    <row spans="1:6" r="24">
      <c t="s" s="3" r="A24">
        <v>646</v>
      </c>
    </row>
    <row spans="1:6" r="25">
      <c t="s" s="4" r="A25">
        <v>647</v>
      </c>
      <c t="n" s="5" r="E25">
        <v>450</v>
      </c>
    </row>
    <row spans="1:6" r="26">
      <c t="s" s="4" r="A26">
        <v>724</v>
      </c>
      <c t="n" s="5" r="E26">
        <v>0</v>
      </c>
    </row>
    <row spans="1:6" r="27">
      <c t="s" s="4" r="A27">
        <v>725</v>
      </c>
      <c t="n" s="5" r="E27">
        <v>0</v>
      </c>
    </row>
    <row spans="1:6" r="28">
      <c t="s" s="4" r="A28">
        <v>726</v>
      </c>
      <c t="n" s="5" r="E28">
        <v>0</v>
      </c>
    </row>
    <row spans="1:6" r="29">
      <c t="s" s="4" r="A29">
        <v>727</v>
      </c>
      <c t="n" s="5" r="E29">
        <v>0</v>
      </c>
    </row>
    <row spans="1:6" r="30">
      <c t="s" s="4" r="A30">
        <v>655</v>
      </c>
    </row>
    <row spans="1:6" r="31">
      <c t="s" s="3" r="A31">
        <v>646</v>
      </c>
    </row>
    <row spans="1:6" r="32">
      <c t="s" s="4" r="A32">
        <v>647</v>
      </c>
      <c t="n" s="5" r="C32">
        <v>0</v>
      </c>
      <c t="n" s="5" r="D32">
        <v>0</v>
      </c>
      <c t="n" s="5" r="E32">
        <v>0</v>
      </c>
      <c t="n" s="5" r="F32">
        <v>0</v>
      </c>
    </row>
    <row spans="1:6" r="33">
      <c t="s" s="4" r="A33">
        <v>724</v>
      </c>
      <c t="n" s="5" r="C33">
        <v>0</v>
      </c>
      <c t="n" s="5" r="D33">
        <v>0</v>
      </c>
      <c t="n" s="5" r="E33">
        <v>0</v>
      </c>
      <c t="n" s="5" r="F33">
        <v>0</v>
      </c>
    </row>
    <row spans="1:6" r="34">
      <c t="s" s="4" r="A34">
        <v>725</v>
      </c>
      <c t="n" s="5" r="C34">
        <v>0</v>
      </c>
      <c t="n" s="5" r="D34">
        <v>0</v>
      </c>
      <c t="n" s="5" r="E34">
        <v>0</v>
      </c>
      <c t="n" s="5" r="F34">
        <v>0</v>
      </c>
    </row>
    <row spans="1:6" r="35">
      <c t="s" s="4" r="A35">
        <v>726</v>
      </c>
      <c t="n" s="8" r="C35">
        <v>2.1</v>
      </c>
      <c t="n" s="8" r="D35">
        <v>0.1</v>
      </c>
      <c t="n" s="8" r="E35">
        <v>0.1</v>
      </c>
      <c t="n" s="8" r="F35">
        <v>2.8</v>
      </c>
    </row>
    <row spans="1:6" r="36">
      <c t="s" s="4" r="A36">
        <v>727</v>
      </c>
      <c t="n" s="5" r="C36">
        <v>0</v>
      </c>
      <c t="n" s="5" r="D36">
        <v>0</v>
      </c>
      <c t="n" s="5" r="E36">
        <v>0</v>
      </c>
      <c t="n" s="5" r="F36">
        <v>0</v>
      </c>
    </row>
    <row spans="1:6" r="37">
      <c t="s" s="4" r="A37">
        <v>655</v>
      </c>
    </row>
    <row spans="1:6" r="38">
      <c t="s" s="3" r="A38">
        <v>646</v>
      </c>
    </row>
    <row spans="1:6" r="39">
      <c t="s" s="4" r="A39">
        <v>647</v>
      </c>
      <c t="n" s="5" r="C39">
        <v>0</v>
      </c>
      <c t="n" s="5" r="D39">
        <v>0</v>
      </c>
      <c t="n" s="5" r="E39">
        <v>0</v>
      </c>
      <c t="n" s="5" r="F39">
        <v>0</v>
      </c>
    </row>
    <row spans="1:6" r="40">
      <c t="s" s="4" r="A40">
        <v>724</v>
      </c>
      <c t="n" s="5" r="C40">
        <v>0</v>
      </c>
      <c t="n" s="5" r="D40">
        <v>0</v>
      </c>
      <c t="n" s="5" r="E40">
        <v>0</v>
      </c>
      <c t="n" s="5" r="F40">
        <v>0</v>
      </c>
    </row>
    <row spans="1:6" r="41">
      <c t="s" s="4" r="A41">
        <v>725</v>
      </c>
      <c t="n" s="5" r="C41">
        <v>10</v>
      </c>
      <c t="n" s="5" r="D41">
        <v>0</v>
      </c>
      <c t="n" s="5" r="E41">
        <v>10</v>
      </c>
      <c t="n" s="5" r="F41">
        <v>0</v>
      </c>
    </row>
    <row spans="1:6" r="42">
      <c t="s" s="4" r="A42">
        <v>726</v>
      </c>
      <c t="n" s="5" r="C42">
        <v>0</v>
      </c>
      <c t="n" s="5" r="D42">
        <v>0</v>
      </c>
      <c t="n" s="5" r="E42">
        <v>0</v>
      </c>
      <c t="n" s="5" r="F42">
        <v>0</v>
      </c>
    </row>
    <row spans="1:6" r="43">
      <c t="s" s="4" r="A43">
        <v>727</v>
      </c>
      <c t="n" s="5" r="C43">
        <v>0</v>
      </c>
      <c t="n" s="5" r="D43">
        <v>0</v>
      </c>
      <c t="n" s="5" r="E43">
        <v>0</v>
      </c>
      <c t="n" s="8" r="F43">
        <v>9.9</v>
      </c>
    </row>
    <row spans="1:6" r="44">
      <c t="s" s="4" r="A44">
        <v>730</v>
      </c>
    </row>
    <row spans="1:6" r="45">
      <c t="s" s="3" r="A45">
        <v>646</v>
      </c>
    </row>
    <row spans="1:6" r="46">
      <c t="s" s="4" r="A46">
        <v>647</v>
      </c>
      <c t="n" s="8" r="C46">
        <v>575.1</v>
      </c>
      <c t="n" s="8" r="E46">
        <v>575.1</v>
      </c>
    </row>
    <row spans="1:6" r="47">
      <c t="s" s="4" r="A47">
        <v>724</v>
      </c>
      <c t="n" s="5" r="C47">
        <v>0</v>
      </c>
      <c t="n" s="5" r="E47">
        <v>0</v>
      </c>
    </row>
    <row spans="1:6" r="48">
      <c t="s" s="4" r="A48">
        <v>725</v>
      </c>
      <c t="n" s="5" r="C48">
        <v>0</v>
      </c>
      <c t="n" s="5" r="E48">
        <v>0</v>
      </c>
    </row>
    <row spans="1:6" r="49">
      <c t="s" s="4" r="A49">
        <v>726</v>
      </c>
      <c t="n" s="5" r="C49">
        <v>0</v>
      </c>
      <c t="n" s="5" r="E49">
        <v>0</v>
      </c>
    </row>
    <row spans="1:6" r="50">
      <c t="s" s="4" r="A50">
        <v>727</v>
      </c>
      <c t="n" s="8" r="C50">
        <v>424.9</v>
      </c>
      <c t="n" s="8" r="E50">
        <v>424.9</v>
      </c>
    </row>
    <row spans="1:6" r="51">
      <c t="s" s="4" r="A51">
        <v>731</v>
      </c>
    </row>
    <row spans="1:6" r="52">
      <c t="s" s="3" r="A52">
        <v>646</v>
      </c>
    </row>
    <row spans="1:6" r="53">
      <c t="s" s="4" r="A53">
        <v>647</v>
      </c>
      <c t="n" s="8" r="D53">
        <v>149.8</v>
      </c>
      <c t="n" s="8" r="E53">
        <v>149.8</v>
      </c>
    </row>
    <row spans="1:6" r="54">
      <c t="s" s="4" r="A54">
        <v>724</v>
      </c>
      <c t="n" s="5" r="D54">
        <v>0</v>
      </c>
      <c t="n" s="5" r="E54">
        <v>0</v>
      </c>
    </row>
    <row spans="1:6" r="55">
      <c t="s" s="4" r="A55">
        <v>725</v>
      </c>
      <c t="n" s="5" r="D55">
        <v>0</v>
      </c>
      <c t="n" s="5" r="E55">
        <v>0</v>
      </c>
    </row>
    <row spans="1:6" r="56">
      <c t="s" s="4" r="A56">
        <v>726</v>
      </c>
      <c t="n" s="5" r="D56">
        <v>0</v>
      </c>
      <c t="n" s="5" r="E56">
        <v>0</v>
      </c>
    </row>
    <row spans="1:6" r="57">
      <c t="s" s="4" r="A57">
        <v>727</v>
      </c>
      <c t="n" s="5" r="D57">
        <v>17</v>
      </c>
      <c t="n" s="5" r="E57">
        <v>17</v>
      </c>
    </row>
    <row spans="1:6" r="58">
      <c t="s" s="4" r="A58">
        <v>657</v>
      </c>
    </row>
    <row spans="1:6" r="59">
      <c t="s" s="3" r="A59">
        <v>646</v>
      </c>
    </row>
    <row spans="1:6" r="60">
      <c t="s" s="4" r="A60">
        <v>647</v>
      </c>
      <c t="n" s="5" r="E60">
        <v>39</v>
      </c>
      <c t="n" s="5" r="F60">
        <v>225</v>
      </c>
    </row>
    <row spans="1:6" r="61">
      <c t="s" s="4" r="A61">
        <v>724</v>
      </c>
      <c t="n" s="5" r="E61">
        <v>0</v>
      </c>
      <c t="n" s="5" r="F61">
        <v>0</v>
      </c>
    </row>
    <row spans="1:6" r="62">
      <c t="s" s="4" r="A62">
        <v>725</v>
      </c>
      <c t="n" s="5" r="E62">
        <v>0</v>
      </c>
      <c t="n" s="5" r="F62">
        <v>0</v>
      </c>
    </row>
    <row spans="1:6" r="63">
      <c t="s" s="4" r="A63">
        <v>726</v>
      </c>
      <c t="n" s="5" r="E63">
        <v>0</v>
      </c>
      <c t="n" s="8" r="F63">
        <v>0.1</v>
      </c>
    </row>
    <row spans="1:6" r="64">
      <c t="s" s="4" r="A64">
        <v>727</v>
      </c>
      <c t="n" s="5" r="E64">
        <v>0</v>
      </c>
      <c t="n" s="5" r="F64">
        <v>0</v>
      </c>
    </row>
    <row spans="1:6" r="65">
      <c t="s" s="4" r="A65">
        <v>732</v>
      </c>
    </row>
    <row spans="1:6" r="66">
      <c t="s" s="3" r="A66">
        <v>646</v>
      </c>
    </row>
    <row spans="1:6" r="67">
      <c t="s" s="4" r="A67">
        <v>647</v>
      </c>
      <c t="n" s="8" r="E67">
        <v>69.5</v>
      </c>
    </row>
    <row spans="1:6" r="68">
      <c t="s" s="4" r="A68">
        <v>724</v>
      </c>
      <c t="n" s="5" r="E68">
        <v>0</v>
      </c>
    </row>
    <row spans="1:6" r="69">
      <c t="s" s="4" r="A69">
        <v>725</v>
      </c>
      <c t="n" s="5" r="E69">
        <v>0</v>
      </c>
    </row>
    <row spans="1:6" r="70">
      <c t="s" s="4" r="A70">
        <v>726</v>
      </c>
      <c t="n" s="5" r="E70">
        <v>0</v>
      </c>
    </row>
    <row spans="1:6" r="71">
      <c t="s" s="4" r="A71">
        <v>727</v>
      </c>
      <c t="n" s="5" r="E71">
        <v>10</v>
      </c>
    </row>
    <row spans="1:6" r="72">
      <c t="s" s="4" r="A72">
        <v>671</v>
      </c>
    </row>
    <row spans="1:6" r="73">
      <c t="s" s="3" r="A73">
        <v>646</v>
      </c>
    </row>
    <row spans="1:6" r="74">
      <c t="s" s="4" r="A74">
        <v>647</v>
      </c>
      <c t="n" s="5" r="E74">
        <v>0</v>
      </c>
      <c t="n" s="5" r="F74">
        <v>0</v>
      </c>
    </row>
    <row spans="1:6" r="75">
      <c t="s" s="4" r="A75">
        <v>724</v>
      </c>
      <c t="n" s="5" r="E75">
        <v>0</v>
      </c>
      <c t="n" s="5" r="F75">
        <v>0</v>
      </c>
    </row>
    <row spans="1:6" r="76">
      <c t="s" s="4" r="A76">
        <v>725</v>
      </c>
      <c t="n" s="7" r="B76">
        <v>8.1</v>
      </c>
      <c t="n" s="8" r="E76">
        <v>8.1</v>
      </c>
      <c t="n" s="5" r="F76">
        <v>0</v>
      </c>
    </row>
    <row spans="1:6" r="77">
      <c t="s" s="4" r="A77">
        <v>726</v>
      </c>
      <c t="n" s="5" r="E77">
        <v>0</v>
      </c>
      <c t="n" s="5" r="F77">
        <v>0</v>
      </c>
    </row>
    <row spans="1:6" r="78">
      <c t="s" s="4" r="A78">
        <v>727</v>
      </c>
      <c t="n" s="5" r="E78">
        <v>0</v>
      </c>
      <c t="n" s="5" r="F78">
        <v>0</v>
      </c>
    </row>
    <row spans="1:6" r="79">
      <c t="s" s="4" r="A79">
        <v>674</v>
      </c>
    </row>
    <row spans="1:6" r="80">
      <c t="s" s="3" r="A80">
        <v>646</v>
      </c>
    </row>
    <row spans="1:6" r="81">
      <c t="s" s="4" r="A81">
        <v>647</v>
      </c>
      <c t="n" s="5" r="E81">
        <v>0</v>
      </c>
      <c t="n" s="5" r="F81">
        <v>50</v>
      </c>
    </row>
    <row spans="1:6" r="82">
      <c t="s" s="4" r="A82">
        <v>724</v>
      </c>
      <c t="n" s="5" r="E82">
        <v>0</v>
      </c>
      <c t="n" s="5" r="F82">
        <v>0</v>
      </c>
    </row>
    <row spans="1:6" r="83">
      <c t="s" s="4" r="A83">
        <v>725</v>
      </c>
      <c t="n" s="5" r="E83">
        <v>0</v>
      </c>
      <c t="n" s="5" r="F83">
        <v>0</v>
      </c>
    </row>
    <row spans="1:6" r="84">
      <c t="s" s="4" r="A84">
        <v>726</v>
      </c>
      <c t="n" s="5" r="E84">
        <v>0</v>
      </c>
      <c t="n" s="5" r="F84">
        <v>0</v>
      </c>
    </row>
    <row spans="1:6" r="85">
      <c t="s" s="4" r="A85">
        <v>727</v>
      </c>
      <c t="n" s="5" r="E85">
        <v>0</v>
      </c>
      <c t="n" s="5" r="F85">
        <v>90</v>
      </c>
    </row>
    <row spans="1:6" r="86">
      <c t="s" s="4" r="A86">
        <v>733</v>
      </c>
    </row>
    <row spans="1:6" r="87">
      <c t="s" s="3" r="A87">
        <v>646</v>
      </c>
    </row>
    <row spans="1:6" r="88">
      <c t="s" s="4" r="A88">
        <v>647</v>
      </c>
      <c t="n" s="5" r="C88">
        <v>0</v>
      </c>
      <c t="n" s="8" r="D88">
        <v>72.59999999999999</v>
      </c>
      <c t="n" s="5" r="E88">
        <v>0</v>
      </c>
      <c t="n" s="8" r="F88">
        <v>72.59999999999999</v>
      </c>
    </row>
    <row spans="1:6" r="89">
      <c t="s" s="4" r="A89">
        <v>724</v>
      </c>
      <c t="n" s="5" r="C89">
        <v>0</v>
      </c>
      <c t="n" s="5" r="E89">
        <v>0</v>
      </c>
      <c t="n" s="5" r="F89">
        <v>0</v>
      </c>
    </row>
    <row spans="1:6" r="90">
      <c t="s" s="4" r="A90">
        <v>725</v>
      </c>
      <c t="n" s="5" r="C90">
        <v>0</v>
      </c>
      <c t="n" s="5" r="E90">
        <v>0</v>
      </c>
      <c t="n" s="5" r="F90">
        <v>0</v>
      </c>
    </row>
    <row spans="1:6" r="91">
      <c t="s" s="4" r="A91">
        <v>726</v>
      </c>
      <c t="n" s="8" r="C91">
        <v>1.4</v>
      </c>
      <c t="n" s="8" r="D91">
        <v>0.1</v>
      </c>
      <c t="n" s="8" r="E91">
        <v>3.4</v>
      </c>
      <c t="n" s="8" r="F91">
        <v>0.2</v>
      </c>
    </row>
    <row spans="1:6" r="92">
      <c t="s" s="4" r="A92">
        <v>727</v>
      </c>
      <c t="n" s="5" r="C92">
        <v>0</v>
      </c>
      <c t="n" s="8" r="D92">
        <v>11.9</v>
      </c>
      <c t="n" s="5" r="E92">
        <v>0</v>
      </c>
      <c t="n" s="8" r="F92">
        <v>11.9</v>
      </c>
    </row>
    <row spans="1:6" r="93">
      <c t="s" s="4" r="A93">
        <v>672</v>
      </c>
    </row>
    <row spans="1:6" r="94">
      <c t="s" s="3" r="A94">
        <v>646</v>
      </c>
    </row>
    <row spans="1:6" r="95">
      <c t="s" s="4" r="A95">
        <v>647</v>
      </c>
      <c t="n" s="8" r="C95">
        <v>26.9</v>
      </c>
      <c t="n" s="5" r="D95">
        <v>6</v>
      </c>
      <c t="n" s="8" r="E95">
        <v>47.9</v>
      </c>
      <c t="n" s="5" r="F95">
        <v>54</v>
      </c>
    </row>
    <row spans="1:6" r="96">
      <c t="s" s="4" r="A96">
        <v>724</v>
      </c>
      <c t="n" s="5" r="C96">
        <v>0</v>
      </c>
      <c t="n" s="8" r="D96">
        <v>6.8</v>
      </c>
      <c t="n" s="5" r="E96">
        <v>8</v>
      </c>
      <c t="n" s="8" r="F96">
        <v>7.3</v>
      </c>
    </row>
    <row spans="1:6" r="97">
      <c t="s" s="4" r="A97">
        <v>725</v>
      </c>
      <c t="n" s="5" r="C97">
        <v>0</v>
      </c>
      <c t="n" s="5" r="D97">
        <v>0</v>
      </c>
      <c t="n" s="5" r="E97">
        <v>0</v>
      </c>
      <c t="n" s="5" r="F97">
        <v>0</v>
      </c>
    </row>
    <row spans="1:6" r="98">
      <c t="s" s="4" r="A98">
        <v>726</v>
      </c>
      <c t="n" s="5" r="C98">
        <v>0</v>
      </c>
      <c t="n" s="8" r="D98">
        <v>0.4</v>
      </c>
      <c t="n" s="8" r="E98">
        <v>0.9</v>
      </c>
      <c t="n" s="8" r="F98">
        <v>6.9</v>
      </c>
    </row>
    <row spans="1:6" r="99">
      <c t="s" s="4" r="A99">
        <v>727</v>
      </c>
      <c t="n" s="9" r="C99">
        <v>0</v>
      </c>
      <c t="n" s="9" r="D99">
        <v>27</v>
      </c>
      <c t="n" s="9" r="E99">
        <v>50</v>
      </c>
      <c t="n" s="7" r="F99">
        <v>4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70</v>
      </c>
    </row>
    <row spans="1:3" r="2">
      <c t="s" s="3" r="A2">
        <v>646</v>
      </c>
    </row>
    <row spans="1:3" r="3">
      <c t="s" s="4" r="A3">
        <v>735</v>
      </c>
      <c t="n" s="7" r="B3">
        <v>10715.8</v>
      </c>
      <c t="n" s="7" r="C3">
        <v>4067.6</v>
      </c>
    </row>
    <row spans="1:3" r="4">
      <c t="s" s="4" r="A4">
        <v>673</v>
      </c>
    </row>
    <row spans="1:3" r="5">
      <c t="s" s="3" r="A5">
        <v>646</v>
      </c>
    </row>
    <row spans="1:3" r="6">
      <c t="s" s="4" r="A6">
        <v>735</v>
      </c>
      <c t="n" s="5" r="B6">
        <v>0</v>
      </c>
      <c t="n" s="5" r="C6">
        <v>0</v>
      </c>
    </row>
    <row spans="1:3" r="7">
      <c t="s" s="4" r="A7">
        <v>736</v>
      </c>
      <c t="n" s="7" r="B7">
        <v>114.8</v>
      </c>
      <c t="n" s="7" r="C7">
        <v>179.7</v>
      </c>
    </row>
    <row spans="1:3" r="8">
      <c t="s" s="4" r="A8">
        <v>737</v>
      </c>
      <c t="s" s="4" r="B8">
        <v>738</v>
      </c>
      <c t="s" s="4" r="C8">
        <v>738</v>
      </c>
    </row>
    <row spans="1:3" r="9">
      <c t="s" s="4" r="A9">
        <v>728</v>
      </c>
    </row>
    <row spans="1:3" r="10">
      <c t="s" s="3" r="A10">
        <v>646</v>
      </c>
    </row>
    <row spans="1:3" r="11">
      <c t="s" s="4" r="A11">
        <v>735</v>
      </c>
      <c t="n" s="7" r="B11">
        <v>5.8</v>
      </c>
      <c t="n" s="7" r="C11">
        <v>20.4</v>
      </c>
    </row>
    <row spans="1:3" r="12">
      <c t="s" s="4" r="A12">
        <v>736</v>
      </c>
      <c t="n" s="9" r="B12">
        <v>25</v>
      </c>
      <c t="n" s="9" r="C12">
        <v>25</v>
      </c>
    </row>
    <row spans="1:3" r="13">
      <c t="s" s="4" r="A13">
        <v>737</v>
      </c>
      <c t="s" s="4" r="B13">
        <v>739</v>
      </c>
      <c t="s" s="4" r="C13">
        <v>740</v>
      </c>
    </row>
    <row spans="1:3" r="14">
      <c t="s" s="4" r="A14">
        <v>645</v>
      </c>
    </row>
    <row spans="1:3" r="15">
      <c t="s" s="3" r="A15">
        <v>646</v>
      </c>
    </row>
    <row spans="1:3" r="16">
      <c t="s" s="4" r="A16">
        <v>735</v>
      </c>
      <c t="n" s="9" r="B16">
        <v>1</v>
      </c>
      <c t="n" s="9" r="C16">
        <v>0</v>
      </c>
    </row>
    <row spans="1:3" r="17">
      <c t="s" s="4" r="A17">
        <v>736</v>
      </c>
      <c t="n" s="7" r="B17">
        <v>370.1</v>
      </c>
      <c t="n" s="7" r="C17">
        <v>587.4</v>
      </c>
    </row>
    <row spans="1:3" r="18">
      <c t="s" s="4" r="A18">
        <v>737</v>
      </c>
      <c t="s" s="4" r="B18">
        <v>741</v>
      </c>
      <c t="s" s="4" r="C18">
        <v>738</v>
      </c>
    </row>
    <row spans="1:3" r="19">
      <c t="s" s="4" r="A19">
        <v>655</v>
      </c>
    </row>
    <row spans="1:3" r="20">
      <c t="s" s="3" r="A20">
        <v>646</v>
      </c>
    </row>
    <row spans="1:3" r="21">
      <c t="s" s="4" r="A21">
        <v>735</v>
      </c>
      <c t="n" s="7" r="B21">
        <v>22.3</v>
      </c>
      <c t="n" s="7" r="C21">
        <v>0.1</v>
      </c>
    </row>
    <row spans="1:3" r="22">
      <c t="s" s="4" r="A22">
        <v>655</v>
      </c>
    </row>
    <row spans="1:3" r="23">
      <c t="s" s="3" r="A23">
        <v>646</v>
      </c>
    </row>
    <row spans="1:3" r="24">
      <c t="s" s="4" r="A24">
        <v>735</v>
      </c>
      <c t="n" s="5" r="B24">
        <v>0</v>
      </c>
      <c t="n" s="5" r="C24">
        <v>0</v>
      </c>
    </row>
    <row spans="1:3" r="25">
      <c t="s" s="4" r="A25">
        <v>736</v>
      </c>
      <c t="n" s="7" r="B25">
        <v>47.3</v>
      </c>
      <c t="n" s="7" r="C25">
        <v>69.3</v>
      </c>
    </row>
    <row spans="1:3" r="26">
      <c t="s" s="4" r="A26">
        <v>737</v>
      </c>
      <c t="s" s="4" r="B26">
        <v>742</v>
      </c>
      <c t="s" s="4" r="C26">
        <v>739</v>
      </c>
    </row>
    <row spans="1:3" r="27">
      <c t="s" s="4" r="A27">
        <v>657</v>
      </c>
    </row>
    <row spans="1:3" r="28">
      <c t="s" s="3" r="A28">
        <v>646</v>
      </c>
    </row>
    <row spans="1:3" r="29">
      <c t="s" s="4" r="A29">
        <v>735</v>
      </c>
      <c t="n" s="7" r="B29">
        <v>0.1</v>
      </c>
      <c t="n" s="7" r="C29">
        <v>0.1</v>
      </c>
    </row>
    <row spans="1:3" r="30">
      <c t="s" s="4" r="A30">
        <v>730</v>
      </c>
    </row>
    <row spans="1:3" r="31">
      <c t="s" s="3" r="A31">
        <v>646</v>
      </c>
    </row>
    <row spans="1:3" r="32">
      <c t="s" s="4" r="A32">
        <v>735</v>
      </c>
      <c t="n" s="5" r="B32">
        <v>0</v>
      </c>
    </row>
    <row spans="1:3" r="33">
      <c t="s" s="4" r="A33">
        <v>736</v>
      </c>
      <c t="n" s="7" r="B33">
        <v>371.8</v>
      </c>
    </row>
    <row spans="1:3" r="34">
      <c t="s" s="4" r="A34">
        <v>737</v>
      </c>
      <c t="s" s="4" r="B34">
        <v>743</v>
      </c>
    </row>
    <row spans="1:3" r="35">
      <c t="s" s="4" r="A35">
        <v>732</v>
      </c>
    </row>
    <row spans="1:3" r="36">
      <c t="s" s="3" r="A36">
        <v>646</v>
      </c>
    </row>
    <row spans="1:3" r="37">
      <c t="s" s="4" r="A37">
        <v>735</v>
      </c>
      <c t="n" s="9" r="B37">
        <v>3</v>
      </c>
    </row>
    <row spans="1:3" r="38">
      <c t="s" s="4" r="A38">
        <v>736</v>
      </c>
      <c t="n" s="9" r="B38">
        <v>10</v>
      </c>
    </row>
    <row spans="1:3" r="39">
      <c t="s" s="4" r="A39">
        <v>737</v>
      </c>
      <c t="s" s="4" r="B39">
        <v>742</v>
      </c>
    </row>
    <row spans="1:3" r="40">
      <c t="s" s="4" r="A40">
        <v>671</v>
      </c>
    </row>
    <row spans="1:3" r="41">
      <c t="s" s="3" r="A41">
        <v>646</v>
      </c>
    </row>
    <row spans="1:3" r="42">
      <c t="s" s="4" r="A42">
        <v>735</v>
      </c>
      <c t="n" s="9" r="B42">
        <v>0</v>
      </c>
      <c t="n" s="5" r="C42">
        <v>0</v>
      </c>
    </row>
    <row spans="1:3" r="43">
      <c t="s" s="4" r="A43">
        <v>736</v>
      </c>
      <c t="n" s="7" r="B43">
        <v>53.1</v>
      </c>
      <c t="n" s="7" r="C43">
        <v>73.90000000000001</v>
      </c>
    </row>
    <row spans="1:3" r="44">
      <c t="s" s="4" r="A44">
        <v>737</v>
      </c>
      <c t="s" s="4" r="B44">
        <v>744</v>
      </c>
      <c t="s" s="4" r="C44">
        <v>744</v>
      </c>
    </row>
    <row spans="1:3" r="45">
      <c t="s" s="4" r="A45">
        <v>674</v>
      </c>
    </row>
    <row spans="1:3" r="46">
      <c t="s" s="3" r="A46">
        <v>646</v>
      </c>
    </row>
    <row spans="1:3" r="47">
      <c t="s" s="4" r="A47">
        <v>735</v>
      </c>
      <c t="n" s="9" r="B47">
        <v>0</v>
      </c>
      <c t="n" s="9" r="C47">
        <v>0</v>
      </c>
    </row>
    <row spans="1:3" r="48">
      <c t="s" s="4" r="A48">
        <v>736</v>
      </c>
      <c t="n" s="9" r="B48">
        <v>90</v>
      </c>
      <c t="n" s="9" r="C48">
        <v>90</v>
      </c>
    </row>
    <row spans="1:3" r="49">
      <c t="s" s="4" r="A49">
        <v>737</v>
      </c>
      <c t="s" s="4" r="B49">
        <v>741</v>
      </c>
      <c t="s" s="4" r="C49">
        <v>738</v>
      </c>
    </row>
    <row spans="1:3" r="50">
      <c t="s" s="4" r="A50">
        <v>731</v>
      </c>
    </row>
    <row spans="1:3" r="51">
      <c t="s" s="3" r="A51">
        <v>646</v>
      </c>
    </row>
    <row spans="1:3" r="52">
      <c t="s" s="4" r="A52">
        <v>735</v>
      </c>
      <c t="n" s="7" r="B52">
        <v>0.2</v>
      </c>
    </row>
    <row spans="1:3" r="53">
      <c t="s" s="4" r="A53">
        <v>736</v>
      </c>
      <c t="n" s="9" r="B53">
        <v>17</v>
      </c>
    </row>
    <row spans="1:3" r="54">
      <c t="s" s="4" r="A54">
        <v>737</v>
      </c>
      <c t="s" s="4" r="B54">
        <v>741</v>
      </c>
    </row>
    <row spans="1:3" r="55">
      <c t="s" s="4" r="A55">
        <v>733</v>
      </c>
    </row>
    <row spans="1:3" r="56">
      <c t="s" s="3" r="A56">
        <v>646</v>
      </c>
    </row>
    <row spans="1:3" r="57">
      <c t="s" s="4" r="A57">
        <v>735</v>
      </c>
      <c t="n" s="7" r="B57">
        <v>24.4</v>
      </c>
      <c t="n" s="7" r="C57">
        <v>12.8</v>
      </c>
    </row>
    <row spans="1:3" r="58">
      <c t="s" s="4" r="A58">
        <v>736</v>
      </c>
      <c t="n" s="7" r="B58">
        <v>17.6</v>
      </c>
      <c t="n" s="7" r="C58">
        <v>17.6</v>
      </c>
    </row>
    <row spans="1:3" r="59">
      <c t="s" s="4" r="A59">
        <v>737</v>
      </c>
      <c t="s" s="4" r="B59">
        <v>745</v>
      </c>
      <c t="s" s="4" r="C59">
        <v>745</v>
      </c>
    </row>
    <row spans="1:3" r="60">
      <c t="s" s="4" r="A60">
        <v>672</v>
      </c>
    </row>
    <row spans="1:3" r="61">
      <c t="s" s="3" r="A61">
        <v>646</v>
      </c>
    </row>
    <row spans="1:3" r="62">
      <c t="s" s="4" r="A62">
        <v>735</v>
      </c>
      <c t="n" s="7" r="B62">
        <v>22.1</v>
      </c>
      <c t="n" s="7" r="C62">
        <v>34.4</v>
      </c>
    </row>
    <row spans="1:3" r="63">
      <c t="s" s="4" r="A63">
        <v>736</v>
      </c>
      <c t="n" s="7" r="B63">
        <v>130.1</v>
      </c>
      <c t="n" s="7" r="C63">
        <v>9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14"/>
    <col customWidth="1" max="6" min="6" width="30"/>
    <col customWidth="1" max="7" min="7" width="14"/>
    <col customWidth="1" max="8" min="8" width="21"/>
    <col customWidth="1" max="9" min="9" width="36"/>
  </cols>
  <sheetData>
    <row spans="1:9" r="1">
      <c t="s" s="1" r="A1">
        <v>746</v>
      </c>
      <c t="s" s="2" r="B1">
        <v>747</v>
      </c>
      <c t="s" s="2" r="C1">
        <v>748</v>
      </c>
      <c t="s" s="2" r="D1">
        <v>749</v>
      </c>
      <c t="s" s="2" r="E1">
        <v>750</v>
      </c>
      <c t="s" s="2" r="F1">
        <v>751</v>
      </c>
      <c t="s" s="2" r="G1">
        <v>752</v>
      </c>
      <c t="s" s="2" r="H1">
        <v>363</v>
      </c>
      <c t="s" s="2" r="I1">
        <v>753</v>
      </c>
    </row>
    <row spans="1:9" r="2">
      <c t="s" s="3" r="A2">
        <v>754</v>
      </c>
    </row>
    <row spans="1:9" r="3">
      <c t="s" s="4" r="A3">
        <v>755</v>
      </c>
      <c t="n" s="5" r="G3">
        <v>2</v>
      </c>
    </row>
    <row spans="1:9" r="4">
      <c t="s" s="4" r="A4">
        <v>756</v>
      </c>
      <c t="n" s="5" r="I4">
        <v>2</v>
      </c>
    </row>
    <row spans="1:9" r="5">
      <c t="s" s="4" r="A5">
        <v>757</v>
      </c>
    </row>
    <row spans="1:9" r="6">
      <c t="s" s="3" r="A6">
        <v>754</v>
      </c>
    </row>
    <row spans="1:9" r="7">
      <c t="s" s="4" r="A7">
        <v>758</v>
      </c>
      <c t="n" s="5" r="B7">
        <v>2</v>
      </c>
    </row>
    <row spans="1:9" r="8">
      <c t="s" s="4" r="A8">
        <v>759</v>
      </c>
      <c t="n" s="5" r="B8">
        <v>4</v>
      </c>
      <c t="n" s="5" r="D8">
        <v>1</v>
      </c>
    </row>
    <row spans="1:9" r="9">
      <c t="s" s="4" r="A9">
        <v>760</v>
      </c>
    </row>
    <row spans="1:9" r="10">
      <c t="s" s="3" r="A10">
        <v>754</v>
      </c>
    </row>
    <row spans="1:9" r="11">
      <c t="s" s="4" r="A11">
        <v>761</v>
      </c>
      <c t="n" s="5" r="F11">
        <v>3</v>
      </c>
    </row>
    <row spans="1:9" r="12">
      <c t="s" s="4" r="A12">
        <v>762</v>
      </c>
      <c t="n" s="5" r="F12">
        <v>3</v>
      </c>
    </row>
    <row spans="1:9" r="13">
      <c t="s" s="4" r="A13">
        <v>763</v>
      </c>
    </row>
    <row spans="1:9" r="14">
      <c t="s" s="3" r="A14">
        <v>754</v>
      </c>
    </row>
    <row spans="1:9" r="15">
      <c t="s" s="4" r="A15">
        <v>764</v>
      </c>
      <c t="n" s="9" r="H15">
        <v>0</v>
      </c>
    </row>
    <row spans="1:9" r="16">
      <c t="s" s="4" r="A16">
        <v>765</v>
      </c>
      <c t="n" s="9" r="H16">
        <v>126300000</v>
      </c>
    </row>
    <row spans="1:9" r="17">
      <c t="s" s="4" r="A17">
        <v>766</v>
      </c>
    </row>
    <row spans="1:9" r="18">
      <c t="s" s="3" r="A18">
        <v>754</v>
      </c>
    </row>
    <row spans="1:9" r="19">
      <c t="s" s="4" r="A19">
        <v>767</v>
      </c>
      <c t="n" s="12" r="E19">
        <v>0.01</v>
      </c>
    </row>
    <row spans="1:9" r="20">
      <c t="s" s="4" r="A20">
        <v>768</v>
      </c>
    </row>
    <row spans="1:9" r="21">
      <c t="s" s="3" r="A21">
        <v>754</v>
      </c>
    </row>
    <row spans="1:9" r="22">
      <c t="s" s="4" r="A22">
        <v>767</v>
      </c>
      <c t="n" s="13" r="E22">
        <v>0.025</v>
      </c>
    </row>
    <row spans="1:9" r="23">
      <c t="s" s="4" r="A23">
        <v>769</v>
      </c>
    </row>
    <row spans="1:9" r="24">
      <c t="s" s="3" r="A24">
        <v>754</v>
      </c>
    </row>
    <row spans="1:9" r="25">
      <c t="s" s="4" r="A25">
        <v>770</v>
      </c>
      <c t="n" s="5" r="C25">
        <v>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4"/>
  </cols>
  <sheetData>
    <row spans="1:2" r="1">
      <c t="s" s="1" r="A1">
        <v>771</v>
      </c>
      <c t="s" s="2" r="B1">
        <v>388</v>
      </c>
    </row>
    <row spans="1:2" r="2">
      <c t="s" s="2" r="B2">
        <v>772</v>
      </c>
    </row>
    <row spans="1:2" r="3">
      <c t="s" s="3" r="A3">
        <v>287</v>
      </c>
    </row>
    <row spans="1:2" r="4">
      <c t="s" s="4" r="A4">
        <v>773</v>
      </c>
      <c t="n" s="5" r="B4">
        <v>12</v>
      </c>
    </row>
    <row spans="1:2" r="5">
      <c t="s" s="4" r="A5">
        <v>774</v>
      </c>
      <c t="n" s="5" r="B5">
        <v>2</v>
      </c>
    </row>
    <row spans="1:2" r="6">
      <c t="s" s="4" r="A6">
        <v>775</v>
      </c>
    </row>
    <row spans="1:2" r="7">
      <c t="s" s="3" r="A7">
        <v>287</v>
      </c>
    </row>
    <row spans="1:2" r="8">
      <c t="s" s="4" r="A8">
        <v>776</v>
      </c>
      <c t="n" s="5" r="B8">
        <v>850</v>
      </c>
    </row>
    <row spans="1:2" r="9">
      <c t="s" s="4" r="A9">
        <v>777</v>
      </c>
    </row>
    <row spans="1:2" r="10">
      <c t="s" s="3" r="A10">
        <v>287</v>
      </c>
    </row>
    <row spans="1:2" r="11">
      <c t="s" s="4" r="A11">
        <v>776</v>
      </c>
      <c t="n" s="5" r="B11">
        <v>450</v>
      </c>
    </row>
    <row spans="1:2" r="12">
      <c t="s" s="4" r="A12">
        <v>778</v>
      </c>
    </row>
    <row spans="1:2" r="13">
      <c t="s" s="3" r="A13">
        <v>287</v>
      </c>
    </row>
    <row spans="1:2" r="14">
      <c t="s" s="4" r="A14">
        <v>776</v>
      </c>
      <c t="n" s="5" r="B14">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Nature of Business and Basis of</vt:lpstr>
      <vt:lpstr>Summary of Significant Accounti</vt:lpstr>
      <vt:lpstr>Acquisitions</vt:lpstr>
      <vt:lpstr>Earnings Per Share</vt:lpstr>
      <vt:lpstr>Accumulated Other Comprehensive</vt:lpstr>
      <vt:lpstr>Financial Instruments and Fair </vt:lpstr>
      <vt:lpstr>Derivative Instruments and Hedg</vt:lpstr>
      <vt:lpstr>Cash, Cash Equivalents and Mark</vt:lpstr>
      <vt:lpstr>Inventory</vt:lpstr>
      <vt:lpstr>Intangible Assets and Goodwill</vt:lpstr>
      <vt:lpstr>Debt</vt:lpstr>
      <vt:lpstr>Share-Based Compensation</vt:lpstr>
      <vt:lpstr>Income Taxes</vt:lpstr>
      <vt:lpstr>Collaboration Agreements</vt:lpstr>
      <vt:lpstr>Commitments and Contingencies</vt:lpstr>
      <vt:lpstr>Legal Proceedings</vt:lpstr>
      <vt:lpstr>Subsequent Event</vt:lpstr>
      <vt:lpstr>Acquisitions (Tables)</vt:lpstr>
      <vt:lpstr>Earnings Per Share (Tables)</vt:lpstr>
      <vt:lpstr>Accumulated Other Comprehensi26</vt:lpstr>
      <vt:lpstr>Financial Instruments and Fai27</vt:lpstr>
      <vt:lpstr>Derivative Instruments and He28</vt:lpstr>
      <vt:lpstr>Cash, Cash Equivalents and Ma29</vt:lpstr>
      <vt:lpstr>Inventory (Tables)</vt:lpstr>
      <vt:lpstr>Intangible Assets and Goodwill </vt:lpstr>
      <vt:lpstr>Debt (Tables)</vt:lpstr>
      <vt:lpstr>Share-Based Compensation (Table</vt:lpstr>
      <vt:lpstr>Collaboration Agreements (Table</vt:lpstr>
      <vt:lpstr>Nature of Business and Basis 35</vt:lpstr>
      <vt:lpstr>Acquisitions (Narrative) (Detai</vt:lpstr>
      <vt:lpstr>Acquisitions (Total Considerati</vt:lpstr>
      <vt:lpstr>Acquisitions (Purchase Price Al</vt:lpstr>
      <vt:lpstr>Acquisitions (Statement of Oper</vt:lpstr>
      <vt:lpstr>Acquisitions (Pro Forma) (Detai</vt:lpstr>
      <vt:lpstr>Earnings Per Share (Narrative) </vt:lpstr>
      <vt:lpstr>Earnings Per Share (Schedule of</vt:lpstr>
      <vt:lpstr>Earnings Per Share (Gains from </vt:lpstr>
      <vt:lpstr>Accumulated Other Comprehensi44</vt:lpstr>
      <vt:lpstr>Accumulated Other Comprehensi45</vt:lpstr>
      <vt:lpstr>Financial Instruments and Fai46</vt:lpstr>
      <vt:lpstr>Financial Instruments and Fai47</vt:lpstr>
      <vt:lpstr>Financial Instruments and Fai48</vt:lpstr>
      <vt:lpstr>Derivative Instruments and He49</vt:lpstr>
      <vt:lpstr>Derivative Instruments and He50</vt:lpstr>
      <vt:lpstr>Derivative Instruments and He51</vt:lpstr>
      <vt:lpstr>Derivative Instruments and He52</vt:lpstr>
      <vt:lpstr>Derivative Instruments and He53</vt:lpstr>
      <vt:lpstr>Derivative Instruments and He54</vt:lpstr>
      <vt:lpstr>Cash, Cash Equivalents and Ma55</vt:lpstr>
      <vt:lpstr>Cash, Cash Equivalents and Ma56</vt:lpstr>
      <vt:lpstr>Cash, Cash Equivalents and Ma57</vt:lpstr>
      <vt:lpstr>Inventory (Details)</vt:lpstr>
      <vt:lpstr>Intangible Assets and Goodwil59</vt:lpstr>
      <vt:lpstr>Intangible Assets and Goodwil60</vt:lpstr>
      <vt:lpstr>Debt (Narrative) (Details)</vt:lpstr>
      <vt:lpstr>Debt (Short Term Borriwngs and </vt:lpstr>
      <vt:lpstr>Debt (Senior Notes Carrying Val</vt:lpstr>
      <vt:lpstr>Share-Based Compensation (Narra</vt:lpstr>
      <vt:lpstr>Share-Based Compensation (Compo</vt:lpstr>
      <vt:lpstr>Share-Based Compensation (Summa</vt:lpstr>
      <vt:lpstr>Share-Based Compensation (Unves</vt:lpstr>
      <vt:lpstr>Income Taxes (Narrative) (Detai</vt:lpstr>
      <vt:lpstr>Collaboration Agreements (Narra</vt:lpstr>
      <vt:lpstr>Collaboration Agreements (Perio</vt:lpstr>
      <vt:lpstr>Collaboration Agreements (Per71</vt:lpstr>
      <vt:lpstr>Legal Proceedings (Narrative) (</vt:lpstr>
      <vt:lpstr>Subsequent Eventt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0:49Z</dcterms:created>
  <dcterms:modified xmlns:dcterms="http://purl.org/dc/terms/" xmlns:xsi="http://www.w3.org/2001/XMLSchema-instance" xsi:type="dcterms:W3CDTF">2015-11-05T17:50:49Z</dcterms:modified>
  <dc:title xmlns:dc="http://purl.org/dc/elements/1.1/">Untitled</dc:title>
  <dc:description xmlns:dc="http://purl.org/dc/elements/1.1/"/>
  <dc:subject xmlns:dc="http://purl.org/dc/elements/1.1/"/>
  <cp:keywords/>
  <cp:category/>
</cp:coreProperties>
</file>